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densed Consolidated Statemen" sheetId="6" r:id="rId6"/>
    <s:sheet name="Consolidated Statements Of Cash" sheetId="7" r:id="rId7"/>
    <s:sheet name="Organization Organization" sheetId="8" r:id="rId8"/>
    <s:sheet name="Summary Of Significant Accounti" sheetId="9" r:id="rId9"/>
    <s:sheet name="Equity Equity" sheetId="10" r:id="rId10"/>
    <s:sheet name="Fair Value Measurements" sheetId="11" r:id="rId11"/>
    <s:sheet name="Real Estate Acquisitions Real E" sheetId="12" r:id="rId12"/>
    <s:sheet name="Acquired Intangible Assets Acqu" sheetId="13" r:id="rId13"/>
    <s:sheet name="Mortgage and Loans Payable Mort" sheetId="14" r:id="rId14"/>
    <s:sheet name="Acquired Below-Market Lease Int" sheetId="15" r:id="rId15"/>
    <s:sheet name="Commitments And Contingencies C" sheetId="16" r:id="rId16"/>
    <s:sheet name="Derivatives and Hedging Activit" sheetId="17" r:id="rId17"/>
    <s:sheet name="Related Party Transactions Rela" sheetId="18" r:id="rId18"/>
    <s:sheet name="Operating Leases Operating Leas" sheetId="19" r:id="rId19"/>
    <s:sheet name="Quarterly Financial Data (Unaud" sheetId="20" r:id="rId20"/>
    <s:sheet name="Subsequent Events Subsequent Ev" sheetId="21" r:id="rId21"/>
    <s:sheet name="Schedule III - Real Estate Asse" sheetId="22" r:id="rId22"/>
    <s:sheet name="Summary Of Significant Accoun23" sheetId="23" r:id="rId23"/>
    <s:sheet name="Summary Of Significant Accoun24" sheetId="24" r:id="rId24"/>
    <s:sheet name="Equity (Tables)" sheetId="25" r:id="rId25"/>
    <s:sheet name="Fair Value Measurements (Tables" sheetId="26" r:id="rId26"/>
    <s:sheet name="Real Estate Acquisitions (Table" sheetId="27" r:id="rId27"/>
    <s:sheet name="Acquired Intangible Assets (Tab" sheetId="28" r:id="rId28"/>
    <s:sheet name="Mortgage and Loans Payable (Tab" sheetId="29" r:id="rId29"/>
    <s:sheet name="Acquired Below-Market Lease I30" sheetId="30" r:id="rId30"/>
    <s:sheet name="Related Party Transactions (Tab" sheetId="31" r:id="rId31"/>
    <s:sheet name="Operating Leases (Tables)" sheetId="32" r:id="rId32"/>
    <s:sheet name="Quarterly Financial Data (Una33" sheetId="33" r:id="rId33"/>
    <s:sheet name="Subsequent Events (Tables)" sheetId="34" r:id="rId34"/>
    <s:sheet name="Organization (Details)" sheetId="35" r:id="rId35"/>
    <s:sheet name="Summary Of Significant Accoun36" sheetId="36" r:id="rId36"/>
    <s:sheet name="Summary Of Significant Accoun37" sheetId="37" r:id="rId37"/>
    <s:sheet name="Summary Of Significant Accoun38" sheetId="38" r:id="rId38"/>
    <s:sheet name="Equity (Details)" sheetId="39" r:id="rId39"/>
    <s:sheet name="Equity Share Repurchases (Detai" sheetId="40" r:id="rId40"/>
    <s:sheet name="Equity Share Repurchase Liabili" sheetId="41" r:id="rId41"/>
    <s:sheet name="Fair Value Measurements (Detail" sheetId="42" r:id="rId42"/>
    <s:sheet name="Fair Value Measurements Fair Va" sheetId="43" r:id="rId43"/>
    <s:sheet name="Real Estate Acquisitions (Detai" sheetId="44" r:id="rId44"/>
    <s:sheet name="Real Estate Acquisitions (Det45" sheetId="45" r:id="rId45"/>
    <s:sheet name="Real Estate Acquisitions Weight" sheetId="46" r:id="rId46"/>
    <s:sheet name="Real Estate Acquisitions (Det47" sheetId="47" r:id="rId47"/>
    <s:sheet name="Real Estate Acquisitions (Det48" sheetId="48" r:id="rId48"/>
    <s:sheet name="Acquired Intangible Assets (Det" sheetId="49" r:id="rId49"/>
    <s:sheet name="Acquired Intangible Assets (D50" sheetId="50" r:id="rId50"/>
    <s:sheet name="Acquired Intangible Assets (D51" sheetId="51" r:id="rId51"/>
    <s:sheet name="Mortgage and Loans Payable (Det" sheetId="52" r:id="rId52"/>
    <s:sheet name="Mortgage and Loans Payable (D53" sheetId="53" r:id="rId53"/>
    <s:sheet name="Mortgage and Loans Payable (D54" sheetId="54" r:id="rId54"/>
    <s:sheet name="Mortgage and Loans Payable (D55" sheetId="55" r:id="rId55"/>
    <s:sheet name="Acquired Below-Market Lease I56" sheetId="56" r:id="rId56"/>
    <s:sheet name="Acquired Below-Market Lease I57" sheetId="57" r:id="rId57"/>
    <s:sheet name="Commitments And Contingencies N" sheetId="58" r:id="rId58"/>
    <s:sheet name="Derivatives and Hedging Activ59" sheetId="59" r:id="rId59"/>
    <s:sheet name="Related Party Transactions (Det" sheetId="60" r:id="rId60"/>
    <s:sheet name="Related Party Transactions (D61" sheetId="61" r:id="rId61"/>
    <s:sheet name="Related Party Transactions (D62" sheetId="62" r:id="rId62"/>
    <s:sheet name="Related Party Transactions (D63" sheetId="63" r:id="rId63"/>
    <s:sheet name="Related Party Transactions (D64" sheetId="64" r:id="rId64"/>
    <s:sheet name="Related Party Transactions (D65" sheetId="65" r:id="rId65"/>
    <s:sheet name="Related Party Transactions (D66" sheetId="66" r:id="rId66"/>
    <s:sheet name="Operating Leases (Details)" sheetId="67" r:id="rId67"/>
    <s:sheet name="Quarterly Financial Data (Una68" sheetId="68" r:id="rId68"/>
    <s:sheet name="Subsequent Events (Details) - D" sheetId="69" r:id="rId69"/>
    <s:sheet name="Subsequent Events (Details) - A" sheetId="70" r:id="rId70"/>
    <s:sheet name="Subsequent Events (Details) - R" sheetId="71" r:id="rId71"/>
    <s:sheet name="Schedule III - Real Estate As72" sheetId="72" r:id="rId72"/>
    <s:sheet name="Schedule III - Real Estate As73" sheetId="73" r:id="rId73"/>
    <s:sheet name="Schedule III - Real Estate As74" sheetId="74" r:id="rId74"/>
  </s:sheets>
  <s:definedNames/>
  <s:calcPr calcId="124519" calcMode="auto" fullCalcOnLoad="1"/>
</s:workbook>
</file>

<file path=xl/sharedStrings.xml><?xml version="1.0" encoding="utf-8"?>
<sst xmlns="http://schemas.openxmlformats.org/spreadsheetml/2006/main" uniqueCount="765">
  <si>
    <t>Document And Entity Information - USD ($) shares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 xml:space="preserve">PHILLIPS EDISON GROCERY CENTER REIT II, INC.
</t>
  </si>
  <si>
    <t>Entity Central Index Key</t>
  </si>
  <si>
    <t>Entity Well-known Seasoned Issuer</t>
  </si>
  <si>
    <t>No</t>
  </si>
  <si>
    <t>Entity Voluntary Filers</t>
  </si>
  <si>
    <t>Entity Current Reporting Status</t>
  </si>
  <si>
    <t>Yes</t>
  </si>
  <si>
    <t>Current Fiscal Year End Date</t>
  </si>
  <si>
    <t>--12-31</t>
  </si>
  <si>
    <t>Entity Filer Category</t>
  </si>
  <si>
    <t>Smaller Reporting Company</t>
  </si>
  <si>
    <t>Entity Common Stock, Shares Outstanding</t>
  </si>
  <si>
    <t>Entity Public Float</t>
  </si>
  <si>
    <t>Consolidated Balance Sheets - USD ($) $ in Thousands</t>
  </si>
  <si>
    <t>Dec. 31, 2014</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Deferred financing expense, net of accumulated amortization of $1,324 and $379, respectively</t>
  </si>
  <si>
    <t>Accounts receivable – affiliates</t>
  </si>
  <si>
    <t>Other assets, net</t>
  </si>
  <si>
    <t>Total assets</t>
  </si>
  <si>
    <t>Liabilities:</t>
  </si>
  <si>
    <t>Mortgages and loans payable</t>
  </si>
  <si>
    <t>Acquired below market lease intangibles, less accumulated amortization of $2,468 and $330, respectively</t>
  </si>
  <si>
    <t>Distributions payable</t>
  </si>
  <si>
    <t>Accounts payable – affiliates</t>
  </si>
  <si>
    <t>Accounts payable and other liabilities</t>
  </si>
  <si>
    <t>Total liabilities</t>
  </si>
  <si>
    <t>Commitments and contingencies</t>
  </si>
  <si>
    <t xml:space="preserve"> </t>
  </si>
  <si>
    <t>Equity:</t>
  </si>
  <si>
    <t>Preferred stock, $0.01 par value per share, 10,000 shares authorized, zero shares issued and outstanding at December 31, 2015 and 2014</t>
  </si>
  <si>
    <t>Common stock, $0.01 par value per share, 1,000,000 shares authorized, 45,723 and 22,548 shares issued and outstanding at December 31, 2015 and 2014, respectively</t>
  </si>
  <si>
    <t>Additional paid-in capital</t>
  </si>
  <si>
    <t>Accumulated deficit</t>
  </si>
  <si>
    <t>Total equity</t>
  </si>
  <si>
    <t>Total liabilities and equity</t>
  </si>
  <si>
    <t>Consolidated Balance Sheets (Parenthetical) - USD ($) $ in Thousands</t>
  </si>
  <si>
    <t>Statement of Financial Position [Abstract]</t>
  </si>
  <si>
    <t>Deferred financing expense, accumulated amortization</t>
  </si>
  <si>
    <t>Acquired below-market lease intangibl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Consolidated Statements Of Operations and Comprehensive Loss - USD ($) shares in Thousands, $ in Thousands</t>
  </si>
  <si>
    <t>7 Months Ended</t>
  </si>
  <si>
    <t>Dec. 31, 2013</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Other income</t>
  </si>
  <si>
    <t>Net loss</t>
  </si>
  <si>
    <t>Per share information - basic and diluted:</t>
  </si>
  <si>
    <t>Loss per share - basic and diluted (in usd per share)</t>
  </si>
  <si>
    <t>Weighted Average Number of Shares Outstanding, Basic and Diluted [Abstract]</t>
  </si>
  <si>
    <t>Basic and diluted (in shares)</t>
  </si>
  <si>
    <t>Comprehensive loss:</t>
  </si>
  <si>
    <t>Other comprehensive income</t>
  </si>
  <si>
    <t>Comprehensive loss</t>
  </si>
  <si>
    <t>Consolidated Statements Of Equity - USD ($) shares in Thousands, $ in Thousands</t>
  </si>
  <si>
    <t>Total</t>
  </si>
  <si>
    <t>Common Stock</t>
  </si>
  <si>
    <t>Additional Paid-In Capital</t>
  </si>
  <si>
    <t>Accumulated Deficit</t>
  </si>
  <si>
    <t>Beginning balance, value at Jun. 04, 2013</t>
  </si>
  <si>
    <t>Beginning balance, shares at Jun. 04, 2013</t>
  </si>
  <si>
    <t>Increase (Decrease) in Stockholders' Equity [Roll Forward]</t>
  </si>
  <si>
    <t>Issuance of common stock</t>
  </si>
  <si>
    <t>Issuance of common stock, shares</t>
  </si>
  <si>
    <t>Distribution Reinvestment Plan (“DRIP”)</t>
  </si>
  <si>
    <t>Ending balance, shares at Dec. 31, 2013</t>
  </si>
  <si>
    <t>Ending balance, value at Dec. 31, 2013</t>
  </si>
  <si>
    <t>Share repurchases</t>
  </si>
  <si>
    <t>Share repurchases, shares</t>
  </si>
  <si>
    <t>Distribution Reinvestment Plan (“DRIP”), shares</t>
  </si>
  <si>
    <t>Common distributions declared</t>
  </si>
  <si>
    <t>Offering costs</t>
  </si>
  <si>
    <t>Ending balance, shares at Dec. 31, 2014</t>
  </si>
  <si>
    <t>Ending balance, value at Dec. 31, 2014</t>
  </si>
  <si>
    <t>Ending balance, shares at Dec. 31, 2015</t>
  </si>
  <si>
    <t>Ending balance, value at Dec. 31, 2015</t>
  </si>
  <si>
    <t>Condensed Consolidated Statements Of Equity (Parenthetical) - $ / shares</t>
  </si>
  <si>
    <t>Statement of Stockholders' Equity [Abstract]</t>
  </si>
  <si>
    <t>Common distributions declared (in usd per share)</t>
  </si>
  <si>
    <t>Consolidated Statements Of Cash Flows - USD ($) $ in Thousands</t>
  </si>
  <si>
    <t>CASH FLOWS FROM OPERATING ACTIVITIES:</t>
  </si>
  <si>
    <t>Adjustments to reconcile net loss to net cash provided by (used in) operating activities:</t>
  </si>
  <si>
    <t>Net amortization of above- and below-market leases</t>
  </si>
  <si>
    <t>Amortization of deferred financing expense</t>
  </si>
  <si>
    <t>Net gain on write-off of deferred financing expense, capitalized leasing commission, and market debt adjustment</t>
  </si>
  <si>
    <t>Changes in fair value of derivatives</t>
  </si>
  <si>
    <t>Straight-line rental income</t>
  </si>
  <si>
    <t>Changes in operating assets and liabilities:</t>
  </si>
  <si>
    <t>Other assets</t>
  </si>
  <si>
    <t>Net cash provided by (used in) operating activities</t>
  </si>
  <si>
    <t>CASH FLOWS FROM INVESTING ACTIVITIES:</t>
  </si>
  <si>
    <t>Real estate acquisitions</t>
  </si>
  <si>
    <t>Capital expenditures</t>
  </si>
  <si>
    <t>Change in restricted cash</t>
  </si>
  <si>
    <t>Net cash used in investing activities</t>
  </si>
  <si>
    <t>CASH FLOWS FROM FINANCING ACTIVITIES:</t>
  </si>
  <si>
    <t>Proceeds from issuance of common stock</t>
  </si>
  <si>
    <t>Payment of offering costs</t>
  </si>
  <si>
    <t>Distributions paid, net of DRIP</t>
  </si>
  <si>
    <t>Repurchases of common stock</t>
  </si>
  <si>
    <t>Payments on mortgages and notes payable</t>
  </si>
  <si>
    <t>Proceeds from notes payable</t>
  </si>
  <si>
    <t>Payments of deferred financing expenses</t>
  </si>
  <si>
    <t>Net cash provided by financing activities</t>
  </si>
  <si>
    <t>NET (DECREASE) INCREASE IN CASH AND CASH EQUIVALENTS</t>
  </si>
  <si>
    <t>CASH AND CASH EQUIVALENTS:</t>
  </si>
  <si>
    <t>Beginning of period</t>
  </si>
  <si>
    <t>End of period</t>
  </si>
  <si>
    <t>SUPPLEMENTAL CASHFLOW DISCLOSURE, INCLUDING NON-CASH INVESTING AND FINANCING ACTIVITIES:</t>
  </si>
  <si>
    <t>Cash paid for interest</t>
  </si>
  <si>
    <t>Fair value of assumed debt</t>
  </si>
  <si>
    <t>Assumed interest rate swaps</t>
  </si>
  <si>
    <t>Accrued capital expenditures</t>
  </si>
  <si>
    <t>Change in offering costs payable to sponsor(s)</t>
  </si>
  <si>
    <t>Reclassification of deferred offering costs to additional paid-in capital</t>
  </si>
  <si>
    <t>Change in distributions payable</t>
  </si>
  <si>
    <t>Change in accrued share repurchase obligation</t>
  </si>
  <si>
    <t>Distributions reinvested</t>
  </si>
  <si>
    <t>Organization Organization</t>
  </si>
  <si>
    <t>Organization, Consolidation and Presentation of Financial Statements [Abstract]</t>
  </si>
  <si>
    <t>Organization</t>
  </si>
  <si>
    <t>ORGANIZATION Phillips Edison Grocery Center REIT II, Inc., formerly known as Phillips Edison—ARC Grocery Center REIT II, Inc. (“we,” the “Company,” “our,” or “us”) was formed as a Maryland corporation in June 2013. Substantially all of our business is conducted through Phillips Edison Grocery Center Operating Partnership II, L.P., formerly known as Phillips Edison—ARC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closed our primary offering of shares of common stock on September 15, 2015. We continue to offer up to $1.3 billion in shares of common stock under the DRIP. Prior to December 3, 2015, our advisor was American Realty Capital PECO II Advisors, LLC (“ARC”), a limited liability company that was organized in the State of Delaware in July 2013 and is under common control with AR Capital LLC (the “AR Capital sponsor”). Under the terms of the advisory agreement between ARC and us (the “former advisory agreement”), ARC was responsible for the management of our day-to-day activities and the implementation of our investment strategy. ARC delegated its duties under the advisory agreement, including the management of our day-to-day operations and our portfolio of real estate assets, to Phillips Edison NTR II LLC (“PE-NTR II”), which is directly or indirectly owned by Phillips Edison Limited Partnership (the “Phillips Edison sponsor”) and Michael Phillips and Jeffrey Edison, principals of our Phillips Edison sponsor. On November 2, 2015, the Conflicts Committee made the decision to terminate the former advisory agreement with ARC, effective as of December 3, 2015. The termination was "without cause." The sub-advisory agreement with PE-NTR II terminated in conjunction with the termination of the former advisory agreement. On November 2, 2015, the Conflicts Committee approved our entry into a new advisory agreement (the “Current Advisory Agreement”) with the Operating Partnership and PE-NTR II. Under the Current Advisory Agreement, PE-NTR II provides the same advisory and asset management services that ARC and PE-NTR II provided to us under the former advisory agreement and the former sub-advisory agreement. The Current Advisory Agreement has a one year term, but may be renewed for an unlimited number of successive one-year periods upon the mutual consent of the parties. 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s of December 31, 2015 , we owned fee simple interests in 57 real estate properties, acquired from third parties unaffiliated with us, PE-NTR II, or ARC. Any reference to the year ended December 31, 2013 refers to the period from from June 5, 2013 to December 31, 2013. Prior to June 5, 2013, we had not yet been formed as a corporation and no financial statement information is available.</t>
  </si>
  <si>
    <t>Summary Of Significant Accounting Policies 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insurance coverage. Restricted Cash —Restricted cash primarily consists of escrowed tenant improvement funds, real estate taxes, capital improvement funds, insurance premiums, and other amounts required to be escrowed pursuant to loan agreements. Organizational and Offering Costs —PE-NTR II and ARC have paid offering expenses on our behalf. We reimbursed offering expenses on a monthly basis and will reimburse any remaining offering costs PE-NTR II, ARC, or any of their respective affiliates have incurred on our behalf but only to the extent that the reimbursement would not exceed 2.0% of gross offering proceeds raised in all primary offerings measured at the completion of such primary offering or cause the selling commissions, the dealer manager fee and the other organization and offering expenses borne by us to exceed 15.0% of gross offering proceeds as of the date of the reimbursement. Organization and offering expenses include all expenses (other than selling commissions and the dealer manager fee) incurred by or on behalf of us in connection with or in preparing for the registration of and subsequently offering and distributing our shares of common stock to the public, which may include, but are not limited to, expenses for printing, engraving and mailing; compensation of employees while engaged in sales activity; charges of transfer agents, registrars, trustees, escrow holders, depositaries and experts; third-party due diligence fees as set forth in detailed and itemized invoices; and expenses of qualification of the sale of the securities under federal and state laws, including taxes and fees, accountants’ and attorneys’ fees. Pursuant to the terms of the previous sub-advisory agreement between ARC and PE-NTR II, this organization and offering expense limitation of 2.0% was apportioned as follows: 1.5% to PE-NTR II; and 0.5% to ARC. Organizational costs are expensed as incurred by us, the Advisor, Sub-advisor or their respective affiliates on behalf of us. Offering costs are recorded as additional paid-in capital in the consolidated statements of equity. Investment in Property and Lease Intangibles —Real estate assets we have acquired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5 , 2014 , and for the period from June 5, 2013 (formation) to December 31, 2013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Deferred financing expenses are capitalized and amortized on a straight-line basis over the term of the related financing arrangement, which approximates the effective interest method. Deferred financing expenses are recorded in interest expense in the consolidated statements of operations and comprehensive loss. Fair Value Measurement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loss as a component of net loss or as a component of comprehensive loss and as a component of stockholders’ equity on the consolidated balance sheets. Although management believes its judgments are reasonable, a change in a derivative’s effectiveness as a hedge could materially affect expenses, net income and equity. 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5 and 2014 the bad debt reserve was $267,000 and $4,000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The tax composition of our distributions declared for the years ended December 31, 2015 and 2014 was as follows: 2015 2014 Ordinary Income 11.07 % 14.71 % Return of Capital 88.93 % 85.29 % Total 100.00 % 100.00 % Repurchase of Common Stock —We offer a share repurchase program which may allow certain stockholders to have their shares repurchased subject to approval and certain limitations and restrictions (see Note 3). We account for requests to repurchase shares as liabilities to be reported at settlement value. When shares are presented for repurchase, we will record a liability based upon their respective settlement values. Under our share repurchase program, the maximum amount of common stock that we are required to redeem, at the shareholder’s election, during any calendar year is limited, among other things, to 5% of the weighted-average number of shares outstanding during the prior calendar year. The maximum amount is reduced each reporting period by the current year share redemptions to date. Class B Units —Under the terms of the Agreement of Limited Partnership of the Operating Partnership, as amended, we issue to PE-NTR II and ARC units of the Operating Partnership designated as “Class B units” in connection with the asset management services provided by PE-NTR II. Previously, we also issued to ARC and PE-NTR Class B units as compensation for the asset management services provided by ARC and PE-NTR under our prior advisory agreement. Our prior advisory agreement was terminated on December 3, 2015 and was replaced with our current advisory agreement. The Class B units will vest, and will no longer be subject to forfeiture, at such time as all of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the Current Advisory Agreement by an affirmative vote of a majority of our independent directors without cause, provided that we do not engage an affiliate of PE-NTR II as our new external advisor following such termination; (2) a listing event; or (3) another liquidity event; and (z) PE-NTR II or an affiliate is still providing advisory services to us (the “service condition”). Such Class B units will be forfeited immediately if: (a) the Current Advisory Agreement is terminated for cause; or (b) the Current Advisory Agreement is terminated by an affirmative vote of a majority of our independent directors without cause before the economic hurdle has been met. We have concluded that PE-NTR II’s performance under the Current Advisory Agreement is not complete until it has served as the advisor through the date of a Liquidity Event because, prior to such date, the Class B units are subject to forfeiture by PE-NTR II and ARC. A Liquidity Event is defined as being the first to occur of the following: (i) a listing, (ii) a termination without cause (as discussed above), or (iii) another Liquidity Event. Additionally, PE-NTR II has no disincentive for nonperformance other than the forfeiture of Class B units, which is not a sufficiently large disincentive for nonperformance and, accordingly, no performance commitment exists. As a result, we have concluded the measurement date occurs when a Liquidity Event has occurred and at such time PE-NTR II has continued providing advisory services, and that the Class B units are not considered issued until such a Liquidity Event. The Class B units have both a market condition and a service condition up to and through a Liquidity Event. We intend to recognize costs during periods prior to the final measurement date in accordance with GAAP. As a result, the vesting of Class B units occurs only upon completion of both a market condition and service condition. The satisfaction of the market or service condition is not probable and thus no compensation will be recognized unless the market condition or service condition becomes probable. Because PE-NTR II can be terminated without cause before a Liquidity Event occurs and at such time the market condition and service condition may not be met, the Class B units may be forfeited. Additionally, if the market condition and service condition had been met and a Liquidity Event had not occurred, PE-NTR II or ARC could not control the Liquidity Event because each of the aforementioned events that represent a Liquidity Event must be approved unanimously by our independent directors. As a result, we have concluded that the service condition is not probable. Based on our conclusion of the market condition and service condition not being probable, the Class B Units will be treated as unissued for accounting purposes until the market condition, service condition and Liquidity Event have been achieved. Distributions paid to PE-NTR II and ARC will be treated as compensation expense. This expense is calculated as the product of the number of unvested Class B units issued to date and the stated distribution rate, which is same rate used for the distributions paid to our common stockholders, at the time such distribution is authorized. Earnings Per Share —Earnings per share (“EPS”) is calculated based on the weighted-average number of common shares outstanding during each period. Diluted EPS considers the effect of any potentially dilutive share equivalents. Class B units of the Operating Partnership (designated as “Class B units”) are the only potential dilutive securities currently outstanding, as they contain non-forfeitable rights to dividends or dividend equivalents. The following table presents information regarding potentially dilutive securities outstanding for the years ended December 31, 2015 , 2014 , and 2013 : 2015 2014 2013 Class B units outstanding 231,809 17,515 — The vesting of the Class B units held by PE- NTR II and ARC is contingent upon a market condition and service condition. The satisfaction of the market or service condition was not probable as of December 31, 2015 and 2014 , and, therefore, the Class B units are not included in the calculation of earnings per share. 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This update amends the analysis that a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 Reclassification —The following line items on our consolidated statement of cash flows for the year ended December 31, 2014 were reclassified to conform to the current year presentation: • Payments on notes payable and payments on mortgages and loans payable were reclassified to payments on mortgages and notes payable.</t>
  </si>
  <si>
    <t>Equity Equity</t>
  </si>
  <si>
    <t>Stockholders' Equity Note [Abstract]</t>
  </si>
  <si>
    <t>Equity</t>
  </si>
  <si>
    <t>EQUITY General —We have the authority to issue a total of 1 billion shares of common stock with a par value of $0.01 per share and 10 million shares of preferred stock, $0.01 par value per share. As of December 31, 2015 , we had issued 45.9 million shares of common stock, including shares issued through the DRIP, generating gross proceeds of $1.1 billion . As of December 31, 2015 , we had issued no shares of preferred stock. The holders of common stock are entitled to one vote per share on all matters voted on by stockholders, including election of the board of directors. Our charter does not provide for cumulative voting in the election of directors. Distribution Reinvestment Plan —We have adopted the DRIP that allows stockholders to invest distributions in additional shares of our common stock at an initial price equal to $23.75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IP for the years ended December 31, 2015 and 2014 were $29.8 million and $7.2 million , respectively. Share Repurchase Program —Our share repurchase program may provide a limited opportunity for stockholders to have shares of common stock repurchased, subject to certain restrictions and limitations, at a price equal to or at a discount from the stockholders’ original purchase prices paid for the shares being repurchased. Repurchase of shares of common stock will be made at least quarterly upon written notice received by us by 4:00 p.m. Eastern time on the last business day prior to a quarterly financial filing. Stockholders may withdraw their repurchase request at any time before 4:00 p.m. Eastern time on the last business day prior to a quarterly financial filing. The board of directors may, in its sole discretion, amend, suspend, or terminate the share repurchase program without stockholder approval upon 30 days’ written notice. The board of directors also reserves the right, in its sole discretion, at any time and from time to time, to reject any request for repurchase. No repurchases of shares were made pursuant to our share repurchase program during the year ended December 31, 2014 , as there were not sufficient shares of our common stock outstanding during the year ended December 31, 2013 to allow for share repurchases under the terms of our share repurchase program. However, our board of directors authorized the repurchase of a certain number of shares outside of our share repurchase program during the year ended December 31, 2014 . The following table presents information regarding the shares repurchased, excluding amounts accrued for share repurchases as discussed below, during the years ended December 31, 2015 and 2014 (in thousands except price per share amounts): 2015 2014 Shares repurchased 137 1 Cost of repurchases $ 3,248 $ 33 Average repurchase price $ 23.71 $ 25.00 There were no shares repurchased during the period from June 5, 2013 (formation) to December 31, 2013 . We record a liability when we have an obligation to repurchase shares of common stock for which we received a request as of period end, but the shares had not yet been repurchased. Below is a summary of our obligation to repurchase shares of common stock recorded as a component of accounts payable and other liabilities on our consolidated balance sheet as of December 31, 2015 and 2014 (in thousands): 2015 2014 Shares submitted for repurchase 78 3 Liability recorded $ 1,882 $ 83</t>
  </si>
  <si>
    <t>Fair Value Measurements</t>
  </si>
  <si>
    <t>Fair Value Disclosures [Abstract]</t>
  </si>
  <si>
    <t>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Included in cash and cash equivalents as of December 31, 2014 , we had $30.0 million in a money market fund for which we consider the carrying value to approximate fair value based on Level 1 inputs.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discount rates and borrowings as of December 31, 2015 and 2014 (dollars in thousands): 2015 2014 Discount rates: Secured fixed-rate debt 3.50 % 4.30 % Borrowings: Fair value $ 87,387 $ 31,141 Recorded value 82,720 29,928 Derivative instruments —As of December 31, 2015 , we were party to two interest rate swap agreements with a notional amount of $16.1 million , assumed as part of two property acquisitions, which are measured at fair value on a recurring basis. The interest rate swap agreements in effect fix the variable interest rates of two of our secured variable-rate mortgage notes at an annual interest rate of 6.0% through July 15, 2018. The fair values of the interest rate swap agreements as of December 31, 2015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see Note 10). Our derivative liability is currently recorded as accounts payable and other on our consolidated balance sheets. The fair value measurement of our derivative liability as of December 31, 2015 is $1.4 million .</t>
  </si>
  <si>
    <t>Real Estate Acquisitions Real Estate Acquisitions</t>
  </si>
  <si>
    <t>Business Combinations [Abstract]</t>
  </si>
  <si>
    <t>Real Estate Acquisitions</t>
  </si>
  <si>
    <t>REAL ESTATE ACQUISITIONS For the year ended December 31, 2015 , we acquired 37 grocery-anchored retail centers and one strip center adjacent to a previously acquired grocery-anchored retail center for an aggregate purchase price of approximately $685.5 million , including $73.8 million of assumed debt with a fair value of $74.6 million . The following tables present certain additional information regarding our acquisitions. Included in these acquisitions was a portfolio of two properties, Meadows on the Parkway and Broadlands Marketplace (the “NW Denver Portfolio”), purchased in a single transaction in July 2015. During the year ended December 31, 2014, we acquired 20 grocery-anchored retail centers for a purchase price of approximately $323.4 million including $ 28.5 million of assumed debt with a fair value of $ 30.2 million. The following tables present certain additional information regarding our acquisitions of the NW Denver Portfolio and additional properties which are individually immaterial, but are material in aggregate. We allocated the purchase price of these acquisitions to the fair value of the assets acquired and liabilities assumed as follows (in thousands): 2015 2014 NW Denver Portfolio Other Total Total Land and improvements $ 30,526 $ 181,460 $ 211,986 $ 103,350 Building and improvements 28,809 395,098 423,907 204,190 Acquired in-place leases 5,658 65,382 71,040 29,104 Acquired above-market leases 1,133 6,558 7,691 3,978 Acquired below-market leases (2,738 ) (26,399 ) (29,137 ) (17,248 ) Total assets and lease liabilities acquired 63,388 622,099 685,487 323,374 Fair value of assumed debt at acquisition — 74,553 74,553 30,177 Assumed interest rate swap — 1,517 1,517 — Net assets acquired $ 63,388 $ 546,029 $ 609,417 $ 293,197 The weighted-average amortization periods for acquired in-place lease, above-market lease, and below-market lease intangibles acquired during the years ended December 31, 2015 and 2014 are as follows (in years): 2015 2014 Acquired in-place leases 11 11 Acquired above-market leases 6 9 Acquired below-market leases 15 17 The amounts recognized for revenues, acquisition expenses and net loss from the acquisition date to December 31, 2015 and 2014 related to the operating activities of our acquisitions are as follows (in thousands): 2015 2014 NW Denver Portfolio Other Total Total Revenues $ 2,974 $ 22,374 $ 25,348 $ 8,445 Acquisition expenses 846 11,712 12,558 5,225 Net loss 300 8,759 9,059 3,656 The following unaudited pro forma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in thousands) December 31, December 31, Pro forma revenues $ 103,976 $ 101,051 Pro forma net income 9,378 10,457</t>
  </si>
  <si>
    <t>Acquired Intangible Assets Acquired Intangible Assets</t>
  </si>
  <si>
    <t>Finite-Lived Intangible Assets, Net [Abstract]</t>
  </si>
  <si>
    <t>Acquired Intangible Assets</t>
  </si>
  <si>
    <t>ACQUIRED INTANGIBLE LEASE ASSETS Acquired intangible lease assets consisted of the following amounts as of December 31, 2015 (in thousands): 2015 2014 Acquired in-place leases $ 100,144 $ 29,104 Acquired above-market leases 11,667 3,978 Total acquired intangible lease assets 111,811 33,082 Accumulated amortization (8,889 ) (1,237 ) Net acquired intangible lease assets $ 102,922 $ 31,845 Summarized below is the amortization recorded on the intangible assets for the year ended December 31, 2015 (in thousands): 2015 2014 Acquired in-place leases (1) $ 6,665 $ 1,059 Acquired above-market leases (1) 987 178 Total $ 7,652 $ 1,237 (1) Amortization recorded on acquired in-place leases was included in depreciation and amortization in the consolidated statements of operations. Amortization recorded on acquired above-market leases was an adjustment to rental revenue in the consolidated statements of operations. There was no amortization on intangible lease assets during the period from June 5, 2013 (formation) to December 31, 2013 . Estimated future amortization of the respective acquired intangible lease assets as of December 31, 2015 for each of the next five years is as follows (in thousands): Year In-Place Leases Above-Market Leases 2016 $ 11,295 $ 1,898 2017 11,289 1,838 2018 10,511 1,724 2019 9,808 1,435 2020 9,190 964 Total $ 52,093 $ 7,859</t>
  </si>
  <si>
    <t>Mortgage and Loans Payable Mortgage and Loans Payable</t>
  </si>
  <si>
    <t>Debt Disclosure [Abstract]</t>
  </si>
  <si>
    <t>Mortgage and Loans Payable</t>
  </si>
  <si>
    <t>MORTGAGES AND LOANS PAYABLE As of December 31, 2015 and 2014 , we had approximately $81.4 million and $28.3 million , respectively, of outstanding mortgage notes payable, excluding fair value of debt adjustments. Each mortgage note payable is secured by the respective property on which the debt was placed. As of December 31, 2015 , we had access to a $200 million revolving credit facility, which may be expanded to $700 million . The interest rate on the revolving credit facility is variable, based on either the prime rate, one-month LIBOR, or the federal funds rate and is affected by other factors, such as company size and leverage. The credit facility matures on July 2, 2018, with two six -month extension options to extend the maturity to July 2, 2019 that we may exercise upon payment of an extension fee equal to 0.075% of the total commitments under the facility at the time of each extension. There were no outstanding borrowings under this facility as of December 31, 2015 , under which we have a borrowing capacity of up to $ 200 million in accordance with the terms of the credit facility. Of the amounts outstanding on our mortgages and loans payable at December 31, 2015 , there are no loans maturing in 2016 . The weighted-average interest rate for the loans was 5.56% as of December 31, 2015 , and 5.80% as of December 31, 2014. The table below summarizes our loan assumptions in conjunction with property acquisitions for the years ended December 31, 2015 and 2014 (dollars in thousands): 2015 2014 Number of properties acquired with loan assumptions 4 3 Carrying value of assumed debt at acquisition $ 73,824 $ 28,528 Fair value of assumed debt at acquisition 74,553 30,177 The assumed below-market debt adjustments will be amortized over the remaining life of the loans, and this amortization is classified as interest expense. The amortization recorded on the assumed below-market debt adjustment was $845,000 in 2015 and $40,000 in 2014 . The following is a summary of our debt obligations as of December 31, 2015 and 2014 (in thousands): December 31, December 31, Fixed-rate mortgages payable (1) (2) $ 81,398 $ 28,320 Assumed below-market debt adjustment 1,322 1,608 Total $ 82,720 $ 29,928 (1) Due to the non-recourse nature of our mortgages, the assets and liabilities of the related properties are neither available to pay the debts of the consolidated property-holding limited liability companies nor constitute obligations of such consolidated limited liability companies as of December 31, 2015 . One of our mortgages has a limited exception which represents a potential $ 1 million obligation in the event of default. (2) As of December 31, 2015 , the interest rates on $16.1 million outstanding under two of our variable-rate mortgage notes payable were, in effect, fixed at 6.00% by two interest rate swap agreements which expire in July 2018 (see Notes 4 and 10). Below is a listing of our maturity schedule with the respective principal payment obligations (in thousands): 2016 2017 2018 2019 2020 Thereafter Total Fixed-rate mortgages payable (1) $ 1,467 $ 22,038 $ 24,524 $ 924 $ 970 $ 31,475 $ 81,398 (1) The debt maturity table does not include any below-market debt adjustments.</t>
  </si>
  <si>
    <t>Acquired Below-Market Lease Intangibles Acquired Below-Market Lease Intangibles</t>
  </si>
  <si>
    <t>Below Market Lease [Abstract]</t>
  </si>
  <si>
    <t>Acquired Below-Market Lease Intangibles</t>
  </si>
  <si>
    <t>ACQUIRED BELOW-MARKET LEASE INTANGIBLES Summarized below is the amortization recorded on the below-market lease intangible liabilities for the years ended December 31, 2015 and 2014 (in thousands): 2015 2014 Acquired below-market leases (1) $ 2,138 $ 330 (1) Amortization recorded on acquired below-market leases was an adjustment to rental revenue in the consolidated statements of operations. Estimated future amortization income of the intangible lease liabilities as of December 31, 2015 for each of the five succeeding calendar years is as follows (in thousands): Year Below-Market Leases 2016 $ 3,572 2017 3,366 2018 3,238 2019 3,132 2020 3,024 Total $ 16,332</t>
  </si>
  <si>
    <t>Commitments And Contingencies Commitments and Contingencies</t>
  </si>
  <si>
    <t>Commitments and Contingencies Disclosure [Abstract]</t>
  </si>
  <si>
    <t>Commitments And Contingencies</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other material non-compliance, liability or other claim, nor are we aware of any other environmental condition that we believe will have a material impact on our consolidated financial statements.</t>
  </si>
  <si>
    <t>Derivatives and Hedging Activities Derivatives and Hedging Activities</t>
  </si>
  <si>
    <t>Derivative Instruments and Hedging Activities Disclosure [Abstract]</t>
  </si>
  <si>
    <t>Derivative Instruments and Hedging Activities Disclosure</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re recorded directly in other income, net and resulted in a gain of $107,000 for the year ended December 31, 2015 . We had no derivatives for the years ended December 31, 2014 and 2013 . Disclosure of the Effect of Derivative Instruments on the Consolidated Balance Sheet The fair value of our derivative financial instruments are classified as accounts payable and other liabilities on the consolidated balance sheet in an amount of $1.4 million as of December 31, 2015 . Credit risk-related Contingent Features We have an agreement with our derivative counterparty that contains a provision where, if we either default or are capable of being declared in default on any of our indebtedness, we could also be declared to be in default on our derivative obligations. As of December 31, 2015 , the fair value of our derivative was in a liability position including accrued interest, but excluding any adjustment for nonperformance risk related to this agreement. As of December 31, 2015 , we have not posted any collateral related to this agreement.</t>
  </si>
  <si>
    <t>Related Party Transactions Related Party Transactions</t>
  </si>
  <si>
    <t>Related Party Transactions [Abstract]</t>
  </si>
  <si>
    <t>Related Party Transactions</t>
  </si>
  <si>
    <t>RELATED PARTY TRANSACTIONS Economic Dependency —We are dependent on PE-NTR II,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II, the Property Manager, and their respective affiliates are unable to provide such services, we would be required to find alternative service providers, which could result in higher costs and expenses. Advisory Agreement —Pursuant to the former advisory agreement, ARC was entitled to specified fees for certain services, including managing our day-to-day activities and implementing our investment strategy. ARC had entered into a sub-advisory agreement with PE-NTR II, who managed our day-to-day affairs and our portfolio of real estate investments, on behalf of ARC, subject to the board’s supervision and certain major decisions requiring the consent of both ARC and PE-NTR II. The expenses reimbursed to ARC and PE-NTR II were reimbursed in proportion to the amount of expenses incurred on our behalf by ARC and PE-NTR II, respectively. Pursuant to the Current Advisory Agreement, PE-NTR II is entitled to specified fees for certain services, including managing our day-to-day activities and implementing our investment strategy. PE-NTR II manages our day-to-day affairs and our portfolio of real estate investments subject to the board’s supervision. Expenses are reimbursed to PE-NTR II based on amounts incurred on our behalf by PE-NTR II. Organization and Offering Costs —Under the terms of the former advisory agreement, we were to reimburse on a monthly basis ARC, PE-NTR II, or their respective affiliates for cumulative organization and offering costs and future organization and offering costs they incurred on our behalf, but only to the extent that the reimbursement would not exceed 2.0% of gross proceeds raised in all primary offerings measured at the completion of such primary offering. Summarized below are the cumulative organization and offering costs charged by and the cumulative costs reimbursed to ARC, PE-NTR II and their affiliates for the years ended December 31, 2015 , 2014 and 2013 , and any related amounts (overpaid) unpaid as of December 31, 2015 , 2014 and 2013 (in thousands): 2015 2014 2013 Total Organization and Offering costs charged $ 18,081 $ 16,381 $ 1,858 Total Organization and Offering costs reimbursed 19,020 13,178 — Total (overpaid) unpaid Organization and Offering costs (1) $ (939 ) $ 3,203 $ 1,858 (1) The net amount overpaid relates to excess amounts advanced to ARC which are to be repaid. Acquisition Fee —We paid ARC under the former advisory agreement, and we pay PE-NTR II under the Current Advisory Agreement,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Acquisition Expenses —We reimburse the PE-NTR II for expenses actually incurred related to selecting, evaluating and acquiring assets on our behalf. During the years ended December 31, 2015 and 2014 , we reimbursed the PE-NTR II for personnel costs related to due diligence services for assets we acquired during the period. Asset Management Subordinated Participation —Within 60 days after the end of each calendar quarter (subject to the approval of our board of directors), we will pay an asset management subordinated participation by issuing a number of restricted operating partnership units designated as Class B Units to PE-NTR II, and previously to ARC, equal to: (i) 0.25% multiplied by (a) prior to the date on which we calculate an estimated net asset value (“NAV”) per share, the cost of assets and (b) on and after the date on which we calculate an estimated NAV per share, the lower of the cost of assets and the applicable quarterly NAV divided by (ii) (a) prior to the date on which we calculate an estimated NAV per share, the value of one share of common stock as of the last day of such calendar quarter, which is equal initially to $ 22.50 (the primary offering price minus selling commissions and dealer manager fees) and (b) on and after the date on which we calculate an estimated NAV per share, the per share NAV. PE-NTR II and ARC are entitled to receive distributions on the vested and unvested Class B units they receive in connection with their asset management subordinated participation at the same rate as distributions are paid to common stockholders. Such distributions are in addition to the incentive fees that PE-NTR II and ARC and their affiliates may receive from us. During the year ended December 31, 2015 , the Operating Partnership issued 214,294 Class B units to PE-NTR II and ARC under the advisory agreement for the asset management services performed during the period from October 1, 2014 to September 30, 2015. During the year ended December 31, 2014 , the Operating Partnership issued 17,515 Class B units for the services provided during the period from January 1, 2014 to September 30, 2014. These Class B units will not vest until an economic hurdle has been met. PE-NTR II or one of its affiliates must continue to provide advisory services through the date that such economic hurdle is met. The economic hurdle will be met when the value of the Operating Partnership’s assets plus all distributions made equal or exceed the total amount of capital contributed by investors plus a 6.0% cumulative, pre-tax, non-compounded annual return thereon. Under the Current Advisory Agreement, beginning in January 2016, the asset management fee will remain at 1.0% of the cost of our assets, but will be paid 80% in cash and 20% in Class B units of the Operating Partnership instead of entirely in Class B units. The cash portion of the asset management fee will be paid on a monthly basis in arrears at the rate of 0.06667% multiplied by the cost of our assets as of the last day of the preceding monthly period. Under the first amendment to the Operating Partnership’s amended and restated agreement of limited partnership, the Class B units portion of the asset management fee will be based on the rate of 0.05% (instead of 0.25% ) multiplied by the cost of our assets. The Class B units will continue to be issued quarterly in arrears and will remain subject to existing forfeiture provisions. Financing Coordination Fee— We pay PE-NTR II under the Current Advisory Agreement, and we paid ARC under the former advisory agreement, a financing fee equal to 0.75% of all amounts made available under any loan or line of credit in connection with the origination or refinancing of any debt that we obtain and use to finance properties or other permitted investments. Beginning January 1, 2016, under the Current Advisory Agreement we will no longer pay this fee. Disposition Fee —We pay PE-NTR II under the Current Advisory Agreement, and we paid ARC under the former advisory agreement, for substantial assistance in connection with the sale of properties or other investments up to the lesser of: (i) 2.0% of the contract sales price of each property or other investment sold; or (ii) one-half of the total brokerage commissions paid if a non-affiliated broker is also involved in the sale, provided that total real estate commissions paid (to PE-NTR II and others) in connection with the sale may not exceed the lesser of a competitive real estate commission and 6.0% of the contract sales price. The Conflicts Committee will determine whether PE-NTR II has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II in connection with a sale. General and Administrative Expenses —As of December 31, 2015 and 2014 , we owed either PE-NTR II or ARC and their affiliates $18,000 and $11,000 , respectively, for general and administrative expenses paid on our behalf. As of December 31, 2015 , neither PE-NTR II nor ARC has allocated any portion of their employees’ salaries to general and administrative expenses. Summarized below are the fees earned by and the expenses reimbursable to ARC and PE-NTR II, except for organization and offering costs and general and administrative expenses, which we disclose above (in thousands): For the Period Ended Unpaid Amount as of December 31, December 31, 2015 2014 2013 2015 2014 Acquisition fees (1) $ 6,841 $ 3,221 $ — $ — $ — Acquisition expenses (1) 1,227 403 — 1 — Class B unit distributions (2) 82 5 — 16 3 Financing coordination fees (3) 554 1,714 — — — Total $ 8,704 $ 5,343 $ — $ 17 $ 3 (1) The acquisition fees and expenses are presented as as acquisition expenses on the consolidated statements of operations. (2) Represents the distributions paid to the PE-NTR II and ARC as holders of Class B units of the Operating Partnership and is presented as general and administrative expense on the consolidated statements of operations. (3) Financing coordination fees are presented as deferred financing expense on the consolidated balance sheets and amortized over the term of the related loan. Annual Subordinated Performance Fee —We may pay PE-NTR II or its assignees an annual subordinated performance fee calculated on the basis of our total return to stockholders, payable annually in arrears, such that for any year in which our total return on stockholders’ capital exceeds 6.0% per annum, PE-NTR II will be entitled to 15.0% of the amount in excess of such 6.0% per annum, provided that the amount paid to PE-NTR II does not exceed 10.0% of the aggregate total return for that year. No such amounts have been incurred or payable to date. Subordinated Participation in Net Sales Proceeds— The Operating Partnership may pay to Phillips Edison Special Limited Partner II LLC (the “Special Limited Partner”) a subordinated participation in the net sales proceeds of the sale of real estate assets equal to 15.0% of remaining net sales proceeds after return of capital contributions to stockholders plus payment to investors of a 6.0% cumulative, pre-tax, non-compounded return on the capital contributed by stockholders. Generally, ARC has a 15.0% interest and PE-NTR II has an 85.0% interest in the Special Limited Partner. No sales of real estate assets have occurred to date. Subordinated Incentive Listing Distribution —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Neither the Special Limited Partner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PE-NTR II Agreement, the Special Limited Partner shall be entitled to a subordinated termination distribution in the form of a non-interest bearing promissory note equal to 15.0% of the amount by which the value of our assets owned at the time of such termination or non-renewal plus distributions exceeds the aggregate capital contributed by stockholders plus an amount equal to a 7.0%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 Property Manager —All of our real properties are managed and leased by the Property Manager. The Property Manager is wholly owned by our Phillips Edison sponsor and was organized on September 15, 1999. The Property Manager also manages real properties acquired by the Phillips Edison affiliates or other third parties. Property Management Fee —Commencing June 1, 2014, the amount we pay to the Property Manager in monthly property management fees decreased from 4.5% to 4.0% of the monthly gross cash receipts from the properties managed by the Property Manager. Leasing Commissions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 Summarized below are the fees earned by and the expenses reimbursable to the Property Manager for the years ended December 31, 2015 , 2014 , and 2013 , and any related amounts unpaid as of December 31, 2015 and 2014 (in thousands): For the Period Ended Unpaid Amount as of December 31, December 31, 2015 2014 2013 2015 2014 Property management fees (1) $ 2,085 $ 273 $ — $ 307 $ 97 Leasing commissions (2) 1,788 245 — 86 43 Construction management fees (2) 377 26 — 68 5 Expenses and reimbursements (3) 2,017 251 — 1,157 24 Total $ 6,267 $ 795 $ — $ 1,618 $ 169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Expenses and reimbursements are included in property operating and general and administrative on the consolidated statements of operations. Dealer Manager —The dealer manager for our primary initial public offering was Realty Capital Securities, LLC (the “Dealer Manager”). The Dealer Manager is a member firm of the Financial Industry Regulatory Authority, Inc. (“FINRA”) and was organized on August 29, 2007. The Dealer Manager is under common control with our AR Capital sponsor and provided certain sales, promotional and marketing services in connection with the distribution of the shares of common stock offered under our offering. Excluding shares sold pursuant to the “friends and family” program, the Dealer Manager was generally paid a sales commission equal to 7.0% of the gross proceeds from the sale of shares of the common stock sold in the primary offering and a dealer manager fee equal to 3.0% of the gross proceeds from the sale of shares of the common stock sold in the primary offering. The Dealer Manager typically re-allowed 100% of the selling commissions and a portion of the dealer manager fee to participating broker-dealers. Alternatively, a participating broker-dealer could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 Starting with the commencement of our public offering through January 2016, we utilized transfer agent services provided by an affiliate of the Dealer Manager. Fees incurred from this transfer agent represent amounts paid by PE-NTR II to the affiliate of the Dealer Manager for such services. We reimbursed PE-NTR II for a portion of these fees through the payment of organization and offering costs. The remaining fees expensed were included in general and administrative expense on the consolidated statements of operations. The following table details total selling commissions, dealer manager fees, and service fees paid to the Dealer Manager and its affiliated transfer agent related to the sale of common stock for the years ended December 31, 2015 , 2014 , and 2013 , and any related amounts unpaid, which are included as a component of total unpaid organization and offering costs, as of December 31, 2015 and 2014 (in thousands): For the Period Ended Unpaid Amount as of December 31, December 31, 2015 2014 2013 2015 2014 Total commissions and fees incurred from Dealer Manager $ 51,213 $ 52,744 $ — $ — $ — Fees incurred from the transfer agent 1,254 659 — 150 220 Fees expensed from the transfer agent 559 — — 420 — Share Purchases by PE-NTR II and AR Capital sponsor —PE-NTR II made an initial investment in us through the purchase of 8,888 shares of our common stock and may not sell any of these shares while serving as our advisor. AR Capital sponsor has also purchased 17,778 shares of our common stock. PE-NTR II and AR Capital sponsor purchased shares at a purchase price of $ 22.50 per share, reflecting no dealer manager fee or selling commissions paid on such shares.</t>
  </si>
  <si>
    <t>Operating Leases Operating Leases</t>
  </si>
  <si>
    <t>Leases, Operating [Abstract]</t>
  </si>
  <si>
    <t>Operating Leases</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December 31, 2015 , assuming no new or renegotiated leases or option extensions on lease agreements, are as follows (in thousands): Year Amount 2016 $ 73,389 2017 67,761 2018 61,479 2019 53,292 2020 43,947 2021 and thereafter 196,979 Total $ 496,847 No single tenant comprised 10% or more of our aggregate annualized effective rent (“AER”) as of December 31, 2015 . As of December 31, 2015 , our real estate investments in Florida represented 20.9% of our AER. As a result, the geographic concentration of our portfolio makes it susceptible to adverse economic developments in the Florida real estate market.</t>
  </si>
  <si>
    <t>Quarterly Financial Data (Unaudited) Quarterly Financial Data (Unaudited)</t>
  </si>
  <si>
    <t>Quarterly Financial Data [Abstract]</t>
  </si>
  <si>
    <t>Quarterly Financial Data (Unaudited)</t>
  </si>
  <si>
    <t>QUARTERLY FINANCIAL DATA (UNAUDITED) The following is a summary of the unaudited quarterly financial information for the years ended December 31, 2015 and 2014 . We believe that all necessary adjustments, consisting only of normal recurring adjustments, have been included in the amounts stated below to present fairly, and in accordance with GAAP, the selected quarterly information. 2015 First Second Third Fourth (in thousands, except per share amounts) Quarter Quarter Quarter Quarter Total revenue $ 9,496 $ 11,555 $ 16,441 $ 22,921 Net loss (115 ) (1,229 ) (2,128 ) (3,225 ) Net loss per share - basic and diluted (0.00 ) (0.04 ) (0.05 ) (0.07 ) 2014 First Second Third Fourth (in thousands, except per share amounts) Quarter Quarter Quarter Quarter Total revenue $ 54 $ 539 $ 1,955 $ 5,897 Net loss (349 ) (759 ) (1,921 ) (2,804 ) Net loss per share - basic and diluted (0.26 ) (0.13 ) (0.15 ) (0.14 )</t>
  </si>
  <si>
    <t>Subsequent Events Subsequent Events</t>
  </si>
  <si>
    <t>Subsequent Events [Abstract]</t>
  </si>
  <si>
    <t>Subsequent Events</t>
  </si>
  <si>
    <t>SUBSEQUENT EVENTS Distributions Distributions equal to a daily amount of $0.00443989 per share of common stock outstanding were paid subsequent to December 31, 2015 to the stockholders of record from December 1, 2015 through February 29, 2016 as follows (in thousands): Distribution Period Date Distribution Paid Gross Amount of Distribution Paid Distribution Reinvested through the DRIP Net Cash Distribution December 1, 2015 through December 31, 2015 1/4/2016 $ 6,321 $ 3,334 $ 2,987 January 1, 2016 through January 31, 2016 2/2/2016 6,321 3,307 3,014 February 1, 2016 through February 29, 2016 3/2/2016 5,923 3,071 2,853 In January 2016 , our board of directors authorized distributions to the stockholders of record at the close of business each day in the period commencing January 1, 2016 through and including February 29, 2016 . In March 2016 , our board of directors authorized distributions to the stockholders of record at the close of business each day in the period commencing March 1, 2016 through and including May 31, 2016 . The authorized distributions equal an amount of $0.0044398907 per share of common stock. We expect to pay these distributions on the first business day after the end of each month. A portion of each distribution is expected to constitute a return of capital for tax purposes. Acquisitions Subsequent to December 31, 2015 , we acquired a 100% ownership interest in the following properties (dollars in thousands): Property Name Location Anchor Acquisition Date Purchase Price Square Footage Leased % Rentable Square Feet at Acquisition North Pointe Plaza North Charleston, SC n/a (1) 1/29/2016 $ 4,900 49,524 100.0 % Carriagetown Marketplace Amesbury, MA Stop &amp; Shop 2/4/2016 22,600 96,472 100.0 % Vineyard Center Templeton, CA Trader Joe's 2/17/2016 7,580 21,117 100.0 % Shoppes at Glen Lakes Weeki Wachee, FL Publix 2/23/2016 9,600 66,600 83.7 % Sanibel Beach Place Fort Myers, FL Publix 2/23/2016 9,550 74,286 85.0 % Fairfield Commons Lakewood, CO Sprouts 2/25/2016 34,275 143,419 85.7 % (1) This acquisition is additional square footage of a previously acquired Walmart-anchored center, North Pointe Plaza. The supplemental purchase accounting disclosures required by GAAP relating to the recent acquisitions of the aforementioned properties have not been presented as the initial accounting for these acquisitions was incomplete at the time this Annual Report on Form 10-K was filed with the SEC. The initial accounting was incomplete due to the late closing dates of the acquisitions. Revolving Credit Facility In March 2016, we increased our borrowing capacity under our revolving credit facility by $ 150 million, bringing the total borrowing capacity to $ 350 million. Transfer Agent We engaged DST Systems, Inc. as our transfer agent effective February 26, 2016. The change was made after we received notice on January 29, 2016, that the operations of our former transfer agent, American National Stock Transfer, were being terminated effective immediately by its parent company, RCS Capital Corporation. RCS Capital Corporation filed for bankruptcy on January 31, 2016.</t>
  </si>
  <si>
    <t>Schedule III - Real Estate Assets and Accumulated Depreciation (Notes)</t>
  </si>
  <si>
    <t>SEC Schedule III, Real Estate and Accumulated Depreciation Disclosure [Abstract]</t>
  </si>
  <si>
    <t>Real Estate and Accumulated Depreciation Disclosure</t>
  </si>
  <si>
    <t>SCHEDULE III—REAL ESTATE ASSETS AND ACCUMULATED DEPRECIATION As of December 31, 2015 (in thousands) Initial Cost (1) Cost Capitalized Subsequent to Acquisition Gross Amount Carried at End of Period (2) Property Name City, State Encumbrances Land and Improvements Buildings and Improvements Land and Improvements Buildings and Improvements Total (3) Accumulated Depreciation (4) Date Constructed/ Renovated Date Acquired Bethany Village Shopping Center Alpharetta, GA $ — $ 4,833 $ 5,474 $ 187 $ 4,904 $ 5,590 $ 10,494 $ 482 2001 3/14/2014 Staunton Plaza Staunton, VA 12,187 4,311 10,035 131 4,355 10,122 14,477 733 2006 4/30/2014 Northpark Village Lubbock, TX — 1,467 6,212 245 1,605 6,319 7,924 392 1990 7/25/2014 Spring Cypress Village Houston, TX — 8,219 11,731 484 8,326 12,108 20,434 828 1982/2007 7/30/2014 Kipling Marketplace Littleton, CO — 3,108 8,547 275 3,137 8,793 11,930 562 1983/2009 8/7/2014 Lake Washington Crossing Melbourne, FL — 3,617 9,121 273 3,668 9,343 13,011 576 1987/2012 8/15/2014 MetroWest Village Orlando, FL — 4,665 12,528 362 4,794 12,761 17,555 781 1990 8/20/2014 Kings Crossing Sun City Center, FL — 4,064 8,918 64 4,069 8,977 13,046 556 2000 8/26/2014 Commonwealth Square Folsom, CA 6,962 6,811 12,962 621 7,042 13,352 20,394 984 1987 10/2/2014 Colonial Promenade Winter Haven, FL — 9,132 21,733 32 9,163 21,734 30,897 1,467 1986/2008 10/10/2014 Point Loomis Shopping Center Milwaukee, WI — 4,380 8,145 73 4,380 8,218 12,598 468 1965/1991 10/21/2014 Hilander Village Roscoe, IL — 2,293 6,637 281 2,402 6,809 9,211 608 1994 10/22/2014 Milan Plaza Milan, MI — 854 1,760 272 885 2,001 2,886 350 1960/1975 10/22/2014 Laguna 99 Plaza Elk Grove, CA — 5,264 12,298 315 5,418 12,459 17,877 705 1992 11/10/2014 Southfield Shopping Center St. Louis, MO — 5,307 12,781 93 5,359 12,822 18,181 703 1987 11/18/2014 Shasta Crossroads Redding, CA — 5,818 19,148 932 6,028 19,870 25,898 918 1989 11/25/2014 Spivey Junction Stockbridge, GA — 4,359 7,179 648 4,672 7,514 12,186 433 1998 12/5/2014 Quivira Crossings Overland Park, KS 8,583 6,104 9,305 162 6,213 9,358 15,571 499 1996 12/16/2014 Plaza Farmington Farmington, NM — 8,564 6,074 233 8,644 6,227 14,871 408 2004 12/22/2014 Crossroads of Shakopee Shakopee, MN — 10,180 13,602 203 10,313 13,672 23,985 873 1998 12/22/2014 Willimantic Plaza Willimantic, CT 8,800 3,429 9,166 252 3,429 9,418 12,847 525 1968/1990 1/30/2015 Harvest Plaza Akron, OH — 1,022 6,063 188 1,162 6,111 7,273 295 1974/2000 2/9/2015 North Point Landing Modesto, CA — 7,756 20,278 380 7,953 20,461 28,414 818 1964/2008 2/11/2015 Oakhurst Plaza Seminole, FL — 2,586 3,152 38 2,586 3,190 5,776 199 1974/2001 2/27/2015 Glenwood Crossing Cincinnati, OH — 4,191 2,538 323 4,479 2,573 7,052 219 1999 3/27/2015 Rosewick Crossing La Plata, MD — 7,413 15,169 185 7,476 15,291 22,767 587 2008 4/2/2015 Waterford Park Plaza Plymouth, MN 12,064 4,150 14,453 306 4,270 14,639 18,909 576 1989 4/6/2015 Ocean Breeze Jensen Beach, FL — 5,896 7,861 168 5,910 8,015 13,925 274 1993/2010 4/30/2015 Quivira Crossings Outparcel Overland Park, KS — 680 808 66 732 822 1,554 51 1997 5/6/2015 Old Alabama Square Alpharetta, GA — 9,712 13,937 656 10,218 14,087 24,305 406 2000 6/10/2015 Central Valley Market Place Ceres, CA — 2,610 15,821 13 2,610 15,834 18,444 333 2005 6/29/2015 Crossroads Towne Center Howell, MI — 1,760 5,973 37 1,788 5,982 7,770 184 2004/2006 6/30/2015 Highlands Plaza Easton, MA — 5,637 14,523 114 5,663 14,611 20,274 328 2005 7/1/2015 Meadows on the Parkway Boulder, CO — 24,131 20,529 436 24,404 20,692 45,096 405 1989 7/16/2015 Broadlands Marketplace Broomfield, CO — 6,395 8,280 170 6,491 8,354 14,845 195 2002 7/16/2015 SCHEDULE III—REAL ESTATE ASSETS AND ACCUMULATED DEPRECIATION As of December 31, 2015 (in thousands) Initial Cost (1) Cost Capitalized Subsequent to Acquisition Gross Amount Carried at End of Period (2) (3) Property Name City, State Encumbrances Land and Improvements Buildings and Improvements Land and Improvements Buildings and Improvements Total Accumulated Depreciation Date Constructed/ Renovated Date Acquired West Acres Shopping Center Fresno, CA — 3,386 6,069 72 3,386 6,141 9,527 178 1990 7/31/2015 Plano Market Street Plano, TX — 15,121 28,920 112 15,143 29,010 44,153 531 2009 7/31/2015 Berry Town Center Davenport, FL — 3,611 8,586 85 3,620 8,662 12,282 133 2003/2006 9/22/2015 Island Walk Plaza Fernandina Beach, FL — 7,248 13,113 632 7,248 13,745 20,993 219 1987/2012 9/30/2015 North Pointe Plaza North Charleston, SC — 7,842 24,888 16 7,841 24,905 32,746 359 1989 9/30/2015 Shoregate Center Willowick, OH — 6,774 12,684 947 6,773 13,632 20,405 335 1958/2005 10/7/2015 Moreno Marketplace Moreno Valley, CA — 6,783 10,807 — 6,783 10,807 17,590 84 2008 10/29/2015 Village Center Racine, WI — 4,945 23,515 178 5,018 23,620 28,638 259 2002/2003 10/30/2015 Alico Commons Fort Myers, FL — 3,636 14,340 — 3,636 14,340 17,976 108 2009 11/2/2015 Port St. John Plaza Port St John, FL — 2,758 3,806 — 2,758 3,806 6,564 54 1986 11/2/2015 Rockledge Square Rockledge, FL — 2,765 3,292 1 2,766 3,292 6,058 58 1985 11/2/2015 Windover Square Melbourne, FL — 3,242 11,744 — 3,242 11,744 14,986 86 1984/2010 11/2/2015 51st and Olive Glendale, AZ 3,897 1,974 6,870 — 1,974 6,870 8,844 59 1975/2007 11/6/2015 Grand Bay Plaza Fort Myers, FL — 4,136 5,614 — 4,136 5,614 9,750 63 2003 11/12/2015 Cocoa Commons Cocoa, FL — 4,468 6,534 — 4,468 6,534 11,002 34 1986 11/19/2015 Village at Aspen Park Conifer, CO — 8,068 8,901 1 8,069 8,901 16,970 34 2006 11/19/2015 Sheffield Crossing Sheffield Village, OH 9,382 6,053 9,274 2 6,054 9,275 15,329 — 1989 12/17/2015 Amherst Marketplace Amherst, OH 6,702 2,916 8,213 — 2,916 8,213 11,129 — 1996 12/17/2015 Shoppes at Windmill Place Batavia, IL — 7,980 14,873 — 7,980 14,873 22,853 — 1991/1997 12/17/2015 Hamilton Mill Village Dacula, GA — 6,320 9,566 — 6,320 9,566 15,886 — 1996 12/22/2015 Normandale Village Bloomington, MN 12,821 7,107 10,880 — 7,107 10,880 17,987 — 1973 12/22/2015 Wyandottte Plaza Kansas City, KS — 5,149 14,414 — 5,149 14,414 19,563 — 1961/2015 12/23/2015 Everybody's Plaza Cheshire, CT — 2,336 8,453 1 2,337 8,453 10,790 — 1960/2005 12/30/2015 Totals $ 81,398 $ 315,336 $ 628,097 $ 11,265 $ 319,272 $ 635,426 $ 954,698 $ 21,315 (1) The initial cost to us represents the original purchase price of the property, including amounts incurred subsequent to acquisition which were contemplated at the time the property was acquired. (2) The aggregate cost of real estate owned at December 31, 2015 . (3) The aggregate cost of real estate owned at December 31, 2015 for federal income tax purposes is $962.9 million . Reconciliation of real estate owned: 2015 2014 Balance at January 1 $ 308,472 $ — Real estate acquisitions 635,893 307,540 Additions to/improvements of real estate 10,333 932 Balance at December 31 $ 954,698 $ 308,472 Reconciliation of accumulated depreciation: 2015 2014 Balance at January 1 2,452 $ — Depreciation expense 18,863 2,452 Balance at December 31 $ 21,315 $ 2,452 * * * * *</t>
  </si>
  <si>
    <t>Summary Of Significant Accounting Policies (Policies)</t>
  </si>
  <si>
    <t>Basis of Presentation and Principles of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consolidated financial statements. Actual results could differ from those estimates.</t>
  </si>
  <si>
    <t>Cash and Cash Equivalents</t>
  </si>
  <si>
    <t>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t>
  </si>
  <si>
    <t>Restricted Cash</t>
  </si>
  <si>
    <t>Restricted Cash —Restricted cash primarily consists of escrowed tenant improvement funds, real estate taxes, capital improvement funds, insurance premiums, and other amounts required to be escrowed pursuant to loan agreements.</t>
  </si>
  <si>
    <t>Organizational and Offering Costs</t>
  </si>
  <si>
    <t>Organizational and Offering Costs —PE-NTR II and ARC have paid offering expenses on our behalf. We reimbursed offering expenses on a monthly basis and will reimburse any remaining offering costs PE-NTR II, ARC, or any of their respective affiliates have incurred on our behalf but only to the extent that the reimbursement would not exceed 2.0% of gross offering proceeds raised in all primary offerings measured at the completion of such primary offering or cause the selling commissions, the dealer manager fee and the other organization and offering expenses borne by us to exceed 15.0% of gross offering proceeds as of the date of the reimbursement. Organization and offering expenses include all expenses (other than selling commissions and the dealer manager fee) incurred by or on behalf of us in connection with or in preparing for the registration of and subsequently offering and distributing our shares of common stock to the public, which may include, but are not limited to, expenses for printing, engraving and mailing; compensation of employees while engaged in sales activity; charges of transfer agents, registrars, trustees, escrow holders, depositaries and experts; third-party due diligence fees as set forth in detailed and itemized invoices; and expenses of qualification of the sale of the securities under federal and state laws, including taxes and fees, accountants’ and attorneys’ fees. Pursuant to the terms of the previous sub-advisory agreement between ARC and PE-NTR II, this organization and offering expense limitation of 2.0% was apportioned as follows: 1.5% to PE-NTR II; and 0.5% to ARC. Organizational costs are expensed as incurred by us, the Advisor, Sub-advisor or their respective affiliates on behalf of us. Offering costs are recorded as additional paid-in capital in the consolidated statements of equity.</t>
  </si>
  <si>
    <t>Investment in Property and Lease Intangibles</t>
  </si>
  <si>
    <t>Investment in Property and Lease Intangibles —Real estate assets we have acquired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5 , 2014 , and for the period from June 5, 2013 (formation) to December 31, 2013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Deferred financing expenses are capitalized and amortized on a straight-line basis over the term of the related financing arrangement, which approximates the effective interest method. Deferred financing expenses are recorded in interest expense in the consolidated statements of operations and comprehensive loss.</t>
  </si>
  <si>
    <t>Fair Value Measurement</t>
  </si>
  <si>
    <t>Fair Value Measurement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t>
  </si>
  <si>
    <t>Derivative Instruments and Hedging Activities</t>
  </si>
  <si>
    <t>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loss as a component of net loss or as a component of comprehensive loss and as a component of stockholders’ equity on the consolidated balance sheets. Although management believes its judgments are reasonable, a change in a derivative’s effectiveness as a hedge could materially affect expenses, net income and equity.</t>
  </si>
  <si>
    <t>Revenue Recognition</t>
  </si>
  <si>
    <t xml:space="preserve">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5 and 2014 the bad debt reserve was $267,000 and $4,000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t>Income Taxes</t>
  </si>
  <si>
    <t>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si>
  <si>
    <t>Repurchase of Common Stock</t>
  </si>
  <si>
    <t xml:space="preserve">Repurchase of Common Stock —We offer a share repurchase program which may allow certain stockholders to have their shares repurchased subject to approval and certain limitations and restrictions (see Note 3). We account for requests to repurchase shares as liabilities to be reported at settlement value. When shares are presented for repurchase, we will record a liability based upon their respective settlement values. Under our share repurchase program, the maximum amount of common stock that we are required to redeem, at the shareholder’s election, during any calendar year is limited, among other things, to 5% of the weighted-average number of shares outstanding during the prior calendar year. The maximum amount is reduced each reporting period by the current year share redemptions to date. </t>
  </si>
  <si>
    <t>Class B Units</t>
  </si>
  <si>
    <t>Class B Units —Under the terms of the Agreement of Limited Partnership of the Operating Partnership, as amended, we issue to PE-NTR II and ARC units of the Operating Partnership designated as “Class B units” in connection with the asset management services provided by PE-NTR II. Previously, we also issued to ARC and PE-NTR Class B units as compensation for the asset management services provided by ARC and PE-NTR under our prior advisory agreement. Our prior advisory agreement was terminated on December 3, 2015 and was replaced with our current advisory agreement. The Class B units will vest, and will no longer be subject to forfeiture, at such time as all of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the Current Advisory Agreement by an affirmative vote of a majority of our independent directors without cause, provided that we do not engage an affiliate of PE-NTR II as our new external advisor following such termination; (2) a listing event; or (3) another liquidity event; and (z) PE-NTR II or an affiliate is still providing advisory services to us (the “service condition”). Such Class B units will be forfeited immediately if: (a) the Current Advisory Agreement is terminated for cause; or (b) the Current Advisory Agreement is terminated by an affirmative vote of a majority of our independent directors without cause before the economic hurdle has been met. We have concluded that PE-NTR II’s performance under the Current Advisory Agreement is not complete until it has served as the advisor through the date of a Liquidity Event because, prior to such date, the Class B units are subject to forfeiture by PE-NTR II and ARC. A Liquidity Event is defined as being the first to occur of the following: (i) a listing, (ii) a termination without cause (as discussed above), or (iii) another Liquidity Event. Additionally, PE-NTR II has no disincentive for nonperformance other than the forfeiture of Class B units, which is not a sufficiently large disincentive for nonperformance and, accordingly, no performance commitment exists. As a result, we have concluded the measurement date occurs when a Liquidity Event has occurred and at such time PE-NTR II has continued providing advisory services, and that the Class B units are not considered issued until such a Liquidity Event. The Class B units have both a market condition and a service condition up to and through a Liquidity Event. We intend to recognize costs during periods prior to the final measurement date in accordance with GAAP. As a result, the vesting of Class B units occurs only upon completion of both a market condition and service condition. The satisfaction of the market or service condition is not probable and thus no compensation will be recognized unless the market condition or service condition becomes probable. Because PE-NTR II can be terminated without cause before a Liquidity Event occurs and at such time the market condition and service condition may not be met, the Class B units may be forfeited. Additionally, if the market condition and service condition had been met and a Liquidity Event had not occurred, PE-NTR II or ARC could not control the Liquidity Event because each of the aforementioned events that represent a Liquidity Event must be approved unanimously by our independent directors. As a result, we have concluded that the service condition is not probable. Based on our conclusion of the market condition and service condition not being probable, the Class B Units will be treated as unissued for accounting purposes until the market condition, service condition and Liquidity Event have been achieved. Distributions paid to PE-NTR II and ARC will be treated as compensation expense. This expense is calculated as the product of the number of unvested Class B units issued to date and the stated distribution rate, which is same rate used for the distributions paid to our common stockholders, at the time such distribution is authorized.</t>
  </si>
  <si>
    <t>Earnings Per Share</t>
  </si>
  <si>
    <t>Earnings Per Share —Earnings per share (“EPS”) is calculated based on the weighted-average number of common shares outstanding during each period. Diluted EPS considers the effect of any potentially dilutive share equivalents. Class B units of the Operating Partnership (designated as “Class B units”) are the only potential dilutive securities currently outstanding, as they contain non-forfeitable rights to dividends or dividend equivalents. The following table presents information regarding potentially dilutive securities outstanding for the years ended December 31, 2015 , 2014 , and 2013 : 2015 2014 2013 Class B units outstanding 231,809 17,515 — The vesting of the Class B units held by PE- NTR II and ARC is contingent upon a market condition and service condition.</t>
  </si>
  <si>
    <t>Segment Reporting</t>
  </si>
  <si>
    <t xml:space="preserve">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 </t>
  </si>
  <si>
    <t>Impact of Recently Issued Accounting Pronouncements</t>
  </si>
  <si>
    <t>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This update amends the analysis that a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Reclassification</t>
  </si>
  <si>
    <t>Reclassification —The following line items on our consolidated statement of cash flows for the year ended December 31, 2014 were reclassified to conform to the current year presentation: • Payments on notes payable and payments on mortgages and loans payable were reclassified to payments on mortgages and notes payable.</t>
  </si>
  <si>
    <t>Summary Of Significant Accounting Policies (Tables)</t>
  </si>
  <si>
    <t>Schedule of Tax Treatment of Distributions</t>
  </si>
  <si>
    <t>The tax composition of our distributions declared for the years ended December 31, 2015 and 2014 was as follows: 2015 2014 Ordinary Income 11.07 % 14.71 % Return of Capital 88.93 % 85.29 % Total 100.00 % 100.00 %</t>
  </si>
  <si>
    <t>Schedule of Antidilutive Securities Excluded from Computation of Earnings Per Share</t>
  </si>
  <si>
    <t>The following table presents information regarding potentially dilutive securities outstanding for the years ended December 31, 2015 , 2014 , and 2013 : 2015 2014 2013 Class B units outstanding 231,809 17,515 —</t>
  </si>
  <si>
    <t>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5-02, This update amends the analysis that a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Equity (Tables)</t>
  </si>
  <si>
    <t>Share repurchase program</t>
  </si>
  <si>
    <t>The following table presents information regarding the shares repurchased, excluding amounts accrued for share repurchases as discussed below, during the years ended December 31, 2015 and 2014 (in thousands except price per share amounts): 2015 2014 Shares repurchased 137 1 Cost of repurchases $ 3,248 $ 33 Average repurchase price $ 23.71 $ 25.00</t>
  </si>
  <si>
    <t>Share repurchase program, repurchase obligations</t>
  </si>
  <si>
    <t>Below is a summary of our obligation to repurchase shares of common stock recorded as a component of accounts payable and other liabilities on our consolidated balance sheet as of December 31, 2015 and 2014 (in thousands): 2015 2014 Shares submitted for repurchase 78 3 Liability recorded $ 1,882 $ 83</t>
  </si>
  <si>
    <t>Fair Value Measurements (Tables)</t>
  </si>
  <si>
    <t>Fair Value Inputs, Liabilities, Quantitative Information</t>
  </si>
  <si>
    <t>The following is a summary of discount rates and borrowings as of December 31, 2015 and 2014 (dollars in thousands): 2015 2014 Discount rates: Secured fixed-rate debt 3.50 % 4.30 % Borrowings: Fair value $ 87,387 $ 31,141 Recorded value 82,720 29,928</t>
  </si>
  <si>
    <t>Real Estate Acquisitions (Tables)</t>
  </si>
  <si>
    <t>Schedule of Recognized Identified Assets Acquired and Liabilities Assumed</t>
  </si>
  <si>
    <t>We allocated the purchase price of these acquisitions to the fair value of the assets acquired and liabilities assumed as follows (in thousands): 2015 2014 NW Denver Portfolio Other Total Total Land and improvements $ 30,526 $ 181,460 $ 211,986 $ 103,350 Building and improvements 28,809 395,098 423,907 204,190 Acquired in-place leases 5,658 65,382 71,040 29,104 Acquired above-market leases 1,133 6,558 7,691 3,978 Acquired below-market leases (2,738 ) (26,399 ) (29,137 ) (17,248 ) Total assets and lease liabilities acquired 63,388 622,099 685,487 323,374 Fair value of assumed debt at acquisition — 74,553 74,553 30,177 Assumed interest rate swap — 1,517 1,517 — Net assets acquired $ 63,388 $ 546,029 $ 609,417 $ 293,197</t>
  </si>
  <si>
    <t>Weighted Average Amortization Period for Acquired Intangibles</t>
  </si>
  <si>
    <t>The weighted-average amortization periods for acquired in-place lease, above-market lease, and below-market lease intangibles acquired during the years ended December 31, 2015 and 2014 are as follows (in years): 2015 2014 Acquired in-place leases 11 11 Acquired above-market leases 6 9 Acquired below-market leases 15 17</t>
  </si>
  <si>
    <t>Real Estate Acquisitions, Operating Activities Since Acquisition</t>
  </si>
  <si>
    <t>The amounts recognized for revenues, acquisition expenses and net loss from the acquisition date to December 31, 2015 and 2014 related to the operating activities of our acquisitions are as follows (in thousands): 2015 2014 NW Denver Portfolio Other Total Total Revenues $ 2,974 $ 22,374 $ 25,348 $ 8,445 Acquisition expenses 846 11,712 12,558 5,225 Net loss 300 8,759 9,059 3,656</t>
  </si>
  <si>
    <t>Business Acquisition, Pro Forma Information</t>
  </si>
  <si>
    <t>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in thousands) December 31, December 31, Pro forma revenues $ 103,976 $ 101,051 Pro forma net income 9,378 10,457</t>
  </si>
  <si>
    <t>Acquired Intangible Assets (Tables)</t>
  </si>
  <si>
    <t>Acquired intangible lease assets consisted of the following amounts as of December 31, 2015 (in thousands): 2015 2014 Acquired in-place leases $ 100,144 $ 29,104 Acquired above-market leases 11,667 3,978 Total acquired intangible lease assets 111,811 33,082 Accumulated amortization (8,889 ) (1,237 ) Net acquired intangible lease assets $ 102,922 $ 31,845</t>
  </si>
  <si>
    <t>Finite-lived Intangible Assets Amortization Expense</t>
  </si>
  <si>
    <t>Summarized below is the amortization recorded on the intangible assets for the year ended December 31, 2015 (in thousands): 2015 2014 Acquired in-place leases (1) $ 6,665 $ 1,059 Acquired above-market leases (1) 987 178 Total $ 7,652 $ 1,237 (1) Amortization recorded on acquired in-place leases was included in depreciation and amortization in the consolidated statements of operations. Amortization recorded on acquired above-market leases was an adjustment to rental revenue in the consolidated statements of operations.</t>
  </si>
  <si>
    <t>Schedule of Acquired Intangible Assets, Future Amortization Expense</t>
  </si>
  <si>
    <t>Estimated future amortization of the respective acquired intangible lease assets as of December 31, 2015 for each of the next five years is as follows (in thousands): Year In-Place Leases Above-Market Leases 2016 $ 11,295 $ 1,898 2017 11,289 1,838 2018 10,511 1,724 2019 9,808 1,435 2020 9,190 964 Total $ 52,093 $ 7,859</t>
  </si>
  <si>
    <t>Mortgage and Loans Payable (Tables)</t>
  </si>
  <si>
    <t>Schedule of Assumed Debt</t>
  </si>
  <si>
    <t>The table below summarizes our loan assumptions in conjunction with property acquisitions for the years ended December 31, 2015 and 2014 (dollars in thousands): 2015 2014 Number of properties acquired with loan assumptions 4 3 Carrying value of assumed debt at acquisition $ 73,824 $ 28,528 Fair value of assumed debt at acquisition 74,553 30,177</t>
  </si>
  <si>
    <t>Schedule of Debt Obligations</t>
  </si>
  <si>
    <t>The following is a summary of our debt obligations as of December 31, 2015 and 2014 (in thousands): December 31, December 31, Fixed-rate mortgages payable (1) (2) $ 81,398 $ 28,320 Assumed below-market debt adjustment 1,322 1,608 Total $ 82,720 $ 29,928 (1) Due to the non-recourse nature of our mortgages, the assets and liabilities of the related properties are neither available to pay the debts of the consolidated property-holding limited liability companies nor constitute obligations of such consolidated limited liability companies as of December 31, 2015 . One of our mortgages has a limited exception which represents a potential $ 1 million obligation in the event of default. (2) As of December 31, 2015 , the interest rates on $16.1 million outstanding under two of our variable-rate mortgage notes payable were, in effect, fixed at 6.00% by two interest rate swap agreements which expire in July 2018 (see Notes 4 and 10).</t>
  </si>
  <si>
    <t>Schedule of Maturities of Long-term Debt</t>
  </si>
  <si>
    <t>Below is a listing of our maturity schedule with the respective principal payment obligations (in thousands): 2016 2017 2018 2019 2020 Thereafter Total Fixed-rate mortgages payable (1) $ 1,467 $ 22,038 $ 24,524 $ 924 $ 970 $ 31,475 $ 81,398 (1) The debt maturity table does not include any below-market debt adjustments.</t>
  </si>
  <si>
    <t>Acquired Below-Market Lease Intangibles (Tables)</t>
  </si>
  <si>
    <t>Below Market Lease, Amortization [Table Text Block]</t>
  </si>
  <si>
    <t>Summarized below is the amortization recorded on the below-market lease intangible liabilities for the years ended December 31, 2015 and 2014 (in thousands): 2015 2014 Acquired below-market leases (1) $ 2,138 $ 330 (1) Amortization recorded on acquired below-market leases was an adjustment to rental revenue in the consolidated statements of operations.</t>
  </si>
  <si>
    <t>Below Market Lease, Future Amortization Income</t>
  </si>
  <si>
    <t>Estimated future amortization income of the intangible lease liabilities as of December 31, 2015 for each of the five succeeding calendar years is as follows (in thousands): Year Below-Market Leases 2016 $ 3,572 2017 3,366 2018 3,238 2019 3,132 2020 3,024 Total $ 16,332</t>
  </si>
  <si>
    <t>Related Party Transactions (Tables)</t>
  </si>
  <si>
    <t>Summary of Organization and Offering Costs</t>
  </si>
  <si>
    <t>Summarized below are the cumulative organization and offering costs charged by and the cumulative costs reimbursed to ARC, PE-NTR II and their affiliates for the years ended December 31, 2015 , 2014 and 2013 , and any related amounts (overpaid) unpaid as of December 31, 2015 , 2014 and 2013 (in thousands): 2015 2014 2013 Total Organization and Offering costs charged $ 18,081 $ 16,381 $ 1,858 Total Organization and Offering costs reimbursed 19,020 13,178 — Total (overpaid) unpaid Organization and Offering costs (1) $ (939 ) $ 3,203 $ 1,858 (1) The net amount overpaid relates to excess amounts advanced to ARC which are to be repaid.</t>
  </si>
  <si>
    <t>Advisor Transactions</t>
  </si>
  <si>
    <t>Summarized below are the fees earned by and the expenses reimbursable to ARC and PE-NTR II, except for organization and offering costs and general and administrative expenses, which we disclose above (in thousands): For the Period Ended Unpaid Amount as of December 31, December 31, 2015 2014 2013 2015 2014 Acquisition fees (1) $ 6,841 $ 3,221 $ — $ — $ — Acquisition expenses (1) 1,227 403 — 1 — Class B unit distributions (2) 82 5 — 16 3 Financing coordination fees (3) 554 1,714 — — — Total $ 8,704 $ 5,343 $ — $ 17 $ 3 (1) The acquisition fees and expenses are presented as as acquisition expenses on the consolidated statements of operations. (2) Represents the distributions paid to the PE-NTR II and ARC as holders of Class B units of the Operating Partnership and is presented as general and administrative expense on the consolidated statements of operations. (3) Financing coordination fees are presented as deferred financing expense on the consolidated balance sheets and amortized over the term of the related loan.</t>
  </si>
  <si>
    <t>Property Manager Transactions</t>
  </si>
  <si>
    <t>Summarized below are the fees earned by and the expenses reimbursable to the Property Manager for the years ended December 31, 2015 , 2014 , and 2013 , and any related amounts unpaid as of December 31, 2015 and 2014 (in thousands): For the Period Ended Unpaid Amount as of December 31, December 31, 2015 2014 2013 2015 2014 Property management fees (1) $ 2,085 $ 273 $ — $ 307 $ 97 Leasing commissions (2) 1,788 245 — 86 43 Construction management fees (2) 377 26 — 68 5 Expenses and reimbursements (3) 2,017 251 — 1,157 24 Total $ 6,267 $ 795 $ — $ 1,618 $ 169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Expenses and reimbursements are included in property operating and general and administrative on the consolidated statements of operations.</t>
  </si>
  <si>
    <t>Dealer Manager Transactions</t>
  </si>
  <si>
    <t>The following table details total selling commissions, dealer manager fees, and service fees paid to the Dealer Manager and its affiliated transfer agent related to the sale of common stock for the years ended December 31, 2015 , 2014 , and 2013 , and any related amounts unpaid, which are included as a component of total unpaid organization and offering costs, as of December 31, 2015 and 2014 (in thousands): For the Period Ended Unpaid Amount as of December 31, December 31, 2015 2014 2013 2015 2014 Total commissions and fees incurred from Dealer Manager $ 51,213 $ 52,744 $ — $ — $ — Fees incurred from the transfer agent 1,254 659 — 150 220 Fees expensed from the transfer agent 559 — — 420 —</t>
  </si>
  <si>
    <t>Operating Leases (Tables)</t>
  </si>
  <si>
    <t>Schedule of Future Minimum Rental Payments for Operating Leases</t>
  </si>
  <si>
    <t>Approximate future rentals to be received under non-cancelable operating leases in effect at December 31, 2015 , assuming no new or renegotiated leases or option extensions on lease agreements, are as follows (in thousands): Year Amount 2016 $ 73,389 2017 67,761 2018 61,479 2019 53,292 2020 43,947 2021 and thereafter 196,979 Total $ 496,847</t>
  </si>
  <si>
    <t>Quarterly Financial Data (Unaudited) (Tables)</t>
  </si>
  <si>
    <t>Schedule of Quarterly Financial Information</t>
  </si>
  <si>
    <t>The following is a summary of the unaudited quarterly financial information for the years ended December 31, 2015 and 2014 . We believe that all necessary adjustments, consisting only of normal recurring adjustments, have been included in the amounts stated below to present fairly, and in accordance with GAAP, the selected quarterly information. 2015 First Second Third Fourth (in thousands, except per share amounts) Quarter Quarter Quarter Quarter Total revenue $ 9,496 $ 11,555 $ 16,441 $ 22,921 Net loss (115 ) (1,229 ) (2,128 ) (3,225 ) Net loss per share - basic and diluted (0.00 ) (0.04 ) (0.05 ) (0.07 ) 2014 First Second Third Fourth (in thousands, except per share amounts) Quarter Quarter Quarter Quarter Total revenue $ 54 $ 539 $ 1,955 $ 5,897 Net loss (349 ) (759 ) (1,921 ) (2,804 ) Net loss per share - basic and diluted (0.26 ) (0.13 ) (0.15 ) (0.14 )</t>
  </si>
  <si>
    <t>Subsequent Events (Tables)</t>
  </si>
  <si>
    <t>Dividends Paid</t>
  </si>
  <si>
    <t>Distributions equal to a daily amount of $0.00443989 per share of common stock outstanding were paid subsequent to December 31, 2015 to the stockholders of record from December 1, 2015 through February 29, 2016 as follows (in thousands): Distribution Period Date Distribution Paid Gross Amount of Distribution Paid Distribution Reinvested through the DRIP Net Cash Distribution December 1, 2015 through December 31, 2015 1/4/2016 $ 6,321 $ 3,334 $ 2,987 January 1, 2016 through January 31, 2016 2/2/2016 6,321 3,307 3,014 February 1, 2016 through February 29, 2016 3/2/2016 5,923 3,071 2,853</t>
  </si>
  <si>
    <t>Schedule of Business Acquisitions, by Acquisition</t>
  </si>
  <si>
    <t>Subsequent to December 31, 2015 , we acquired a 100% ownership interest in the following properties (dollars in thousands): Property Name Location Anchor Acquisition Date Purchase Price Square Footage Leased % Rentable Square Feet at Acquisition North Pointe Plaza North Charleston, SC n/a (1) 1/29/2016 $ 4,900 49,524 100.0 % Carriagetown Marketplace Amesbury, MA Stop &amp; Shop 2/4/2016 22,600 96,472 100.0 % Vineyard Center Templeton, CA Trader Joe's 2/17/2016 7,580 21,117 100.0 % Shoppes at Glen Lakes Weeki Wachee, FL Publix 2/23/2016 9,600 66,600 83.7 % Sanibel Beach Place Fort Myers, FL Publix 2/23/2016 9,550 74,286 85.0 % Fairfield Commons Lakewood, CO Sprouts 2/25/2016 34,275 143,419 85.7 % (1) This acquisition is additional square footage of a previously acquired Walmart-anchored center, North Pointe Plaza.</t>
  </si>
  <si>
    <t>Organization (Details) $ in Billions</t>
  </si>
  <si>
    <t>Dec. 31, 2015USD ($)property</t>
  </si>
  <si>
    <t>Organization [Line Items]</t>
  </si>
  <si>
    <t>Advisory agreement term</t>
  </si>
  <si>
    <t>1 year</t>
  </si>
  <si>
    <t>Number of real estate properties | property</t>
  </si>
  <si>
    <t>Initial Public Offering Dividend Reinvestment Plan</t>
  </si>
  <si>
    <t>Common stock, value authorized | $</t>
  </si>
  <si>
    <t>Summary Of Significant Accounting Policies (Details) - USD ($)</t>
  </si>
  <si>
    <t>Offering costs maximum reimbursement percentage</t>
  </si>
  <si>
    <t>2.00%</t>
  </si>
  <si>
    <t>Organization and offering costs maximum percentage of gross proceeds</t>
  </si>
  <si>
    <t>15.00%</t>
  </si>
  <si>
    <t>Maximum percentage of offering proceeds payable to sub-advisor</t>
  </si>
  <si>
    <t>1.50%</t>
  </si>
  <si>
    <t>Maximum percentage of offering proceeds payable to advisor</t>
  </si>
  <si>
    <t>0.50%</t>
  </si>
  <si>
    <t>Impairment of real estate</t>
  </si>
  <si>
    <t>Bad debt reserve</t>
  </si>
  <si>
    <t>Stock repurchase program, number of shares authorized to be repurchased, percentage of weighted-average shares</t>
  </si>
  <si>
    <t>5.00%</t>
  </si>
  <si>
    <t>Operating partnership return for class B to vest</t>
  </si>
  <si>
    <t>6.00%</t>
  </si>
  <si>
    <t>Furniture and Fixtures | Minimum</t>
  </si>
  <si>
    <t>Property, Plant and Equipment [Line Items]</t>
  </si>
  <si>
    <t>Property, plant and equipment, useful life</t>
  </si>
  <si>
    <t>5 years</t>
  </si>
  <si>
    <t>Furniture and Fixtures | Maximum</t>
  </si>
  <si>
    <t>7 years</t>
  </si>
  <si>
    <t>Land Improvements</t>
  </si>
  <si>
    <t>15 years</t>
  </si>
  <si>
    <t>Building and Building Improvements</t>
  </si>
  <si>
    <t>30 years</t>
  </si>
  <si>
    <t>Summary Of Significant Accounting Policies Tax Composition of Distributions (Details)</t>
  </si>
  <si>
    <t>Ordinary Income</t>
  </si>
  <si>
    <t>11.07%</t>
  </si>
  <si>
    <t>14.71%</t>
  </si>
  <si>
    <t>Return of Capital</t>
  </si>
  <si>
    <t>88.93%</t>
  </si>
  <si>
    <t>85.29%</t>
  </si>
  <si>
    <t>Summary Of Significant Accounting Policies Potentially Dilutive Securities Used in the Calculation of Diluted EPS (Details) - shares</t>
  </si>
  <si>
    <t>Class B units outstanding</t>
  </si>
  <si>
    <t>Equity (Details) $ / shares in Units, $ in Thousands</t>
  </si>
  <si>
    <t>Dec. 31, 2013USD ($)shares</t>
  </si>
  <si>
    <t>Dec. 31, 2015USD ($)vote$ / sharesshares</t>
  </si>
  <si>
    <t>Dec. 31, 2014USD ($)$ / sharesshares</t>
  </si>
  <si>
    <t>Class of Stock [Line Items]</t>
  </si>
  <si>
    <t>Common stock, par value (in usd per share) | $ / shares</t>
  </si>
  <si>
    <t>Preferred stock, par value (in usd per share) | $ / shares</t>
  </si>
  <si>
    <t>Common stock, shares issued</t>
  </si>
  <si>
    <t>Common stock, including additional paid in capital | $</t>
  </si>
  <si>
    <t>Common Stock, number of votes per share | vote</t>
  </si>
  <si>
    <t>Distributions reinvested | $</t>
  </si>
  <si>
    <t>Stock repurchased during period, shares</t>
  </si>
  <si>
    <t>Dividend Reinvestment Plan</t>
  </si>
  <si>
    <t>Common stock, price per share for DRIP | $ / shares</t>
  </si>
  <si>
    <t>Share Repurchase Program</t>
  </si>
  <si>
    <t>Common stock, share repurchase plan termination notice days</t>
  </si>
  <si>
    <t>30 days</t>
  </si>
  <si>
    <t>Equity Share Repurchases (Details) - USD ($) $ / shares in Units, $ in Thousands</t>
  </si>
  <si>
    <t>Cost of repurchases</t>
  </si>
  <si>
    <t>Average repurchase price (in usd per share)</t>
  </si>
  <si>
    <t>Equity Share Repurchase Liability (Details) - Share Repurchase Program - USD ($) shares in Thousands, $ in Thousands</t>
  </si>
  <si>
    <t>Shares submitted for repurchase</t>
  </si>
  <si>
    <t>Liability recorded</t>
  </si>
  <si>
    <t>Fair Value Measurements (Details) $ in Millions</t>
  </si>
  <si>
    <t>Dec. 31, 2015USD ($)propertyDebt_Instrumentacquisitioninstrument</t>
  </si>
  <si>
    <t>Dec. 31, 2014USD ($)property</t>
  </si>
  <si>
    <t>Fair Value, Assets and Liabilities Measured on Recurring and Nonrecurring Basis [Line Items]</t>
  </si>
  <si>
    <t>Number of property acquisitions | property</t>
  </si>
  <si>
    <t>Interest Rate Swap</t>
  </si>
  <si>
    <t>Number of property acquisitions | acquisition</t>
  </si>
  <si>
    <t>Derivative, fair value</t>
  </si>
  <si>
    <t>Fair Value, Inputs, Level 1</t>
  </si>
  <si>
    <t>Money market fund, fair value disclosure</t>
  </si>
  <si>
    <t>Variable-Rate Notes Payable Fixed by Interest Rate Swap Agreements | Interest Rate Swap</t>
  </si>
  <si>
    <t>Derivative, number of instruments held | instrument</t>
  </si>
  <si>
    <t>Derivative, fixed interest rate</t>
  </si>
  <si>
    <t>Variable-Rate Notes Payable Fixed by Interest Rate Swap Agreements | Long-term Debt</t>
  </si>
  <si>
    <t>Derivative liability, notional amount</t>
  </si>
  <si>
    <t>Number of debt instruments hedged through interest rate derivatives | Debt_Instrument</t>
  </si>
  <si>
    <t>Fair Value Measurements Fair Value of Mortgages and Loans Payable (Details) - USD ($) $ in Thousands</t>
  </si>
  <si>
    <t>Borrowings:</t>
  </si>
  <si>
    <t>Recorded value</t>
  </si>
  <si>
    <t>Fair Value, Inputs, Level 3</t>
  </si>
  <si>
    <t>Discount rates:</t>
  </si>
  <si>
    <t>Secured fixed-rate debt</t>
  </si>
  <si>
    <t>3.50%</t>
  </si>
  <si>
    <t>4.30%</t>
  </si>
  <si>
    <t>Fair value</t>
  </si>
  <si>
    <t>Real Estate Acquisitions (Details) $ in Thousands</t>
  </si>
  <si>
    <t>Number of properties acquired during period | property</t>
  </si>
  <si>
    <t>Number of Non-Grocery Anchored Properties Acquired During Period | property</t>
  </si>
  <si>
    <t>Total assets and lease liabilities acquired | $</t>
  </si>
  <si>
    <t>Carrying value of assumed debt at acquisition | $</t>
  </si>
  <si>
    <t>Fair value of assumed debt at acquisition | $</t>
  </si>
  <si>
    <t>Number of businesses acquired in a single transaction | property</t>
  </si>
  <si>
    <t>Real Estate Acquisitions (Details) - Allocation - USD ($) $ in Thousands</t>
  </si>
  <si>
    <t>Business Acquisition [Line Items]</t>
  </si>
  <si>
    <t>Acquired below-market leases</t>
  </si>
  <si>
    <t>Total assets and lease liabilities acquired</t>
  </si>
  <si>
    <t>Fair value of assumed debt at acquisition</t>
  </si>
  <si>
    <t>Assumed interest rate swap</t>
  </si>
  <si>
    <t>Net assets acquired</t>
  </si>
  <si>
    <t>NW Denver Portfolio</t>
  </si>
  <si>
    <t>Other</t>
  </si>
  <si>
    <t>Acquired above-market leases</t>
  </si>
  <si>
    <t>Acquired leases intangibles</t>
  </si>
  <si>
    <t>Acquired above-market leases | NW Denver Portfolio</t>
  </si>
  <si>
    <t>Acquired above-market leases | Other</t>
  </si>
  <si>
    <t>Acquired in-place leases</t>
  </si>
  <si>
    <t>Acquired in-place leases | NW Denver Portfolio</t>
  </si>
  <si>
    <t>Acquired in-place leases | Other</t>
  </si>
  <si>
    <t>Real Estate Acquisitions Weighted Average Amortization Periods (Details)</t>
  </si>
  <si>
    <t>Weighted average amortization period</t>
  </si>
  <si>
    <t>11 years</t>
  </si>
  <si>
    <t>6 years</t>
  </si>
  <si>
    <t>9 years</t>
  </si>
  <si>
    <t>17 years</t>
  </si>
  <si>
    <t>Real Estate Acquisitions (Details) - Operations - USD ($) $ in Thousands</t>
  </si>
  <si>
    <t>Revenues</t>
  </si>
  <si>
    <t>2015 acquired properties</t>
  </si>
  <si>
    <t>2014 acquired properties</t>
  </si>
  <si>
    <t>Real Estate Acquisitions (Details) - Pro Forma - USD ($) $ in Thousands</t>
  </si>
  <si>
    <t>Pro forma revenues</t>
  </si>
  <si>
    <t>Pro forma net income</t>
  </si>
  <si>
    <t>Acquired Intangible Assets (Details) - USD ($) $ in Thousands</t>
  </si>
  <si>
    <t>Acquired Finite-Lived Intangible Assets [Line Items]</t>
  </si>
  <si>
    <t>Accumulated amortization</t>
  </si>
  <si>
    <t>Net acquired intangible lease assets</t>
  </si>
  <si>
    <t>Acquired Intangible Assets (Details) - Amortization Expense - USD ($)</t>
  </si>
  <si>
    <t>Amortization of intangible assets</t>
  </si>
  <si>
    <t>Acquired Intangible Assets (Details) - Five Succeeding Calendar Years $ in Thousands</t>
  </si>
  <si>
    <t>Dec. 31, 2015USD ($)</t>
  </si>
  <si>
    <t>Mortgage and Loans Payable (Details)</t>
  </si>
  <si>
    <t>Dec. 31, 2015USD ($)option</t>
  </si>
  <si>
    <t>Dec. 31, 2014USD ($)</t>
  </si>
  <si>
    <t>Debt Instrument [Line Items]</t>
  </si>
  <si>
    <t>Line of credit facility, amount outstanding</t>
  </si>
  <si>
    <t>Outstanding mortgage notes payable maturing in 2016</t>
  </si>
  <si>
    <t>Weighted-average interest rate on debt</t>
  </si>
  <si>
    <t>5.56%</t>
  </si>
  <si>
    <t>5.80%</t>
  </si>
  <si>
    <t>Amortization on assumed below-market debt adjustment</t>
  </si>
  <si>
    <t>Revolving Credit Facility</t>
  </si>
  <si>
    <t>Credit facility, borrowing capacity</t>
  </si>
  <si>
    <t>Mortgages</t>
  </si>
  <si>
    <t>Unsecured Debt | Revolving Credit Facility</t>
  </si>
  <si>
    <t>Credit facility, remaining borrowing capacity</t>
  </si>
  <si>
    <t>Debt instrument, number of extension options | option</t>
  </si>
  <si>
    <t>Debt instrument, period of extensions to maturity</t>
  </si>
  <si>
    <t>6 months</t>
  </si>
  <si>
    <t>Debt instrument, extension fee percentage</t>
  </si>
  <si>
    <t>0.075%</t>
  </si>
  <si>
    <t>Mortgage and Loans Payable (Details) - Mortgages and Loans Associated with Property Acquisitions $ in Thousands</t>
  </si>
  <si>
    <t>Number of properties acquired with loan assumptions | property</t>
  </si>
  <si>
    <t>Carrying value of assumed debt at acquisition</t>
  </si>
  <si>
    <t>Mortgage and Loans Payable (Details) - Debt Obligations $ in Thousands</t>
  </si>
  <si>
    <t>Dec. 31, 2015USD ($)mortgageDebt_Instrumentinstrument</t>
  </si>
  <si>
    <t>Assumed below-market debt adjustment</t>
  </si>
  <si>
    <t>Fixed-rate mortgages payable</t>
  </si>
  <si>
    <t>Debt instrument, number of instruments with limited recourse | mortgage</t>
  </si>
  <si>
    <t>Debt instrument, recourse amount</t>
  </si>
  <si>
    <t>Interest Rate Swap | Variable-Rate Notes Payable Fixed by Interest Rate Swap Agreements</t>
  </si>
  <si>
    <t>Mortgage and Loans Payable (Details) - Principal Payment Obligations - Fixed-rate mortgages payable $ in Thousands</t>
  </si>
  <si>
    <t>Thereafter</t>
  </si>
  <si>
    <t>Acquired Below-Market Lease Intangibles (Details) - Amortization Expense - USD ($) $ in Thousands</t>
  </si>
  <si>
    <t>Acquired below-market leases, amortization</t>
  </si>
  <si>
    <t>Acquired Below-Market Lease Intangibles (Details) - Five Succeeding Calendar Years $ in Thousands</t>
  </si>
  <si>
    <t>Below Market Lease, Net, Amortization Income, Fiscal Year Maturity [Abstract]</t>
  </si>
  <si>
    <t>Commitments And Contingencies Narrative (Details)</t>
  </si>
  <si>
    <t>Dec. 31, 2015claim</t>
  </si>
  <si>
    <t>Loss contingency, pending claims, number</t>
  </si>
  <si>
    <t>Derivatives and Hedging Activities (Details) - Not designated as hedging instrument $ in Thousands</t>
  </si>
  <si>
    <t>Dec. 31, 2014instrument</t>
  </si>
  <si>
    <t>Dec. 31, 2013derivative</t>
  </si>
  <si>
    <t>Derivative Instruments and Hedging Activities Disclosures [Line Items]</t>
  </si>
  <si>
    <t>Gain (loss) on derivative instruments</t>
  </si>
  <si>
    <t>Derivative, number of instruments held</t>
  </si>
  <si>
    <t>Related Party Transactions (Details) - Advisor - USD ($)</t>
  </si>
  <si>
    <t>Jan. 01, 2016</t>
  </si>
  <si>
    <t>Related Party Transaction [Line Items]</t>
  </si>
  <si>
    <t>Acquisition fee percentage</t>
  </si>
  <si>
    <t>1.00%</t>
  </si>
  <si>
    <t>Class B units issued</t>
  </si>
  <si>
    <t>Financing fee percentage</t>
  </si>
  <si>
    <t>0.75%</t>
  </si>
  <si>
    <t>Disposition fee percentage</t>
  </si>
  <si>
    <t>Real estate commission, percent of sales price, max</t>
  </si>
  <si>
    <t>General and administrative expenses of the company paid by sponsor</t>
  </si>
  <si>
    <t>Investor return before subordinated performance participation</t>
  </si>
  <si>
    <t>Subordinated performance fee percentage</t>
  </si>
  <si>
    <t>Limit on performance fee, percent of total return, max</t>
  </si>
  <si>
    <t>10.00%</t>
  </si>
  <si>
    <t>Subordinated participation in net sales proceeds percentage</t>
  </si>
  <si>
    <t>Investor return before subordinated participation in net sales proceeds</t>
  </si>
  <si>
    <t>Advisor interest in special limited partner</t>
  </si>
  <si>
    <t>Sub-advisor interest in special limited partner</t>
  </si>
  <si>
    <t>85.00%</t>
  </si>
  <si>
    <t>Sales of real estate</t>
  </si>
  <si>
    <t>Subordinated incentive listing fee percentage</t>
  </si>
  <si>
    <t>Investor return before subordinated listing incentive fee</t>
  </si>
  <si>
    <t>Subordinated incentive listing distribution</t>
  </si>
  <si>
    <t>Subordinated distribution upon termination of advisor agreement percentage</t>
  </si>
  <si>
    <t>Investor return before subordinated distribution upon termination of advisor agreement</t>
  </si>
  <si>
    <t>7.00%</t>
  </si>
  <si>
    <t>Asset Management Subordination Agreement</t>
  </si>
  <si>
    <t>Class B units issuance due date</t>
  </si>
  <si>
    <t>60 days</t>
  </si>
  <si>
    <t>Common stock, value per share (in usd per share)</t>
  </si>
  <si>
    <t>Subsequent Event | Advisory Agreement</t>
  </si>
  <si>
    <t>Percentage of asset management fee paid in cash</t>
  </si>
  <si>
    <t>80.00%</t>
  </si>
  <si>
    <t>Percentage of asset management fee paid in class B units</t>
  </si>
  <si>
    <t>20.00%</t>
  </si>
  <si>
    <t>Advisory Agreement</t>
  </si>
  <si>
    <t>Asset management participation calculation percentage</t>
  </si>
  <si>
    <t>0.25%</t>
  </si>
  <si>
    <t>Advisory Agreement | Subsequent Event</t>
  </si>
  <si>
    <t>0.05%</t>
  </si>
  <si>
    <t>Advisory Agreement | Subsequent Event | Asset management fee</t>
  </si>
  <si>
    <t>Asset management fees</t>
  </si>
  <si>
    <t>Advisory Agreement | Subsequent Event | Asset management fee, portion paid in cash, monthly payment</t>
  </si>
  <si>
    <t>0.06667%</t>
  </si>
  <si>
    <t>Related Party Transactions (Details) - Organization and Offering Costs - USD ($) $ in Thousands</t>
  </si>
  <si>
    <t>Total Organization and Offering costs charged</t>
  </si>
  <si>
    <t>Total Organization and Offering costs reimbursed</t>
  </si>
  <si>
    <t>Total (overpaid) unpaid Organization and Offering costs</t>
  </si>
  <si>
    <t>Related Party Transactions (Details) - Fees Earned by and Expenses Reimbursable to Related Parties - USD ($) $ in Thousands</t>
  </si>
  <si>
    <t>Acquisition fees</t>
  </si>
  <si>
    <t>Acquisition fees, unpaid</t>
  </si>
  <si>
    <t>Acquisition expenses, unpaid</t>
  </si>
  <si>
    <t>Class B unit distributions</t>
  </si>
  <si>
    <t>Class B unit distributions, unpaid</t>
  </si>
  <si>
    <t>Financing coordination fees</t>
  </si>
  <si>
    <t>Financing coordination fees, unpaid</t>
  </si>
  <si>
    <t>Total, unpaid</t>
  </si>
  <si>
    <t>Related Party Transactions (Details) - Property Manager Transactions</t>
  </si>
  <si>
    <t>5 Months Ended</t>
  </si>
  <si>
    <t>May. 31, 2014</t>
  </si>
  <si>
    <t>Property management fee, percent fee</t>
  </si>
  <si>
    <t>4.50%</t>
  </si>
  <si>
    <t>4.00%</t>
  </si>
  <si>
    <t>Property management oversight fee, percent fee</t>
  </si>
  <si>
    <t>Allowed percentage increase to leasing fee payable</t>
  </si>
  <si>
    <t>50.00%</t>
  </si>
  <si>
    <t>Related Party Transactions (Details) - Fees Earned By and Expenses Reimbursable to Property Manager - USD ($) $ in Thousands</t>
  </si>
  <si>
    <t>Property management fees</t>
  </si>
  <si>
    <t>Property management fees, unpaid amount</t>
  </si>
  <si>
    <t>Leasing commissions</t>
  </si>
  <si>
    <t>Leasing commissions, unpaid amount</t>
  </si>
  <si>
    <t>Construction management fees</t>
  </si>
  <si>
    <t>Construction management fees, unpaid amount</t>
  </si>
  <si>
    <t>Other fees and reimbursements</t>
  </si>
  <si>
    <t>Other fees and reimbursements, unpaid amount</t>
  </si>
  <si>
    <t>Property manager fees and reimbursements</t>
  </si>
  <si>
    <t>Property manager fees and reimbursements, unpaid amount</t>
  </si>
  <si>
    <t>Related Party Transactions (Details) - Other</t>
  </si>
  <si>
    <t>Dec. 31, 2015$ / sharesshares</t>
  </si>
  <si>
    <t>Dealer manager selling commission percentage</t>
  </si>
  <si>
    <t>Dealer manager fee percentage</t>
  </si>
  <si>
    <t>3.00%</t>
  </si>
  <si>
    <t>Percentage of dealer manager selling commissions typically reallowed</t>
  </si>
  <si>
    <t>100.00%</t>
  </si>
  <si>
    <t>Selling commission &amp; dealer manager fee, percent offering, max</t>
  </si>
  <si>
    <t>Shares owned by Sub-Advisor</t>
  </si>
  <si>
    <t>Shares owned by AR Capital Sponsor</t>
  </si>
  <si>
    <t>Advisor and Sub-Advisor share purchase price | $ / shares</t>
  </si>
  <si>
    <t>Related Party Transactions (Details) - Fees Incurred by Dealer Manager and Transfer Agent - USD ($) $ in Thousands</t>
  </si>
  <si>
    <t>Total commissions and fees incurred from Dealer Manager</t>
  </si>
  <si>
    <t>Total commissions and fees incurred from dealer manager, unpaid</t>
  </si>
  <si>
    <t>Fees incurred from the transfer agent</t>
  </si>
  <si>
    <t>Fees incurred from the transfer agent, unpaid</t>
  </si>
  <si>
    <t>Fees expensed from the transfer agent</t>
  </si>
  <si>
    <t>Fees expensed from transfer agent, unpaid</t>
  </si>
  <si>
    <t>Operating Leases (Details) $ in Thousands</t>
  </si>
  <si>
    <t>Operating Leases, Future Minimum Payments Due, Fiscal Year Maturity</t>
  </si>
  <si>
    <t>2021 and thereafter</t>
  </si>
  <si>
    <t>Florida | Aggregate Annualized Effective Rent | Geographic Concentration Risk</t>
  </si>
  <si>
    <t>Concentration Risk [Line Items]</t>
  </si>
  <si>
    <t>Concentration risk, percentage</t>
  </si>
  <si>
    <t>20.90%</t>
  </si>
  <si>
    <t>Quarterly Financial Data (Unaudited) (Details) - USD ($) $ / shares in Units, $ in Thousands</t>
  </si>
  <si>
    <t>3 Months Ended</t>
  </si>
  <si>
    <t>Sep. 30, 2015</t>
  </si>
  <si>
    <t>Mar. 31, 2015</t>
  </si>
  <si>
    <t>Sep. 30, 2014</t>
  </si>
  <si>
    <t>Jun. 30, 2014</t>
  </si>
  <si>
    <t>Mar. 31, 2014</t>
  </si>
  <si>
    <t>Total revenue</t>
  </si>
  <si>
    <t>Net loss per share - basic and diluted (in usd per share)</t>
  </si>
  <si>
    <t>Subsequent Events (Details) - Distributions - USD ($) $ / shares in Units, $ in Thousands</t>
  </si>
  <si>
    <t>Mar. 02, 2016</t>
  </si>
  <si>
    <t>Feb. 02, 2016</t>
  </si>
  <si>
    <t>Jan. 04, 2016</t>
  </si>
  <si>
    <t>Mar. 03, 2016</t>
  </si>
  <si>
    <t>Subsequent Event [Line Items]</t>
  </si>
  <si>
    <t>Gross Amount of Distribution Paid</t>
  </si>
  <si>
    <t>Net Cash Distribution</t>
  </si>
  <si>
    <t>Common stock, distributions declared per share daily rate (in usd per share)</t>
  </si>
  <si>
    <t>Dividend Paid [Member] | Subsequent Event</t>
  </si>
  <si>
    <t>Common stock, distributions paid per share daily rate (in usd per share)</t>
  </si>
  <si>
    <t>Dividend Declared [Member] | Subsequent Event</t>
  </si>
  <si>
    <t>Subsequent Events (Details) - Acquisitions $ in Thousands</t>
  </si>
  <si>
    <t>Feb. 25, 2016USD ($)ft²</t>
  </si>
  <si>
    <t>Feb. 23, 2016USD ($)ft²</t>
  </si>
  <si>
    <t>Feb. 17, 2016USD ($)ft²</t>
  </si>
  <si>
    <t>Feb. 04, 2016USD ($)ft²</t>
  </si>
  <si>
    <t>Jan. 29, 2016USD ($)ft²</t>
  </si>
  <si>
    <t>Percentage of ownership interest acquired</t>
  </si>
  <si>
    <t>Subsequent Event | North Pointe Plaza</t>
  </si>
  <si>
    <t>Purchase Price | $</t>
  </si>
  <si>
    <t>Square Footage (in sq ft) | ft²</t>
  </si>
  <si>
    <t>Leased % Rentable Square Feet at Acquisition</t>
  </si>
  <si>
    <t>Subsequent Event | Carriagetown Marketplace</t>
  </si>
  <si>
    <t>Subsequent Event | Vineyard Center</t>
  </si>
  <si>
    <t>Subsequent Event | Shoppes at Glen Lakes</t>
  </si>
  <si>
    <t>83.70%</t>
  </si>
  <si>
    <t>Subsequent Event | Sanibel Beach Place</t>
  </si>
  <si>
    <t>Subsequent Event | Fairfield Commons</t>
  </si>
  <si>
    <t>85.70%</t>
  </si>
  <si>
    <t>Subsequent Events (Details) - Revolving Credit Facility - Revolving Credit Facility - USD ($)</t>
  </si>
  <si>
    <t>2 Months Ended</t>
  </si>
  <si>
    <t>Line of credit facility, maximum borrowing capacity</t>
  </si>
  <si>
    <t>Unsecured Debt | Subsequent Event</t>
  </si>
  <si>
    <t>Line of credit facility, maximum borrowing capacity, increase (decrease)</t>
  </si>
  <si>
    <t>Schedule III - Real Estate Assets and Accumulated Depreciation (Details) - USD ($) $ in Thousands</t>
  </si>
  <si>
    <t>Real Estate and Accumulated Depreciation [Line Items]</t>
  </si>
  <si>
    <t>Encumbrances</t>
  </si>
  <si>
    <t>Initial cost, land and improvements</t>
  </si>
  <si>
    <t>Initial cost, buildings and improvements</t>
  </si>
  <si>
    <t>Cost capitalized subsequent to acquisition</t>
  </si>
  <si>
    <t>Gross amount carried, land and improvements</t>
  </si>
  <si>
    <t>Gross amount carried, buildings and improvements</t>
  </si>
  <si>
    <t>Gross amount carried, total</t>
  </si>
  <si>
    <t>Accumulated depreciation</t>
  </si>
  <si>
    <t>Federal income tax basis</t>
  </si>
  <si>
    <t>Bethany Village Shopping Center</t>
  </si>
  <si>
    <t>Date acquired</t>
  </si>
  <si>
    <t>Mar. 14,
		2014</t>
  </si>
  <si>
    <t>Staunton Plaza</t>
  </si>
  <si>
    <t>Apr. 30,
		2014</t>
  </si>
  <si>
    <t>Northpark Village</t>
  </si>
  <si>
    <t>Jul. 25,
		2014</t>
  </si>
  <si>
    <t>Spring Cypress Village</t>
  </si>
  <si>
    <t>Jul. 30,
		2014</t>
  </si>
  <si>
    <t>Kipling Marketplace</t>
  </si>
  <si>
    <t>Aug. 7,
		2014</t>
  </si>
  <si>
    <t>Lake Washington Crossing</t>
  </si>
  <si>
    <t>Aug. 15,
		2014</t>
  </si>
  <si>
    <t>MetroWest Village</t>
  </si>
  <si>
    <t>Aug. 20,
		2014</t>
  </si>
  <si>
    <t>Kings Crossing</t>
  </si>
  <si>
    <t>Aug. 26,
		2014</t>
  </si>
  <si>
    <t>Commonwealth Square</t>
  </si>
  <si>
    <t>Oct. 2,
		2014</t>
  </si>
  <si>
    <t>Colonial Promenade</t>
  </si>
  <si>
    <t>Oct. 10,
		2014</t>
  </si>
  <si>
    <t>Point Loomis Shopping Center</t>
  </si>
  <si>
    <t>Oct. 21,
		2014</t>
  </si>
  <si>
    <t>Hilander Village</t>
  </si>
  <si>
    <t>Oct. 22,
		2014</t>
  </si>
  <si>
    <t>Milan Plaza</t>
  </si>
  <si>
    <t>Laguna 99 Plaza</t>
  </si>
  <si>
    <t>Nov. 10,
		2014</t>
  </si>
  <si>
    <t>Southfield Shopping Center</t>
  </si>
  <si>
    <t>Nov. 18,
		2014</t>
  </si>
  <si>
    <t>Shasta Crossroads</t>
  </si>
  <si>
    <t>Nov. 25,
		2014</t>
  </si>
  <si>
    <t>Spivey Junction</t>
  </si>
  <si>
    <t>Dec. 5,
		2014</t>
  </si>
  <si>
    <t>Quivira Crossings</t>
  </si>
  <si>
    <t>Dec. 16,
		2014</t>
  </si>
  <si>
    <t>Plaza Farmington</t>
  </si>
  <si>
    <t>Dec. 22,
		2014</t>
  </si>
  <si>
    <t>Crossroads of Shakopee</t>
  </si>
  <si>
    <t>North Pointe Plaza</t>
  </si>
  <si>
    <t>Jan. 30,
		2015</t>
  </si>
  <si>
    <t>Carriagetown Marketplace</t>
  </si>
  <si>
    <t>Feb. 9,
		2015</t>
  </si>
  <si>
    <t>North Point Landing</t>
  </si>
  <si>
    <t>Feb. 11,
		2015</t>
  </si>
  <si>
    <t>Oakhurst Plaza</t>
  </si>
  <si>
    <t>Feb. 27,
		2015</t>
  </si>
  <si>
    <t>Glenwood Crossing</t>
  </si>
  <si>
    <t>Mar. 27,
		2015</t>
  </si>
  <si>
    <t>Rosewick Crossing</t>
  </si>
  <si>
    <t>Apr. 2,
		2015</t>
  </si>
  <si>
    <t>Waterford Park Plaza</t>
  </si>
  <si>
    <t>Apr. 6,
		2015</t>
  </si>
  <si>
    <t>Ocean Breeze</t>
  </si>
  <si>
    <t>Apr. 30,
		2015</t>
  </si>
  <si>
    <t>Quivira Crossings Outparcel</t>
  </si>
  <si>
    <t>May 6,
		2015</t>
  </si>
  <si>
    <t>Old Alabama Square</t>
  </si>
  <si>
    <t>Jun. 10,
		2015</t>
  </si>
  <si>
    <t>Central Valley Market Place</t>
  </si>
  <si>
    <t>Jun. 29,
		2015</t>
  </si>
  <si>
    <t>Crossroads Towne Center</t>
  </si>
  <si>
    <t>Jun. 30,
		2015</t>
  </si>
  <si>
    <t>Highlands Plaza</t>
  </si>
  <si>
    <t>Jul. 1,
		2015</t>
  </si>
  <si>
    <t>Meadows on the Parkway</t>
  </si>
  <si>
    <t>Jul. 16,
		2015</t>
  </si>
  <si>
    <t>Broadlands Marketplace</t>
  </si>
  <si>
    <t>West Acres Shopping Center</t>
  </si>
  <si>
    <t>Jul. 31,
		2015</t>
  </si>
  <si>
    <t>Plano Market Street</t>
  </si>
  <si>
    <t>Berry Town Center</t>
  </si>
  <si>
    <t>Sep. 22,
		2015</t>
  </si>
  <si>
    <t>Island Walk Plaza</t>
  </si>
  <si>
    <t>Sep. 30,
		2015</t>
  </si>
  <si>
    <t>Shoregate Center</t>
  </si>
  <si>
    <t>Oct. 7,
		2015</t>
  </si>
  <si>
    <t>Moreno Marketplace</t>
  </si>
  <si>
    <t>Oct. 29,
		2015</t>
  </si>
  <si>
    <t>Village Center</t>
  </si>
  <si>
    <t>Oct. 30,
		2015</t>
  </si>
  <si>
    <t>Alico Commons</t>
  </si>
  <si>
    <t>Nov. 2,
		2015</t>
  </si>
  <si>
    <t>Port St. John Plaza</t>
  </si>
  <si>
    <t>Rockledge Square</t>
  </si>
  <si>
    <t>Windover Square</t>
  </si>
  <si>
    <t>51st and Olive</t>
  </si>
  <si>
    <t>Nov. 6,
		2015</t>
  </si>
  <si>
    <t>Grand Bay Plaza</t>
  </si>
  <si>
    <t>Nov. 12,
		2015</t>
  </si>
  <si>
    <t>Cocoa Commons</t>
  </si>
  <si>
    <t>Nov. 19,
		2015</t>
  </si>
  <si>
    <t>Village at Aspen Park</t>
  </si>
  <si>
    <t>Sheffield Crossing</t>
  </si>
  <si>
    <t>Dec. 17,
		2015</t>
  </si>
  <si>
    <t>Amherst Marketplace</t>
  </si>
  <si>
    <t>Shoppes at Windmill Place</t>
  </si>
  <si>
    <t>Hamilton Mill Village</t>
  </si>
  <si>
    <t>Dec. 22,
		2015</t>
  </si>
  <si>
    <t>Normandale Village</t>
  </si>
  <si>
    <t>Wyandottte Plaza</t>
  </si>
  <si>
    <t>Dec. 23,
		2015</t>
  </si>
  <si>
    <t>Everybody's Plaza</t>
  </si>
  <si>
    <t>Dec. 30,
		2015</t>
  </si>
  <si>
    <t>Schedule III - Real Estate Assets and Accumulated Depreciation Schedule III, Reconciliation of Real Estate Owned (Details) - USD ($) $ in Thousands</t>
  </si>
  <si>
    <t>SEC Schedule III, Reconciliation of Carrying Amount of Real Estate Investments [Roll Forward]</t>
  </si>
  <si>
    <t>Balance at January 1</t>
  </si>
  <si>
    <t>Additions to/improvements of real estate</t>
  </si>
  <si>
    <t>Balance at December 31</t>
  </si>
  <si>
    <t>Schedule III - Real Estate Assets and Accumulated Depreciation Reconciliation of Real Estate Accumulated Depreciation (Details) - USD ($) $ in Thousands</t>
  </si>
  <si>
    <t>SEC Schedule III, Reconciliation of Real Estate Accumulated Depreciation [Roll Forward]</t>
  </si>
  <si>
    <t>Depreciation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00_);_(&quot;$ &quot;(#,##0.000000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4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1581405</v>
      </c>
    </row>
    <row spans="1:4" r="11">
      <c t="s" s="4" r="A11">
        <v>18</v>
      </c>
      <c t="s" s="4" r="B11">
        <v>19</v>
      </c>
    </row>
    <row spans="1:4" r="12">
      <c t="s" s="4" r="A12">
        <v>20</v>
      </c>
      <c t="s" s="4" r="B12">
        <v>19</v>
      </c>
    </row>
    <row spans="1:4" r="13">
      <c t="s" s="4" r="A13">
        <v>21</v>
      </c>
      <c t="s" s="4" r="B13">
        <v>22</v>
      </c>
    </row>
    <row spans="1:4" r="14">
      <c t="s" s="4" r="A14">
        <v>23</v>
      </c>
      <c t="s" s="4" r="B14">
        <v>24</v>
      </c>
    </row>
    <row spans="1:4" r="15">
      <c t="s" s="4" r="A15">
        <v>25</v>
      </c>
      <c t="s" s="4" r="B15">
        <v>26</v>
      </c>
    </row>
    <row spans="1:4" r="16">
      <c t="s" s="4" r="A16">
        <v>27</v>
      </c>
      <c t="n" s="6" r="C16">
        <v>46</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19272</v>
      </c>
      <c t="n" s="7" r="C3">
        <v>103612</v>
      </c>
    </row>
    <row spans="1:3" r="4">
      <c t="s" s="4" r="A4">
        <v>33</v>
      </c>
      <c t="n" s="6" r="B4">
        <v>635426</v>
      </c>
      <c t="n" s="6" r="C4">
        <v>204860</v>
      </c>
    </row>
    <row spans="1:3" r="5">
      <c t="s" s="4" r="A5">
        <v>34</v>
      </c>
      <c t="n" s="6" r="B5">
        <v>111811</v>
      </c>
      <c t="n" s="6" r="C5">
        <v>33082</v>
      </c>
    </row>
    <row spans="1:3" r="6">
      <c t="s" s="4" r="A6">
        <v>35</v>
      </c>
      <c t="n" s="6" r="B6">
        <v>1066509</v>
      </c>
      <c t="n" s="6" r="C6">
        <v>341554</v>
      </c>
    </row>
    <row spans="1:3" r="7">
      <c t="s" s="4" r="A7">
        <v>36</v>
      </c>
      <c t="n" s="6" r="B7">
        <v>-30204</v>
      </c>
      <c t="n" s="6" r="C7">
        <v>-3689</v>
      </c>
    </row>
    <row spans="1:3" r="8">
      <c t="s" s="4" r="A8">
        <v>37</v>
      </c>
      <c t="n" s="6" r="B8">
        <v>1036305</v>
      </c>
      <c t="n" s="6" r="C8">
        <v>337865</v>
      </c>
    </row>
    <row spans="1:3" r="9">
      <c t="s" s="4" r="A9">
        <v>38</v>
      </c>
      <c t="n" s="6" r="B9">
        <v>17359</v>
      </c>
      <c t="n" s="6" r="C9">
        <v>179117</v>
      </c>
    </row>
    <row spans="1:3" r="10">
      <c t="s" s="4" r="A10">
        <v>39</v>
      </c>
      <c t="n" s="6" r="B10">
        <v>3098</v>
      </c>
      <c t="n" s="6" r="C10">
        <v>3073</v>
      </c>
    </row>
    <row spans="1:3" r="11">
      <c t="s" s="4" r="A11">
        <v>40</v>
      </c>
      <c t="n" s="6" r="B11">
        <v>939</v>
      </c>
      <c t="n" s="6" r="C11">
        <v>0</v>
      </c>
    </row>
    <row spans="1:3" r="12">
      <c t="s" s="4" r="A12">
        <v>41</v>
      </c>
      <c t="n" s="6" r="B12">
        <v>23427</v>
      </c>
      <c t="n" s="6" r="C12">
        <v>6581</v>
      </c>
    </row>
    <row spans="1:3" r="13">
      <c t="s" s="4" r="A13">
        <v>42</v>
      </c>
      <c t="n" s="6" r="B13">
        <v>1081128</v>
      </c>
      <c t="n" s="6" r="C13">
        <v>526636</v>
      </c>
    </row>
    <row spans="1:3" r="14">
      <c t="s" s="3" r="A14">
        <v>43</v>
      </c>
    </row>
    <row spans="1:3" r="15">
      <c t="s" s="4" r="A15">
        <v>44</v>
      </c>
      <c t="n" s="6" r="B15">
        <v>82720</v>
      </c>
      <c t="n" s="6" r="C15">
        <v>29928</v>
      </c>
    </row>
    <row spans="1:3" r="16">
      <c t="s" s="4" r="A16">
        <v>45</v>
      </c>
      <c t="n" s="6" r="B16">
        <v>43917</v>
      </c>
      <c t="n" s="6" r="C16">
        <v>16919</v>
      </c>
    </row>
    <row spans="1:3" r="17">
      <c t="s" s="4" r="A17">
        <v>46</v>
      </c>
      <c t="n" s="6" r="B17">
        <v>6321</v>
      </c>
      <c t="n" s="6" r="C17">
        <v>3045</v>
      </c>
    </row>
    <row spans="1:3" r="18">
      <c t="s" s="4" r="A18">
        <v>47</v>
      </c>
      <c t="n" s="6" r="B18">
        <v>2073</v>
      </c>
      <c t="n" s="6" r="C18">
        <v>3386</v>
      </c>
    </row>
    <row spans="1:3" r="19">
      <c t="s" s="4" r="A19">
        <v>48</v>
      </c>
      <c t="n" s="6" r="B19">
        <v>22812</v>
      </c>
      <c t="n" s="6" r="C19">
        <v>4857</v>
      </c>
    </row>
    <row spans="1:3" r="20">
      <c t="s" s="4" r="A20">
        <v>49</v>
      </c>
      <c t="n" s="7" r="B20">
        <v>157843</v>
      </c>
      <c t="n" s="7" r="C20">
        <v>58135</v>
      </c>
    </row>
    <row spans="1:3" r="21">
      <c t="s" s="4" r="A21">
        <v>50</v>
      </c>
      <c t="s" s="4" r="B21">
        <v>51</v>
      </c>
      <c t="s" s="4" r="C21">
        <v>51</v>
      </c>
    </row>
    <row spans="1:3" r="22">
      <c t="s" s="3" r="A22">
        <v>52</v>
      </c>
    </row>
    <row spans="1:3" r="23">
      <c t="s" s="4" r="A23">
        <v>53</v>
      </c>
      <c t="n" s="7" r="B23">
        <v>0</v>
      </c>
      <c t="n" s="7" r="C23">
        <v>0</v>
      </c>
    </row>
    <row spans="1:3" r="24">
      <c t="s" s="4" r="A24">
        <v>54</v>
      </c>
      <c t="n" s="6" r="B24">
        <v>458</v>
      </c>
      <c t="n" s="6" r="C24">
        <v>225</v>
      </c>
    </row>
    <row spans="1:3" r="25">
      <c t="s" s="4" r="A25">
        <v>55</v>
      </c>
      <c t="n" s="6" r="B25">
        <v>1011635</v>
      </c>
      <c t="n" s="6" r="C25">
        <v>490996</v>
      </c>
    </row>
    <row spans="1:3" r="26">
      <c t="s" s="4" r="A26">
        <v>56</v>
      </c>
      <c t="n" s="6" r="B26">
        <v>-88808</v>
      </c>
      <c t="n" s="6" r="C26">
        <v>-22720</v>
      </c>
    </row>
    <row spans="1:3" r="27">
      <c t="s" s="4" r="A27">
        <v>57</v>
      </c>
      <c t="n" s="6" r="B27">
        <v>923285</v>
      </c>
      <c t="n" s="6" r="C27">
        <v>468501</v>
      </c>
    </row>
    <row spans="1:3" r="28">
      <c t="s" s="4" r="A28">
        <v>58</v>
      </c>
      <c t="n" s="7" r="B28">
        <v>1081128</v>
      </c>
      <c t="n" s="7" r="C28">
        <v>526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65</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row spans="1:2" r="17">
      <c t="s" s="4" r="A17">
        <v>246</v>
      </c>
      <c t="s" s="4" r="B17">
        <v>247</v>
      </c>
    </row>
    <row spans="1:2" r="18">
      <c t="s" s="4" r="A18">
        <v>248</v>
      </c>
      <c t="s" s="4" r="B18">
        <v>249</v>
      </c>
    </row>
    <row spans="1:2" r="19">
      <c t="s" s="4" r="A19">
        <v>250</v>
      </c>
      <c t="s" s="4" r="B19">
        <v>251</v>
      </c>
    </row>
    <row spans="1:2" r="20">
      <c t="s" s="4" r="A20">
        <v>252</v>
      </c>
      <c t="s" s="4" r="B20">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65</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61</v>
      </c>
      <c t="s" s="2" r="B1">
        <v>1</v>
      </c>
    </row>
    <row spans="1:2" r="2">
      <c t="s" s="2" r="B2">
        <v>2</v>
      </c>
    </row>
    <row spans="1:2" r="3">
      <c t="s" s="3" r="A3">
        <v>169</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6</v>
      </c>
      <c t="s" s="2" r="B1">
        <v>1</v>
      </c>
    </row>
    <row spans="1:2" r="2">
      <c t="s" s="2" r="B2">
        <v>2</v>
      </c>
    </row>
    <row spans="1:2" r="3">
      <c t="s" s="3" r="A3">
        <v>173</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176</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78</v>
      </c>
      <c t="s" s="2" r="B1">
        <v>1</v>
      </c>
    </row>
    <row spans="1:2" r="2">
      <c t="s" s="2" r="B2">
        <v>2</v>
      </c>
    </row>
    <row spans="1:2" r="3">
      <c t="s" s="3" r="A3">
        <v>180</v>
      </c>
    </row>
    <row spans="1:2" r="4">
      <c t="s" s="4" r="A4">
        <v>181</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v>
      </c>
    </row>
    <row spans="1:2" r="3">
      <c t="s" s="3" r="A3">
        <v>184</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30</v>
      </c>
    </row>
    <row spans="1:3" r="2">
      <c t="s" s="3" r="A2">
        <v>60</v>
      </c>
    </row>
    <row spans="1:3" r="3">
      <c t="s" s="4" r="A3">
        <v>61</v>
      </c>
      <c t="n" s="7" r="B3">
        <v>1324</v>
      </c>
      <c t="n" s="7" r="C3">
        <v>379</v>
      </c>
    </row>
    <row spans="1:3" r="4">
      <c t="s" s="4" r="A4">
        <v>62</v>
      </c>
      <c t="n" s="7" r="B4">
        <v>2468</v>
      </c>
      <c t="n" s="7" r="C4">
        <v>330</v>
      </c>
    </row>
    <row spans="1:3" r="5">
      <c t="s" s="4" r="A5">
        <v>63</v>
      </c>
      <c t="n" s="8" r="B5">
        <v>0.01</v>
      </c>
      <c t="n" s="8" r="C5">
        <v>0.01</v>
      </c>
    </row>
    <row spans="1:3" r="6">
      <c t="s" s="4" r="A6">
        <v>64</v>
      </c>
      <c t="n" s="6" r="B6">
        <v>10000000</v>
      </c>
      <c t="n" s="6" r="C6">
        <v>10000000</v>
      </c>
    </row>
    <row spans="1:3" r="7">
      <c t="s" s="4" r="A7">
        <v>65</v>
      </c>
      <c t="n" s="6" r="B7">
        <v>0</v>
      </c>
      <c t="n" s="6" r="C7">
        <v>0</v>
      </c>
    </row>
    <row spans="1:3" r="8">
      <c t="s" s="4" r="A8">
        <v>66</v>
      </c>
      <c t="n" s="6" r="B8">
        <v>0</v>
      </c>
      <c t="n" s="6" r="C8">
        <v>0</v>
      </c>
    </row>
    <row spans="1:3" r="9">
      <c t="s" s="4" r="A9">
        <v>67</v>
      </c>
      <c t="n" s="8" r="B9">
        <v>0.01</v>
      </c>
      <c t="n" s="8" r="C9">
        <v>0.01</v>
      </c>
    </row>
    <row spans="1:3" r="10">
      <c t="s" s="4" r="A10">
        <v>68</v>
      </c>
      <c t="n" s="6" r="B10">
        <v>1000000000</v>
      </c>
      <c t="n" s="6" r="C10">
        <v>1000000000</v>
      </c>
    </row>
    <row spans="1:3" r="11">
      <c t="s" s="4" r="A11">
        <v>69</v>
      </c>
      <c t="n" s="6" r="B11">
        <v>45723000</v>
      </c>
      <c t="n" s="6" r="C11">
        <v>225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188</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296</v>
      </c>
      <c t="s" s="2" r="B1">
        <v>1</v>
      </c>
    </row>
    <row spans="1:2" r="2">
      <c t="s" s="2" r="B2">
        <v>2</v>
      </c>
    </row>
    <row spans="1:2" r="3">
      <c t="s" s="3" r="A3">
        <v>200</v>
      </c>
    </row>
    <row spans="1:2" r="4">
      <c t="s" s="4" r="A4">
        <v>297</v>
      </c>
      <c t="s" s="4" r="B4">
        <v>298</v>
      </c>
    </row>
    <row spans="1:2" r="5">
      <c t="s" s="4" r="A5">
        <v>299</v>
      </c>
      <c t="s" s="4" r="B5">
        <v>300</v>
      </c>
    </row>
    <row spans="1:2" r="6">
      <c t="s" s="4" r="A6">
        <v>301</v>
      </c>
      <c t="s" s="4" r="B6">
        <v>302</v>
      </c>
    </row>
    <row spans="1:2" r="7">
      <c t="s" s="4" r="A7">
        <v>303</v>
      </c>
      <c t="s" s="4" r="B7">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204</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1</v>
      </c>
      <c t="s" s="2" r="B1">
        <v>1</v>
      </c>
    </row>
    <row spans="1:2" r="2">
      <c t="s" s="2" r="B2">
        <v>2</v>
      </c>
    </row>
    <row spans="1:2" r="3">
      <c t="s" s="3" r="A3">
        <v>212</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9"/>
  </cols>
  <sheetData>
    <row spans="1:2" r="1">
      <c t="s" s="1" r="A1">
        <v>316</v>
      </c>
      <c t="s" s="2" r="B1">
        <v>1</v>
      </c>
    </row>
    <row spans="1:2" r="2">
      <c t="s" s="2" r="B2">
        <v>317</v>
      </c>
    </row>
    <row spans="1:2" r="3">
      <c t="s" s="3" r="A3">
        <v>318</v>
      </c>
    </row>
    <row spans="1:2" r="4">
      <c t="s" s="4" r="A4">
        <v>319</v>
      </c>
      <c t="s" s="4" r="B4">
        <v>320</v>
      </c>
    </row>
    <row spans="1:2" r="5">
      <c t="s" s="4" r="A5">
        <v>321</v>
      </c>
      <c t="n" s="6" r="B5">
        <v>57</v>
      </c>
    </row>
    <row spans="1:2" r="6">
      <c t="s" s="4" r="A6">
        <v>322</v>
      </c>
    </row>
    <row spans="1:2" r="7">
      <c t="s" s="3" r="A7">
        <v>318</v>
      </c>
    </row>
    <row spans="1:2" r="8">
      <c t="s" s="4" r="A8">
        <v>323</v>
      </c>
      <c t="n" s="9" r="B8">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24</v>
      </c>
      <c t="s" s="2" r="B1">
        <v>71</v>
      </c>
      <c t="s" s="2" r="C1">
        <v>1</v>
      </c>
    </row>
    <row spans="1:4" r="2">
      <c t="s" s="2" r="B2">
        <v>72</v>
      </c>
      <c t="s" s="2" r="C2">
        <v>2</v>
      </c>
      <c t="s" s="2" r="D2">
        <v>30</v>
      </c>
    </row>
    <row spans="1:4" r="3">
      <c t="s" s="3" r="A3">
        <v>165</v>
      </c>
    </row>
    <row spans="1:4" r="4">
      <c t="s" s="4" r="A4">
        <v>325</v>
      </c>
      <c t="s" s="4" r="C4">
        <v>326</v>
      </c>
    </row>
    <row spans="1:4" r="5">
      <c t="s" s="4" r="A5">
        <v>327</v>
      </c>
      <c t="s" s="4" r="C5">
        <v>328</v>
      </c>
    </row>
    <row spans="1:4" r="6">
      <c t="s" s="4" r="A6">
        <v>329</v>
      </c>
      <c t="s" s="4" r="C6">
        <v>330</v>
      </c>
    </row>
    <row spans="1:4" r="7">
      <c t="s" s="4" r="A7">
        <v>331</v>
      </c>
      <c t="s" s="4" r="C7">
        <v>332</v>
      </c>
    </row>
    <row spans="1:4" r="8">
      <c t="s" s="4" r="A8">
        <v>333</v>
      </c>
      <c t="n" s="7" r="B8">
        <v>0</v>
      </c>
      <c t="n" s="7" r="C8">
        <v>0</v>
      </c>
      <c t="n" s="7" r="D8">
        <v>0</v>
      </c>
    </row>
    <row spans="1:4" r="9">
      <c t="s" s="4" r="A9">
        <v>334</v>
      </c>
      <c t="n" s="7" r="C9">
        <v>267000</v>
      </c>
      <c t="n" s="7" r="D9">
        <v>4000</v>
      </c>
    </row>
    <row spans="1:4" r="10">
      <c t="s" s="4" r="A10">
        <v>335</v>
      </c>
      <c t="s" s="4" r="C10">
        <v>336</v>
      </c>
    </row>
    <row spans="1:4" r="11">
      <c t="s" s="4" r="A11">
        <v>337</v>
      </c>
      <c t="s" s="4" r="C11">
        <v>338</v>
      </c>
    </row>
    <row spans="1:4" r="12">
      <c t="s" s="4" r="A12">
        <v>339</v>
      </c>
    </row>
    <row spans="1:4" r="13">
      <c t="s" s="3" r="A13">
        <v>340</v>
      </c>
    </row>
    <row spans="1:4" r="14">
      <c t="s" s="4" r="A14">
        <v>341</v>
      </c>
      <c t="s" s="4" r="C14">
        <v>342</v>
      </c>
    </row>
    <row spans="1:4" r="15">
      <c t="s" s="4" r="A15">
        <v>343</v>
      </c>
    </row>
    <row spans="1:4" r="16">
      <c t="s" s="3" r="A16">
        <v>340</v>
      </c>
    </row>
    <row spans="1:4" r="17">
      <c t="s" s="4" r="A17">
        <v>341</v>
      </c>
      <c t="s" s="4" r="C17">
        <v>344</v>
      </c>
    </row>
    <row spans="1:4" r="18">
      <c t="s" s="4" r="A18">
        <v>345</v>
      </c>
    </row>
    <row spans="1:4" r="19">
      <c t="s" s="3" r="A19">
        <v>340</v>
      </c>
    </row>
    <row spans="1:4" r="20">
      <c t="s" s="4" r="A20">
        <v>341</v>
      </c>
      <c t="s" s="4" r="C20">
        <v>346</v>
      </c>
    </row>
    <row spans="1:4" r="21">
      <c t="s" s="4" r="A21">
        <v>347</v>
      </c>
    </row>
    <row spans="1:4" r="22">
      <c t="s" s="3" r="A22">
        <v>340</v>
      </c>
    </row>
    <row spans="1:4" r="23">
      <c t="s" s="4" r="A23">
        <v>341</v>
      </c>
      <c t="s" s="4" r="C23">
        <v>34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9</v>
      </c>
      <c t="s" s="2" r="B1">
        <v>1</v>
      </c>
    </row>
    <row spans="1:3" r="2">
      <c t="s" s="2" r="B2">
        <v>2</v>
      </c>
      <c t="s" s="2" r="C2">
        <v>30</v>
      </c>
    </row>
    <row spans="1:3" r="3">
      <c t="s" s="3" r="A3">
        <v>165</v>
      </c>
    </row>
    <row spans="1:3" r="4">
      <c t="s" s="4" r="A4">
        <v>350</v>
      </c>
      <c t="s" s="4" r="B4">
        <v>351</v>
      </c>
      <c t="s" s="4" r="C4">
        <v>352</v>
      </c>
    </row>
    <row spans="1:3" r="5">
      <c t="s" s="4" r="A5">
        <v>353</v>
      </c>
      <c t="s" s="4" r="B5">
        <v>354</v>
      </c>
      <c t="s" s="4" r="C5">
        <v>355</v>
      </c>
    </row>
    <row spans="1:3" r="6">
      <c t="s" s="4" r="A6">
        <v>97</v>
      </c>
      <c t="n" s="6" r="B6">
        <v>1</v>
      </c>
      <c t="n" s="6" r="C6">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6</v>
      </c>
      <c t="s" s="2" r="B1">
        <v>2</v>
      </c>
      <c t="s" s="2" r="C1">
        <v>30</v>
      </c>
      <c t="s" s="2" r="D1">
        <v>72</v>
      </c>
    </row>
    <row spans="1:4" r="2">
      <c t="s" s="3" r="A2">
        <v>165</v>
      </c>
    </row>
    <row spans="1:4" r="3">
      <c t="s" s="4" r="A3">
        <v>357</v>
      </c>
      <c t="n" s="6" r="B3">
        <v>231809</v>
      </c>
      <c t="n" s="6" r="C3">
        <v>17515</v>
      </c>
      <c t="n" s="6" r="D3">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27"/>
    <col customWidth="1" max="3" min="3" width="41"/>
    <col customWidth="1" max="4" min="4" width="37"/>
  </cols>
  <sheetData>
    <row spans="1:4" r="1">
      <c t="s" s="1" r="A1">
        <v>358</v>
      </c>
      <c t="s" s="2" r="B1">
        <v>71</v>
      </c>
      <c t="s" s="2" r="C1">
        <v>1</v>
      </c>
    </row>
    <row spans="1:4" r="2">
      <c t="s" s="2" r="B2">
        <v>359</v>
      </c>
      <c t="s" s="2" r="C2">
        <v>360</v>
      </c>
      <c t="s" s="2" r="D2">
        <v>361</v>
      </c>
    </row>
    <row spans="1:4" r="3">
      <c t="s" s="3" r="A3">
        <v>362</v>
      </c>
    </row>
    <row spans="1:4" r="4">
      <c t="s" s="4" r="A4">
        <v>68</v>
      </c>
      <c t="n" s="6" r="C4">
        <v>1000000000</v>
      </c>
      <c t="n" s="6" r="D4">
        <v>1000000000</v>
      </c>
    </row>
    <row spans="1:4" r="5">
      <c t="s" s="4" r="A5">
        <v>363</v>
      </c>
      <c t="n" s="8" r="C5">
        <v>0.01</v>
      </c>
      <c t="n" s="8" r="D5">
        <v>0.01</v>
      </c>
    </row>
    <row spans="1:4" r="6">
      <c t="s" s="4" r="A6">
        <v>64</v>
      </c>
      <c t="n" s="6" r="C6">
        <v>10000000</v>
      </c>
      <c t="n" s="6" r="D6">
        <v>10000000</v>
      </c>
    </row>
    <row spans="1:4" r="7">
      <c t="s" s="4" r="A7">
        <v>364</v>
      </c>
      <c t="n" s="8" r="C7">
        <v>0.01</v>
      </c>
      <c t="n" s="8" r="D7">
        <v>0.01</v>
      </c>
    </row>
    <row spans="1:4" r="8">
      <c t="s" s="4" r="A8">
        <v>365</v>
      </c>
      <c t="n" s="6" r="C8">
        <v>45900000</v>
      </c>
    </row>
    <row spans="1:4" r="9">
      <c t="s" s="4" r="A9">
        <v>366</v>
      </c>
      <c t="n" s="7" r="C9">
        <v>1100000</v>
      </c>
    </row>
    <row spans="1:4" r="10">
      <c t="s" s="4" r="A10">
        <v>65</v>
      </c>
      <c t="n" s="6" r="C10">
        <v>0</v>
      </c>
      <c t="n" s="6" r="D10">
        <v>0</v>
      </c>
    </row>
    <row spans="1:4" r="11">
      <c t="s" s="4" r="A11">
        <v>367</v>
      </c>
      <c t="n" s="6" r="C11">
        <v>1</v>
      </c>
    </row>
    <row spans="1:4" r="12">
      <c t="s" s="4" r="A12">
        <v>368</v>
      </c>
      <c t="n" s="7" r="B12">
        <v>0</v>
      </c>
      <c t="n" s="7" r="C12">
        <v>29782</v>
      </c>
      <c t="n" s="7" r="D12">
        <v>7162</v>
      </c>
    </row>
    <row spans="1:4" r="13">
      <c t="s" s="4" r="A13">
        <v>369</v>
      </c>
      <c t="n" s="6" r="B13">
        <v>0</v>
      </c>
      <c t="n" s="6" r="C13">
        <v>137000</v>
      </c>
      <c t="n" s="6" r="D13">
        <v>1000</v>
      </c>
    </row>
    <row spans="1:4" r="14">
      <c t="s" s="4" r="A14">
        <v>370</v>
      </c>
    </row>
    <row spans="1:4" r="15">
      <c t="s" s="3" r="A15">
        <v>362</v>
      </c>
    </row>
    <row spans="1:4" r="16">
      <c t="s" s="4" r="A16">
        <v>371</v>
      </c>
      <c t="n" s="8" r="C16">
        <v>23.75</v>
      </c>
    </row>
    <row spans="1:4" r="17">
      <c t="s" s="4" r="A17">
        <v>368</v>
      </c>
      <c t="n" s="7" r="C17">
        <v>29800</v>
      </c>
      <c t="n" s="7" r="D17">
        <v>7200</v>
      </c>
    </row>
    <row spans="1:4" r="18">
      <c t="s" s="4" r="A18">
        <v>372</v>
      </c>
    </row>
    <row spans="1:4" r="19">
      <c t="s" s="3" r="A19">
        <v>362</v>
      </c>
    </row>
    <row spans="1:4" r="20">
      <c t="s" s="4" r="A20">
        <v>373</v>
      </c>
      <c t="s" s="4" r="C20">
        <v>374</v>
      </c>
    </row>
    <row spans="1:4" r="21">
      <c t="s" s="4" r="A21">
        <v>369</v>
      </c>
      <c t="n" s="6" r="D21">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0</v>
      </c>
      <c t="s" s="2" r="B1">
        <v>71</v>
      </c>
      <c t="s" s="2" r="C1">
        <v>1</v>
      </c>
    </row>
    <row spans="1:4" r="2">
      <c t="s" s="2" r="B2">
        <v>72</v>
      </c>
      <c t="s" s="2" r="C2">
        <v>2</v>
      </c>
      <c t="s" s="2" r="D2">
        <v>30</v>
      </c>
    </row>
    <row spans="1:4" r="3">
      <c t="s" s="3" r="A3">
        <v>73</v>
      </c>
    </row>
    <row spans="1:4" r="4">
      <c t="s" s="4" r="A4">
        <v>74</v>
      </c>
      <c t="n" s="7" r="B4">
        <v>0</v>
      </c>
      <c t="n" s="7" r="C4">
        <v>44494</v>
      </c>
      <c t="n" s="7" r="D4">
        <v>6434</v>
      </c>
    </row>
    <row spans="1:4" r="5">
      <c t="s" s="4" r="A5">
        <v>75</v>
      </c>
      <c t="n" s="6" r="B5">
        <v>0</v>
      </c>
      <c t="n" s="6" r="C5">
        <v>15510</v>
      </c>
      <c t="n" s="6" r="D5">
        <v>1973</v>
      </c>
    </row>
    <row spans="1:4" r="6">
      <c t="s" s="4" r="A6">
        <v>76</v>
      </c>
      <c t="n" s="6" r="B6">
        <v>0</v>
      </c>
      <c t="n" s="6" r="C6">
        <v>409</v>
      </c>
      <c t="n" s="6" r="D6">
        <v>38</v>
      </c>
    </row>
    <row spans="1:4" r="7">
      <c t="s" s="4" r="A7">
        <v>77</v>
      </c>
      <c t="n" s="6" r="B7">
        <v>0</v>
      </c>
      <c t="n" s="6" r="C7">
        <v>60413</v>
      </c>
      <c t="n" s="6" r="D7">
        <v>8445</v>
      </c>
    </row>
    <row spans="1:4" r="8">
      <c t="s" s="3" r="A8">
        <v>78</v>
      </c>
    </row>
    <row spans="1:4" r="9">
      <c t="s" s="4" r="A9">
        <v>79</v>
      </c>
      <c t="n" s="6" r="B9">
        <v>0</v>
      </c>
      <c t="n" s="6" r="C9">
        <v>10756</v>
      </c>
      <c t="n" s="6" r="D9">
        <v>1651</v>
      </c>
    </row>
    <row spans="1:4" r="10">
      <c t="s" s="4" r="A10">
        <v>80</v>
      </c>
      <c t="n" s="6" r="B10">
        <v>0</v>
      </c>
      <c t="n" s="6" r="C10">
        <v>9592</v>
      </c>
      <c t="n" s="6" r="D10">
        <v>966</v>
      </c>
    </row>
    <row spans="1:4" r="11">
      <c t="s" s="4" r="A11">
        <v>81</v>
      </c>
      <c t="n" s="6" r="B11">
        <v>145</v>
      </c>
      <c t="n" s="6" r="C11">
        <v>3744</v>
      </c>
      <c t="n" s="6" r="D11">
        <v>1606</v>
      </c>
    </row>
    <row spans="1:4" r="12">
      <c t="s" s="4" r="A12">
        <v>82</v>
      </c>
      <c t="n" s="6" r="B12">
        <v>0</v>
      </c>
      <c t="n" s="6" r="C12">
        <v>13661</v>
      </c>
      <c t="n" s="6" r="D12">
        <v>5449</v>
      </c>
    </row>
    <row spans="1:4" r="13">
      <c t="s" s="4" r="A13">
        <v>83</v>
      </c>
      <c t="n" s="6" r="B13">
        <v>0</v>
      </c>
      <c t="n" s="6" r="C13">
        <v>25778</v>
      </c>
      <c t="n" s="6" r="D13">
        <v>3516</v>
      </c>
    </row>
    <row spans="1:4" r="14">
      <c t="s" s="4" r="A14">
        <v>84</v>
      </c>
      <c t="n" s="6" r="B14">
        <v>145</v>
      </c>
      <c t="n" s="6" r="C14">
        <v>63531</v>
      </c>
      <c t="n" s="6" r="D14">
        <v>13188</v>
      </c>
    </row>
    <row spans="1:4" r="15">
      <c t="s" s="3" r="A15">
        <v>85</v>
      </c>
    </row>
    <row spans="1:4" r="16">
      <c t="s" s="4" r="A16">
        <v>86</v>
      </c>
      <c t="n" s="6" r="B16">
        <v>0</v>
      </c>
      <c t="n" s="6" r="C16">
        <v>-3990</v>
      </c>
      <c t="n" s="6" r="D16">
        <v>-1206</v>
      </c>
    </row>
    <row spans="1:4" r="17">
      <c t="s" s="4" r="A17">
        <v>87</v>
      </c>
      <c t="n" s="6" r="B17">
        <v>0</v>
      </c>
      <c t="n" s="6" r="C17">
        <v>410</v>
      </c>
      <c t="n" s="6" r="D17">
        <v>116</v>
      </c>
    </row>
    <row spans="1:4" r="18">
      <c t="s" s="4" r="A18">
        <v>88</v>
      </c>
      <c t="n" s="7" r="B18">
        <v>-145</v>
      </c>
      <c t="n" s="7" r="C18">
        <v>-6698</v>
      </c>
      <c t="n" s="7" r="D18">
        <v>-5833</v>
      </c>
    </row>
    <row spans="1:4" r="19">
      <c t="s" s="3" r="A19">
        <v>89</v>
      </c>
    </row>
    <row spans="1:4" r="20">
      <c t="s" s="4" r="A20">
        <v>90</v>
      </c>
      <c t="n" s="8" r="B20">
        <v>-16.31</v>
      </c>
      <c t="n" s="8" r="C20">
        <v>-0.18</v>
      </c>
      <c t="n" s="8" r="D20">
        <v>-0.57</v>
      </c>
    </row>
    <row spans="1:4" r="21">
      <c t="s" s="3" r="A21">
        <v>91</v>
      </c>
    </row>
    <row spans="1:4" r="22">
      <c t="s" s="4" r="A22">
        <v>92</v>
      </c>
      <c t="n" s="6" r="B22">
        <v>9</v>
      </c>
      <c t="n" s="6" r="C22">
        <v>36538</v>
      </c>
      <c t="n" s="6" r="D22">
        <v>10302</v>
      </c>
    </row>
    <row spans="1:4" r="23">
      <c t="s" s="3" r="A23">
        <v>93</v>
      </c>
    </row>
    <row spans="1:4" r="24">
      <c t="s" s="4" r="A24">
        <v>88</v>
      </c>
      <c t="n" s="7" r="B24">
        <v>-145</v>
      </c>
      <c t="n" s="7" r="C24">
        <v>-6698</v>
      </c>
      <c t="n" s="7" r="D24">
        <v>-5833</v>
      </c>
    </row>
    <row spans="1:4" r="25">
      <c t="s" s="4" r="A25">
        <v>94</v>
      </c>
      <c t="n" s="6" r="B25">
        <v>0</v>
      </c>
      <c t="n" s="6" r="C25">
        <v>0</v>
      </c>
      <c t="n" s="6" r="D25">
        <v>0</v>
      </c>
    </row>
    <row spans="1:4" r="26">
      <c t="s" s="4" r="A26">
        <v>95</v>
      </c>
      <c t="n" s="7" r="B26">
        <v>-145</v>
      </c>
      <c t="n" s="7" r="C26">
        <v>-6698</v>
      </c>
      <c t="n" s="7" r="D26">
        <v>-583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75</v>
      </c>
      <c t="s" s="2" r="B1">
        <v>71</v>
      </c>
      <c t="s" s="2" r="C1">
        <v>1</v>
      </c>
    </row>
    <row spans="1:4" r="2">
      <c t="s" s="2" r="B2">
        <v>72</v>
      </c>
      <c t="s" s="2" r="C2">
        <v>2</v>
      </c>
      <c t="s" s="2" r="D2">
        <v>30</v>
      </c>
    </row>
    <row spans="1:4" r="3">
      <c t="s" s="3" r="A3">
        <v>169</v>
      </c>
    </row>
    <row spans="1:4" r="4">
      <c t="s" s="4" r="A4">
        <v>369</v>
      </c>
      <c t="n" s="6" r="B4">
        <v>0</v>
      </c>
      <c t="n" s="6" r="C4">
        <v>137000</v>
      </c>
      <c t="n" s="6" r="D4">
        <v>1000</v>
      </c>
    </row>
    <row spans="1:4" r="5">
      <c t="s" s="4" r="A5">
        <v>376</v>
      </c>
      <c t="n" s="7" r="C5">
        <v>3248</v>
      </c>
      <c t="n" s="7" r="D5">
        <v>33</v>
      </c>
    </row>
    <row spans="1:4" r="6">
      <c t="s" s="4" r="A6">
        <v>377</v>
      </c>
      <c t="n" s="8" r="C6">
        <v>23.71</v>
      </c>
      <c t="n" s="7" r="D6">
        <v>2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0</v>
      </c>
    </row>
    <row spans="1:3" r="2">
      <c t="s" s="3" r="A2">
        <v>362</v>
      </c>
    </row>
    <row spans="1:3" r="3">
      <c t="s" s="4" r="A3">
        <v>379</v>
      </c>
      <c t="n" s="6" r="B3">
        <v>78</v>
      </c>
      <c t="n" s="6" r="C3">
        <v>3</v>
      </c>
    </row>
    <row spans="1:3" r="4">
      <c t="s" s="4" r="A4">
        <v>380</v>
      </c>
      <c t="n" s="7" r="B4">
        <v>1882</v>
      </c>
      <c t="n" s="7" r="C4">
        <v>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5"/>
    <col customWidth="1" max="3" min="3" width="29"/>
  </cols>
  <sheetData>
    <row spans="1:3" r="1">
      <c t="s" s="1" r="A1">
        <v>381</v>
      </c>
      <c t="s" s="2" r="B1">
        <v>1</v>
      </c>
    </row>
    <row spans="1:3" r="2">
      <c t="s" s="2" r="B2">
        <v>382</v>
      </c>
      <c t="s" s="2" r="C2">
        <v>383</v>
      </c>
    </row>
    <row spans="1:3" r="3">
      <c t="s" s="3" r="A3">
        <v>384</v>
      </c>
    </row>
    <row spans="1:3" r="4">
      <c t="s" s="4" r="A4">
        <v>385</v>
      </c>
      <c t="n" s="6" r="B4">
        <v>37</v>
      </c>
      <c t="n" s="6" r="C4">
        <v>20</v>
      </c>
    </row>
    <row spans="1:3" r="5">
      <c t="s" s="4" r="A5">
        <v>386</v>
      </c>
    </row>
    <row spans="1:3" r="6">
      <c t="s" s="3" r="A6">
        <v>384</v>
      </c>
    </row>
    <row spans="1:3" r="7">
      <c t="s" s="4" r="A7">
        <v>387</v>
      </c>
      <c t="n" s="6" r="B7">
        <v>2</v>
      </c>
    </row>
    <row spans="1:3" r="8">
      <c t="s" s="4" r="A8">
        <v>388</v>
      </c>
      <c t="n" s="9" r="B8">
        <v>1.4</v>
      </c>
    </row>
    <row spans="1:3" r="9">
      <c t="s" s="4" r="A9">
        <v>389</v>
      </c>
    </row>
    <row spans="1:3" r="10">
      <c t="s" s="3" r="A10">
        <v>384</v>
      </c>
    </row>
    <row spans="1:3" r="11">
      <c t="s" s="4" r="A11">
        <v>390</v>
      </c>
      <c t="n" s="7" r="C11">
        <v>30</v>
      </c>
    </row>
    <row spans="1:3" r="12">
      <c t="s" s="4" r="A12">
        <v>391</v>
      </c>
    </row>
    <row spans="1:3" r="13">
      <c t="s" s="3" r="A13">
        <v>384</v>
      </c>
    </row>
    <row spans="1:3" r="14">
      <c t="s" s="4" r="A14">
        <v>392</v>
      </c>
      <c t="n" s="6" r="B14">
        <v>2</v>
      </c>
    </row>
    <row spans="1:3" r="15">
      <c t="s" s="4" r="A15">
        <v>393</v>
      </c>
      <c t="s" s="4" r="B15">
        <v>338</v>
      </c>
    </row>
    <row spans="1:3" r="16">
      <c t="s" s="4" r="A16">
        <v>394</v>
      </c>
    </row>
    <row spans="1:3" r="17">
      <c t="s" s="3" r="A17">
        <v>384</v>
      </c>
    </row>
    <row spans="1:3" r="18">
      <c t="s" s="4" r="A18">
        <v>395</v>
      </c>
      <c t="n" s="9" r="B18">
        <v>16.1</v>
      </c>
    </row>
    <row spans="1:3" r="19">
      <c t="s" s="4" r="A19">
        <v>396</v>
      </c>
      <c t="n" s="6" r="B19">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v>
      </c>
      <c t="s" s="2" r="C2">
        <v>30</v>
      </c>
    </row>
    <row spans="1:3" r="3">
      <c t="s" s="3" r="A3">
        <v>398</v>
      </c>
    </row>
    <row spans="1:3" r="4">
      <c t="s" s="4" r="A4">
        <v>399</v>
      </c>
      <c t="n" s="7" r="B4">
        <v>82720</v>
      </c>
      <c t="n" s="7" r="C4">
        <v>29928</v>
      </c>
    </row>
    <row spans="1:3" r="5">
      <c t="s" s="4" r="A5">
        <v>400</v>
      </c>
    </row>
    <row spans="1:3" r="6">
      <c t="s" s="3" r="A6">
        <v>401</v>
      </c>
    </row>
    <row spans="1:3" r="7">
      <c t="s" s="4" r="A7">
        <v>402</v>
      </c>
      <c t="s" s="4" r="B7">
        <v>403</v>
      </c>
      <c t="s" s="4" r="C7">
        <v>404</v>
      </c>
    </row>
    <row spans="1:3" r="8">
      <c t="s" s="3" r="A8">
        <v>398</v>
      </c>
    </row>
    <row spans="1:3" r="9">
      <c t="s" s="4" r="A9">
        <v>405</v>
      </c>
      <c t="n" s="7" r="B9">
        <v>87387</v>
      </c>
      <c t="n" s="7" r="C9">
        <v>311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29"/>
    <col customWidth="1" max="3" min="3" width="29"/>
  </cols>
  <sheetData>
    <row spans="1:3" r="1">
      <c t="s" s="1" r="A1">
        <v>406</v>
      </c>
      <c t="s" s="2" r="B1">
        <v>1</v>
      </c>
    </row>
    <row spans="1:3" r="2">
      <c t="s" s="2" r="B2">
        <v>317</v>
      </c>
      <c t="s" s="2" r="C2">
        <v>383</v>
      </c>
    </row>
    <row spans="1:3" r="3">
      <c t="s" s="3" r="A3">
        <v>176</v>
      </c>
    </row>
    <row spans="1:3" r="4">
      <c t="s" s="4" r="A4">
        <v>407</v>
      </c>
      <c t="n" s="6" r="B4">
        <v>37</v>
      </c>
      <c t="n" s="6" r="C4">
        <v>20</v>
      </c>
    </row>
    <row spans="1:3" r="5">
      <c t="s" s="4" r="A5">
        <v>408</v>
      </c>
      <c t="n" s="6" r="B5">
        <v>1</v>
      </c>
    </row>
    <row spans="1:3" r="6">
      <c t="s" s="4" r="A6">
        <v>409</v>
      </c>
      <c t="n" s="7" r="B6">
        <v>685487</v>
      </c>
      <c t="n" s="7" r="C6">
        <v>323374</v>
      </c>
    </row>
    <row spans="1:3" r="7">
      <c t="s" s="4" r="A7">
        <v>410</v>
      </c>
      <c t="n" s="6" r="B7">
        <v>73824</v>
      </c>
      <c t="n" s="6" r="C7">
        <v>28528</v>
      </c>
    </row>
    <row spans="1:3" r="8">
      <c t="s" s="4" r="A8">
        <v>411</v>
      </c>
      <c t="n" s="7" r="B8">
        <v>74553</v>
      </c>
      <c t="n" s="7" r="C8">
        <v>30177</v>
      </c>
    </row>
    <row spans="1:3" r="9">
      <c t="s" s="4" r="A9">
        <v>412</v>
      </c>
      <c t="n" s="6" r="B9">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3</v>
      </c>
      <c t="s" s="2" r="B1">
        <v>2</v>
      </c>
      <c t="s" s="2" r="C1">
        <v>30</v>
      </c>
    </row>
    <row spans="1:3" r="2">
      <c t="s" s="3" r="A2">
        <v>414</v>
      </c>
    </row>
    <row spans="1:3" r="3">
      <c t="s" s="4" r="A3">
        <v>32</v>
      </c>
      <c t="n" s="7" r="B3">
        <v>211986</v>
      </c>
      <c t="n" s="7" r="C3">
        <v>103350</v>
      </c>
    </row>
    <row spans="1:3" r="4">
      <c t="s" s="4" r="A4">
        <v>33</v>
      </c>
      <c t="n" s="6" r="B4">
        <v>423907</v>
      </c>
      <c t="n" s="6" r="C4">
        <v>204190</v>
      </c>
    </row>
    <row spans="1:3" r="5">
      <c t="s" s="4" r="A5">
        <v>415</v>
      </c>
      <c t="n" s="6" r="B5">
        <v>-29137</v>
      </c>
      <c t="n" s="6" r="C5">
        <v>-17248</v>
      </c>
    </row>
    <row spans="1:3" r="6">
      <c t="s" s="4" r="A6">
        <v>416</v>
      </c>
      <c t="n" s="6" r="B6">
        <v>685487</v>
      </c>
      <c t="n" s="6" r="C6">
        <v>323374</v>
      </c>
    </row>
    <row spans="1:3" r="7">
      <c t="s" s="4" r="A7">
        <v>417</v>
      </c>
      <c t="n" s="6" r="B7">
        <v>74553</v>
      </c>
      <c t="n" s="6" r="C7">
        <v>30177</v>
      </c>
    </row>
    <row spans="1:3" r="8">
      <c t="s" s="4" r="A8">
        <v>418</v>
      </c>
      <c t="n" s="6" r="B8">
        <v>1517</v>
      </c>
      <c t="n" s="6" r="C8">
        <v>0</v>
      </c>
    </row>
    <row spans="1:3" r="9">
      <c t="s" s="4" r="A9">
        <v>419</v>
      </c>
      <c t="n" s="6" r="B9">
        <v>609417</v>
      </c>
      <c t="n" s="6" r="C9">
        <v>293197</v>
      </c>
    </row>
    <row spans="1:3" r="10">
      <c t="s" s="4" r="A10">
        <v>420</v>
      </c>
    </row>
    <row spans="1:3" r="11">
      <c t="s" s="3" r="A11">
        <v>414</v>
      </c>
    </row>
    <row spans="1:3" r="12">
      <c t="s" s="4" r="A12">
        <v>32</v>
      </c>
      <c t="n" s="6" r="B12">
        <v>30526</v>
      </c>
    </row>
    <row spans="1:3" r="13">
      <c t="s" s="4" r="A13">
        <v>33</v>
      </c>
      <c t="n" s="6" r="B13">
        <v>28809</v>
      </c>
    </row>
    <row spans="1:3" r="14">
      <c t="s" s="4" r="A14">
        <v>415</v>
      </c>
      <c t="n" s="6" r="B14">
        <v>-2738</v>
      </c>
    </row>
    <row spans="1:3" r="15">
      <c t="s" s="4" r="A15">
        <v>416</v>
      </c>
      <c t="n" s="6" r="B15">
        <v>63388</v>
      </c>
    </row>
    <row spans="1:3" r="16">
      <c t="s" s="4" r="A16">
        <v>417</v>
      </c>
      <c t="n" s="6" r="B16">
        <v>0</v>
      </c>
    </row>
    <row spans="1:3" r="17">
      <c t="s" s="4" r="A17">
        <v>418</v>
      </c>
      <c t="n" s="6" r="B17">
        <v>0</v>
      </c>
    </row>
    <row spans="1:3" r="18">
      <c t="s" s="4" r="A18">
        <v>419</v>
      </c>
      <c t="n" s="6" r="B18">
        <v>63388</v>
      </c>
    </row>
    <row spans="1:3" r="19">
      <c t="s" s="4" r="A19">
        <v>421</v>
      </c>
    </row>
    <row spans="1:3" r="20">
      <c t="s" s="3" r="A20">
        <v>414</v>
      </c>
    </row>
    <row spans="1:3" r="21">
      <c t="s" s="4" r="A21">
        <v>32</v>
      </c>
      <c t="n" s="6" r="B21">
        <v>181460</v>
      </c>
    </row>
    <row spans="1:3" r="22">
      <c t="s" s="4" r="A22">
        <v>33</v>
      </c>
      <c t="n" s="6" r="B22">
        <v>395098</v>
      </c>
    </row>
    <row spans="1:3" r="23">
      <c t="s" s="4" r="A23">
        <v>415</v>
      </c>
      <c t="n" s="6" r="B23">
        <v>-26399</v>
      </c>
    </row>
    <row spans="1:3" r="24">
      <c t="s" s="4" r="A24">
        <v>416</v>
      </c>
      <c t="n" s="6" r="B24">
        <v>622099</v>
      </c>
    </row>
    <row spans="1:3" r="25">
      <c t="s" s="4" r="A25">
        <v>417</v>
      </c>
      <c t="n" s="6" r="B25">
        <v>74553</v>
      </c>
    </row>
    <row spans="1:3" r="26">
      <c t="s" s="4" r="A26">
        <v>418</v>
      </c>
      <c t="n" s="6" r="B26">
        <v>1517</v>
      </c>
    </row>
    <row spans="1:3" r="27">
      <c t="s" s="4" r="A27">
        <v>419</v>
      </c>
      <c t="n" s="6" r="B27">
        <v>546029</v>
      </c>
    </row>
    <row spans="1:3" r="28">
      <c t="s" s="4" r="A28">
        <v>422</v>
      </c>
    </row>
    <row spans="1:3" r="29">
      <c t="s" s="3" r="A29">
        <v>414</v>
      </c>
    </row>
    <row spans="1:3" r="30">
      <c t="s" s="4" r="A30">
        <v>423</v>
      </c>
      <c t="n" s="6" r="B30">
        <v>7691</v>
      </c>
      <c t="n" s="6" r="C30">
        <v>3978</v>
      </c>
    </row>
    <row spans="1:3" r="31">
      <c t="s" s="4" r="A31">
        <v>424</v>
      </c>
    </row>
    <row spans="1:3" r="32">
      <c t="s" s="3" r="A32">
        <v>414</v>
      </c>
    </row>
    <row spans="1:3" r="33">
      <c t="s" s="4" r="A33">
        <v>423</v>
      </c>
      <c t="n" s="6" r="B33">
        <v>1133</v>
      </c>
    </row>
    <row spans="1:3" r="34">
      <c t="s" s="4" r="A34">
        <v>425</v>
      </c>
    </row>
    <row spans="1:3" r="35">
      <c t="s" s="3" r="A35">
        <v>414</v>
      </c>
    </row>
    <row spans="1:3" r="36">
      <c t="s" s="4" r="A36">
        <v>423</v>
      </c>
      <c t="n" s="6" r="B36">
        <v>6558</v>
      </c>
    </row>
    <row spans="1:3" r="37">
      <c t="s" s="4" r="A37">
        <v>426</v>
      </c>
    </row>
    <row spans="1:3" r="38">
      <c t="s" s="3" r="A38">
        <v>414</v>
      </c>
    </row>
    <row spans="1:3" r="39">
      <c t="s" s="4" r="A39">
        <v>423</v>
      </c>
      <c t="n" s="6" r="B39">
        <v>71040</v>
      </c>
      <c t="n" s="7" r="C39">
        <v>29104</v>
      </c>
    </row>
    <row spans="1:3" r="40">
      <c t="s" s="4" r="A40">
        <v>427</v>
      </c>
    </row>
    <row spans="1:3" r="41">
      <c t="s" s="3" r="A41">
        <v>414</v>
      </c>
    </row>
    <row spans="1:3" r="42">
      <c t="s" s="4" r="A42">
        <v>423</v>
      </c>
      <c t="n" s="6" r="B42">
        <v>5658</v>
      </c>
    </row>
    <row spans="1:3" r="43">
      <c t="s" s="4" r="A43">
        <v>428</v>
      </c>
    </row>
    <row spans="1:3" r="44">
      <c t="s" s="3" r="A44">
        <v>414</v>
      </c>
    </row>
    <row spans="1:3" r="45">
      <c t="s" s="4" r="A45">
        <v>423</v>
      </c>
      <c t="n" s="7" r="B45">
        <v>653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29</v>
      </c>
      <c t="s" s="2" r="B1">
        <v>1</v>
      </c>
    </row>
    <row spans="1:3" r="2">
      <c t="s" s="2" r="B2">
        <v>2</v>
      </c>
      <c t="s" s="2" r="C2">
        <v>30</v>
      </c>
    </row>
    <row spans="1:3" r="3">
      <c t="s" s="4" r="A3">
        <v>426</v>
      </c>
    </row>
    <row spans="1:3" r="4">
      <c t="s" s="3" r="A4">
        <v>414</v>
      </c>
    </row>
    <row spans="1:3" r="5">
      <c t="s" s="4" r="A5">
        <v>430</v>
      </c>
      <c t="s" s="4" r="B5">
        <v>431</v>
      </c>
      <c t="s" s="4" r="C5">
        <v>431</v>
      </c>
    </row>
    <row spans="1:3" r="6">
      <c t="s" s="4" r="A6">
        <v>422</v>
      </c>
    </row>
    <row spans="1:3" r="7">
      <c t="s" s="3" r="A7">
        <v>414</v>
      </c>
    </row>
    <row spans="1:3" r="8">
      <c t="s" s="4" r="A8">
        <v>430</v>
      </c>
      <c t="s" s="4" r="B8">
        <v>432</v>
      </c>
      <c t="s" s="4" r="C8">
        <v>433</v>
      </c>
    </row>
    <row spans="1:3" r="9">
      <c t="s" s="4" r="A9">
        <v>415</v>
      </c>
    </row>
    <row spans="1:3" r="10">
      <c t="s" s="3" r="A10">
        <v>414</v>
      </c>
    </row>
    <row spans="1:3" r="11">
      <c t="s" s="4" r="A11">
        <v>430</v>
      </c>
      <c t="s" s="4" r="B11">
        <v>346</v>
      </c>
      <c t="s" s="4" r="C11">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s="1" r="A1">
        <v>435</v>
      </c>
      <c t="s" s="2" r="B1">
        <v>71</v>
      </c>
      <c t="s" s="2" r="C1">
        <v>1</v>
      </c>
    </row>
    <row spans="1:4" r="2">
      <c t="s" s="2" r="B2">
        <v>72</v>
      </c>
      <c t="s" s="2" r="C2">
        <v>2</v>
      </c>
      <c t="s" s="2" r="D2">
        <v>30</v>
      </c>
    </row>
    <row spans="1:4" r="3">
      <c t="s" s="3" r="A3">
        <v>414</v>
      </c>
    </row>
    <row spans="1:4" r="4">
      <c t="s" s="4" r="A4">
        <v>82</v>
      </c>
      <c t="n" s="7" r="B4">
        <v>0</v>
      </c>
      <c t="n" s="7" r="C4">
        <v>13661</v>
      </c>
      <c t="n" s="7" r="D4">
        <v>5449</v>
      </c>
    </row>
    <row spans="1:4" r="5">
      <c t="s" s="4" r="A5">
        <v>420</v>
      </c>
    </row>
    <row spans="1:4" r="6">
      <c t="s" s="3" r="A6">
        <v>414</v>
      </c>
    </row>
    <row spans="1:4" r="7">
      <c t="s" s="4" r="A7">
        <v>436</v>
      </c>
      <c t="n" s="6" r="C7">
        <v>2974</v>
      </c>
    </row>
    <row spans="1:4" r="8">
      <c t="s" s="4" r="A8">
        <v>82</v>
      </c>
      <c t="n" s="6" r="C8">
        <v>846</v>
      </c>
    </row>
    <row spans="1:4" r="9">
      <c t="s" s="4" r="A9">
        <v>88</v>
      </c>
      <c t="n" s="6" r="C9">
        <v>300</v>
      </c>
    </row>
    <row spans="1:4" r="10">
      <c t="s" s="4" r="A10">
        <v>421</v>
      </c>
    </row>
    <row spans="1:4" r="11">
      <c t="s" s="3" r="A11">
        <v>414</v>
      </c>
    </row>
    <row spans="1:4" r="12">
      <c t="s" s="4" r="A12">
        <v>436</v>
      </c>
      <c t="n" s="6" r="C12">
        <v>22374</v>
      </c>
    </row>
    <row spans="1:4" r="13">
      <c t="s" s="4" r="A13">
        <v>82</v>
      </c>
      <c t="n" s="6" r="C13">
        <v>11712</v>
      </c>
    </row>
    <row spans="1:4" r="14">
      <c t="s" s="4" r="A14">
        <v>88</v>
      </c>
      <c t="n" s="6" r="C14">
        <v>8759</v>
      </c>
    </row>
    <row spans="1:4" r="15">
      <c t="s" s="4" r="A15">
        <v>437</v>
      </c>
    </row>
    <row spans="1:4" r="16">
      <c t="s" s="3" r="A16">
        <v>414</v>
      </c>
    </row>
    <row spans="1:4" r="17">
      <c t="s" s="4" r="A17">
        <v>436</v>
      </c>
      <c t="n" s="6" r="C17">
        <v>25348</v>
      </c>
    </row>
    <row spans="1:4" r="18">
      <c t="s" s="4" r="A18">
        <v>82</v>
      </c>
      <c t="n" s="6" r="C18">
        <v>12558</v>
      </c>
    </row>
    <row spans="1:4" r="19">
      <c t="s" s="4" r="A19">
        <v>88</v>
      </c>
      <c t="n" s="7" r="C19">
        <v>9059</v>
      </c>
    </row>
    <row spans="1:4" r="20">
      <c t="s" s="4" r="A20">
        <v>438</v>
      </c>
    </row>
    <row spans="1:4" r="21">
      <c t="s" s="3" r="A21">
        <v>414</v>
      </c>
    </row>
    <row spans="1:4" r="22">
      <c t="s" s="4" r="A22">
        <v>436</v>
      </c>
      <c t="n" s="6" r="D22">
        <v>8445</v>
      </c>
    </row>
    <row spans="1:4" r="23">
      <c t="s" s="4" r="A23">
        <v>82</v>
      </c>
      <c t="n" s="6" r="D23">
        <v>5225</v>
      </c>
    </row>
    <row spans="1:4" r="24">
      <c t="s" s="4" r="A24">
        <v>88</v>
      </c>
      <c t="n" s="7" r="D24">
        <v>365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39</v>
      </c>
      <c t="s" s="2" r="B1">
        <v>1</v>
      </c>
    </row>
    <row spans="1:3" r="2">
      <c t="s" s="2" r="B2">
        <v>2</v>
      </c>
      <c t="s" s="2" r="C2">
        <v>30</v>
      </c>
    </row>
    <row spans="1:3" r="3">
      <c t="s" s="3" r="A3">
        <v>414</v>
      </c>
    </row>
    <row spans="1:3" r="4">
      <c t="s" s="4" r="A4">
        <v>440</v>
      </c>
      <c t="n" s="7" r="B4">
        <v>103976</v>
      </c>
      <c t="n" s="7" r="C4">
        <v>101051</v>
      </c>
    </row>
    <row spans="1:3" r="5">
      <c t="s" s="4" r="A5">
        <v>441</v>
      </c>
      <c t="n" s="7" r="B5">
        <v>9378</v>
      </c>
      <c t="n" s="7" r="C5">
        <v>104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42</v>
      </c>
      <c t="s" s="2" r="B1">
        <v>2</v>
      </c>
      <c t="s" s="2" r="C1">
        <v>30</v>
      </c>
    </row>
    <row spans="1:3" r="2">
      <c t="s" s="3" r="A2">
        <v>443</v>
      </c>
    </row>
    <row spans="1:3" r="3">
      <c t="s" s="4" r="A3">
        <v>34</v>
      </c>
      <c t="n" s="7" r="B3">
        <v>111811</v>
      </c>
      <c t="n" s="7" r="C3">
        <v>33082</v>
      </c>
    </row>
    <row spans="1:3" r="4">
      <c t="s" s="4" r="A4">
        <v>444</v>
      </c>
      <c t="n" s="6" r="B4">
        <v>-8889</v>
      </c>
      <c t="n" s="6" r="C4">
        <v>-1237</v>
      </c>
    </row>
    <row spans="1:3" r="5">
      <c t="s" s="4" r="A5">
        <v>445</v>
      </c>
      <c t="n" s="6" r="B5">
        <v>102922</v>
      </c>
      <c t="n" s="6" r="C5">
        <v>31845</v>
      </c>
    </row>
    <row spans="1:3" r="6">
      <c t="s" s="4" r="A6">
        <v>426</v>
      </c>
    </row>
    <row spans="1:3" r="7">
      <c t="s" s="3" r="A7">
        <v>443</v>
      </c>
    </row>
    <row spans="1:3" r="8">
      <c t="s" s="4" r="A8">
        <v>34</v>
      </c>
      <c t="n" s="6" r="B8">
        <v>100144</v>
      </c>
      <c t="n" s="6" r="C8">
        <v>29104</v>
      </c>
    </row>
    <row spans="1:3" r="9">
      <c t="s" s="4" r="A9">
        <v>422</v>
      </c>
    </row>
    <row spans="1:3" r="10">
      <c t="s" s="3" r="A10">
        <v>443</v>
      </c>
    </row>
    <row spans="1:3" r="11">
      <c t="s" s="4" r="A11">
        <v>34</v>
      </c>
      <c t="n" s="7" r="B11">
        <v>11667</v>
      </c>
      <c t="n" s="7" r="C11">
        <v>39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t="s" s="1" r="A1">
        <v>96</v>
      </c>
      <c t="s" s="2" r="B1">
        <v>97</v>
      </c>
      <c t="s" s="2" r="C1">
        <v>98</v>
      </c>
      <c t="s" s="2" r="D1">
        <v>99</v>
      </c>
      <c t="s" s="2" r="E1">
        <v>100</v>
      </c>
    </row>
    <row spans="1:5" r="2">
      <c t="s" s="4" r="A2">
        <v>101</v>
      </c>
      <c t="n" s="7" r="B2">
        <v>0</v>
      </c>
      <c t="n" s="7" r="C2">
        <v>0</v>
      </c>
      <c t="n" s="7" r="D2">
        <v>0</v>
      </c>
      <c t="n" s="7" r="E2">
        <v>0</v>
      </c>
    </row>
    <row spans="1:5" r="3">
      <c t="s" s="4" r="A3">
        <v>102</v>
      </c>
      <c t="n" s="6" r="C3">
        <v>0</v>
      </c>
    </row>
    <row spans="1:5" r="4">
      <c t="s" s="3" r="A4">
        <v>103</v>
      </c>
    </row>
    <row spans="1:5" r="5">
      <c t="s" s="4" r="A5">
        <v>104</v>
      </c>
      <c t="n" s="6" r="B5">
        <v>200</v>
      </c>
      <c t="n" s="7" r="C5">
        <v>0</v>
      </c>
      <c t="n" s="6" r="D5">
        <v>200</v>
      </c>
    </row>
    <row spans="1:5" r="6">
      <c t="s" s="4" r="A6">
        <v>105</v>
      </c>
      <c t="n" s="6" r="C6">
        <v>9</v>
      </c>
    </row>
    <row spans="1:5" r="7">
      <c t="s" s="4" r="A7">
        <v>106</v>
      </c>
      <c t="n" s="6" r="B7">
        <v>0</v>
      </c>
    </row>
    <row spans="1:5" r="8">
      <c t="s" s="4" r="A8">
        <v>88</v>
      </c>
      <c t="n" s="6" r="B8">
        <v>-145</v>
      </c>
      <c t="n" s="6" r="E8">
        <v>-145</v>
      </c>
    </row>
    <row spans="1:5" r="9">
      <c t="s" s="4" r="A9">
        <v>107</v>
      </c>
      <c t="n" s="6" r="C9">
        <v>9</v>
      </c>
    </row>
    <row spans="1:5" r="10">
      <c t="s" s="4" r="A10">
        <v>108</v>
      </c>
      <c t="n" s="6" r="B10">
        <v>55</v>
      </c>
      <c t="n" s="7" r="C10">
        <v>0</v>
      </c>
      <c t="n" s="6" r="D10">
        <v>200</v>
      </c>
      <c t="n" s="6" r="E10">
        <v>-145</v>
      </c>
    </row>
    <row spans="1:5" r="11">
      <c t="s" s="3" r="A11">
        <v>103</v>
      </c>
    </row>
    <row spans="1:5" r="12">
      <c t="s" s="4" r="A12">
        <v>104</v>
      </c>
      <c t="n" s="6" r="B12">
        <v>553131</v>
      </c>
      <c t="n" s="7" r="C12">
        <v>222</v>
      </c>
      <c t="n" s="6" r="D12">
        <v>552909</v>
      </c>
    </row>
    <row spans="1:5" r="13">
      <c t="s" s="4" r="A13">
        <v>105</v>
      </c>
      <c t="n" s="6" r="C13">
        <v>22238</v>
      </c>
    </row>
    <row spans="1:5" r="14">
      <c t="s" s="4" r="A14">
        <v>109</v>
      </c>
      <c t="n" s="6" r="B14">
        <v>-115</v>
      </c>
      <c t="n" s="7" r="C14">
        <v>0</v>
      </c>
      <c t="n" s="6" r="D14">
        <v>-115</v>
      </c>
    </row>
    <row spans="1:5" r="15">
      <c t="s" s="4" r="A15">
        <v>110</v>
      </c>
      <c t="n" s="6" r="C15">
        <v>-1</v>
      </c>
    </row>
    <row spans="1:5" r="16">
      <c t="s" s="4" r="A16">
        <v>106</v>
      </c>
      <c t="n" s="6" r="B16">
        <v>7162</v>
      </c>
      <c t="n" s="7" r="C16">
        <v>3</v>
      </c>
      <c t="n" s="6" r="D16">
        <v>7159</v>
      </c>
    </row>
    <row spans="1:5" r="17">
      <c t="s" s="4" r="A17">
        <v>111</v>
      </c>
      <c t="n" s="6" r="C17">
        <v>302</v>
      </c>
    </row>
    <row spans="1:5" r="18">
      <c t="s" s="4" r="A18">
        <v>112</v>
      </c>
      <c t="n" s="6" r="B18">
        <v>-16742</v>
      </c>
      <c t="n" s="6" r="E18">
        <v>-16742</v>
      </c>
    </row>
    <row spans="1:5" r="19">
      <c t="s" s="4" r="A19">
        <v>113</v>
      </c>
      <c t="n" s="6" r="B19">
        <v>-69157</v>
      </c>
      <c t="n" s="6" r="D19">
        <v>-69157</v>
      </c>
    </row>
    <row spans="1:5" r="20">
      <c t="s" s="4" r="A20">
        <v>88</v>
      </c>
      <c t="n" s="6" r="B20">
        <v>-5833</v>
      </c>
      <c t="n" s="6" r="E20">
        <v>-5833</v>
      </c>
    </row>
    <row spans="1:5" r="21">
      <c t="s" s="4" r="A21">
        <v>114</v>
      </c>
      <c t="n" s="6" r="C21">
        <v>22548</v>
      </c>
    </row>
    <row spans="1:5" r="22">
      <c t="s" s="4" r="A22">
        <v>115</v>
      </c>
      <c t="n" s="6" r="B22">
        <v>468501</v>
      </c>
      <c t="n" s="7" r="C22">
        <v>225</v>
      </c>
      <c t="n" s="6" r="D22">
        <v>490996</v>
      </c>
      <c t="n" s="6" r="E22">
        <v>-22720</v>
      </c>
    </row>
    <row spans="1:5" r="23">
      <c t="s" s="3" r="A23">
        <v>103</v>
      </c>
    </row>
    <row spans="1:5" r="24">
      <c t="s" s="4" r="A24">
        <v>104</v>
      </c>
      <c t="n" s="6" r="B24">
        <v>549275</v>
      </c>
      <c t="n" s="7" r="C24">
        <v>221</v>
      </c>
      <c t="n" s="6" r="D24">
        <v>549054</v>
      </c>
    </row>
    <row spans="1:5" r="25">
      <c t="s" s="4" r="A25">
        <v>105</v>
      </c>
      <c t="n" s="6" r="C25">
        <v>22136</v>
      </c>
    </row>
    <row spans="1:5" r="26">
      <c t="s" s="4" r="A26">
        <v>109</v>
      </c>
      <c t="n" s="6" r="B26">
        <v>-5049</v>
      </c>
      <c t="n" s="7" r="C26">
        <v>-2</v>
      </c>
      <c t="n" s="6" r="D26">
        <v>-5047</v>
      </c>
    </row>
    <row spans="1:5" r="27">
      <c t="s" s="4" r="A27">
        <v>110</v>
      </c>
      <c t="n" s="6" r="C27">
        <v>-215</v>
      </c>
    </row>
    <row spans="1:5" r="28">
      <c t="s" s="4" r="A28">
        <v>106</v>
      </c>
      <c t="n" s="6" r="B28">
        <v>29782</v>
      </c>
      <c t="n" s="7" r="C28">
        <v>14</v>
      </c>
      <c t="n" s="6" r="D28">
        <v>29768</v>
      </c>
    </row>
    <row spans="1:5" r="29">
      <c t="s" s="4" r="A29">
        <v>111</v>
      </c>
      <c t="n" s="6" r="C29">
        <v>1254</v>
      </c>
    </row>
    <row spans="1:5" r="30">
      <c t="s" s="4" r="A30">
        <v>112</v>
      </c>
      <c t="n" s="6" r="B30">
        <v>-59390</v>
      </c>
      <c t="n" s="6" r="E30">
        <v>-59390</v>
      </c>
    </row>
    <row spans="1:5" r="31">
      <c t="s" s="4" r="A31">
        <v>113</v>
      </c>
      <c t="n" s="6" r="B31">
        <v>-53136</v>
      </c>
      <c t="n" s="6" r="D31">
        <v>-53136</v>
      </c>
    </row>
    <row spans="1:5" r="32">
      <c t="s" s="4" r="A32">
        <v>88</v>
      </c>
      <c t="n" s="6" r="B32">
        <v>-6698</v>
      </c>
      <c t="n" s="6" r="E32">
        <v>-6698</v>
      </c>
    </row>
    <row spans="1:5" r="33">
      <c t="s" s="4" r="A33">
        <v>116</v>
      </c>
      <c t="n" s="6" r="C33">
        <v>45723</v>
      </c>
    </row>
    <row spans="1:5" r="34">
      <c t="s" s="4" r="A34">
        <v>117</v>
      </c>
      <c t="n" s="7" r="B34">
        <v>923285</v>
      </c>
      <c t="n" s="7" r="C34">
        <v>458</v>
      </c>
      <c t="n" s="7" r="D34">
        <v>1011635</v>
      </c>
      <c t="n" s="7" r="E34">
        <v>-888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446</v>
      </c>
      <c t="s" s="2" r="B1">
        <v>71</v>
      </c>
      <c t="s" s="2" r="C1">
        <v>1</v>
      </c>
    </row>
    <row spans="1:4" r="2">
      <c t="s" s="2" r="B2">
        <v>72</v>
      </c>
      <c t="s" s="2" r="C2">
        <v>2</v>
      </c>
      <c t="s" s="2" r="D2">
        <v>30</v>
      </c>
    </row>
    <row spans="1:4" r="3">
      <c t="s" s="3" r="A3">
        <v>443</v>
      </c>
    </row>
    <row spans="1:4" r="4">
      <c t="s" s="4" r="A4">
        <v>447</v>
      </c>
      <c t="n" s="7" r="B4">
        <v>0</v>
      </c>
      <c t="n" s="7" r="C4">
        <v>7652000</v>
      </c>
      <c t="n" s="7" r="D4">
        <v>1237000</v>
      </c>
    </row>
    <row spans="1:4" r="5">
      <c t="s" s="4" r="A5">
        <v>426</v>
      </c>
    </row>
    <row spans="1:4" r="6">
      <c t="s" s="3" r="A6">
        <v>443</v>
      </c>
    </row>
    <row spans="1:4" r="7">
      <c t="s" s="4" r="A7">
        <v>447</v>
      </c>
      <c t="n" s="6" r="C7">
        <v>6665000</v>
      </c>
      <c t="n" s="6" r="D7">
        <v>1059000</v>
      </c>
    </row>
    <row spans="1:4" r="8">
      <c t="s" s="4" r="A8">
        <v>422</v>
      </c>
    </row>
    <row spans="1:4" r="9">
      <c t="s" s="3" r="A9">
        <v>443</v>
      </c>
    </row>
    <row spans="1:4" r="10">
      <c t="s" s="4" r="A10">
        <v>447</v>
      </c>
      <c t="n" s="7" r="C10">
        <v>987000</v>
      </c>
      <c t="n" s="7" r="D10">
        <v>178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48</v>
      </c>
      <c t="s" s="2" r="B1">
        <v>449</v>
      </c>
    </row>
    <row spans="1:2" r="2">
      <c t="s" s="4" r="A2">
        <v>426</v>
      </c>
    </row>
    <row spans="1:2" r="3">
      <c t="s" s="3" r="A3">
        <v>443</v>
      </c>
    </row>
    <row spans="1:2" r="4">
      <c t="n" s="6" r="A4">
        <v>2016</v>
      </c>
      <c t="n" s="7" r="B4">
        <v>11295</v>
      </c>
    </row>
    <row spans="1:2" r="5">
      <c t="n" s="6" r="A5">
        <v>2017</v>
      </c>
      <c t="n" s="6" r="B5">
        <v>11289</v>
      </c>
    </row>
    <row spans="1:2" r="6">
      <c t="n" s="6" r="A6">
        <v>2018</v>
      </c>
      <c t="n" s="6" r="B6">
        <v>10511</v>
      </c>
    </row>
    <row spans="1:2" r="7">
      <c t="n" s="6" r="A7">
        <v>2019</v>
      </c>
      <c t="n" s="6" r="B7">
        <v>9808</v>
      </c>
    </row>
    <row spans="1:2" r="8">
      <c t="n" s="6" r="A8">
        <v>2020</v>
      </c>
      <c t="n" s="6" r="B8">
        <v>9190</v>
      </c>
    </row>
    <row spans="1:2" r="9">
      <c t="s" s="4" r="A9">
        <v>97</v>
      </c>
      <c t="n" s="6" r="B9">
        <v>52093</v>
      </c>
    </row>
    <row spans="1:2" r="10">
      <c t="s" s="4" r="A10">
        <v>422</v>
      </c>
    </row>
    <row spans="1:2" r="11">
      <c t="s" s="3" r="A11">
        <v>443</v>
      </c>
    </row>
    <row spans="1:2" r="12">
      <c t="n" s="6" r="A12">
        <v>2016</v>
      </c>
      <c t="n" s="6" r="B12">
        <v>1898</v>
      </c>
    </row>
    <row spans="1:2" r="13">
      <c t="n" s="6" r="A13">
        <v>2017</v>
      </c>
      <c t="n" s="6" r="B13">
        <v>1838</v>
      </c>
    </row>
    <row spans="1:2" r="14">
      <c t="n" s="6" r="A14">
        <v>2018</v>
      </c>
      <c t="n" s="6" r="B14">
        <v>1724</v>
      </c>
    </row>
    <row spans="1:2" r="15">
      <c t="n" s="6" r="A15">
        <v>2019</v>
      </c>
      <c t="n" s="6" r="B15">
        <v>1435</v>
      </c>
    </row>
    <row spans="1:2" r="16">
      <c t="n" s="6" r="A16">
        <v>2020</v>
      </c>
      <c t="n" s="6" r="B16">
        <v>964</v>
      </c>
    </row>
    <row spans="1:2" r="17">
      <c t="s" s="4" r="A17">
        <v>97</v>
      </c>
      <c t="n" s="7" r="B17">
        <v>78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27"/>
    <col customWidth="1" max="3" min="3" width="21"/>
  </cols>
  <sheetData>
    <row spans="1:3" r="1">
      <c t="s" s="1" r="A1">
        <v>450</v>
      </c>
      <c t="s" s="2" r="B1">
        <v>1</v>
      </c>
    </row>
    <row spans="1:3" r="2">
      <c t="s" s="2" r="B2">
        <v>451</v>
      </c>
      <c t="s" s="2" r="C2">
        <v>452</v>
      </c>
    </row>
    <row spans="1:3" r="3">
      <c t="s" s="3" r="A3">
        <v>453</v>
      </c>
    </row>
    <row spans="1:3" r="4">
      <c t="s" s="4" r="A4">
        <v>44</v>
      </c>
      <c t="n" s="7" r="B4">
        <v>82720000</v>
      </c>
      <c t="n" s="7" r="C4">
        <v>29928000</v>
      </c>
    </row>
    <row spans="1:3" r="5">
      <c t="s" s="4" r="A5">
        <v>454</v>
      </c>
      <c t="n" s="6" r="B5">
        <v>0</v>
      </c>
    </row>
    <row spans="1:3" r="6">
      <c t="s" s="4" r="A6">
        <v>455</v>
      </c>
      <c t="n" s="7" r="B6">
        <v>0</v>
      </c>
    </row>
    <row spans="1:3" r="7">
      <c t="s" s="4" r="A7">
        <v>456</v>
      </c>
      <c t="s" s="4" r="B7">
        <v>457</v>
      </c>
      <c t="s" s="4" r="C7">
        <v>458</v>
      </c>
    </row>
    <row spans="1:3" r="8">
      <c t="s" s="4" r="A8">
        <v>459</v>
      </c>
      <c t="n" s="7" r="B8">
        <v>845000</v>
      </c>
      <c t="n" s="7" r="C8">
        <v>40000</v>
      </c>
    </row>
    <row spans="1:3" r="9">
      <c t="s" s="4" r="A9">
        <v>460</v>
      </c>
    </row>
    <row spans="1:3" r="10">
      <c t="s" s="3" r="A10">
        <v>453</v>
      </c>
    </row>
    <row spans="1:3" r="11">
      <c t="s" s="4" r="A11">
        <v>461</v>
      </c>
      <c t="n" s="6" r="B11">
        <v>700000000</v>
      </c>
    </row>
    <row spans="1:3" r="12">
      <c t="s" s="4" r="A12">
        <v>462</v>
      </c>
    </row>
    <row spans="1:3" r="13">
      <c t="s" s="3" r="A13">
        <v>453</v>
      </c>
    </row>
    <row spans="1:3" r="14">
      <c t="s" s="4" r="A14">
        <v>44</v>
      </c>
      <c t="n" s="6" r="B14">
        <v>81398000</v>
      </c>
      <c t="n" s="7" r="C14">
        <v>28320000</v>
      </c>
    </row>
    <row spans="1:3" r="15">
      <c t="s" s="4" r="A15">
        <v>463</v>
      </c>
    </row>
    <row spans="1:3" r="16">
      <c t="s" s="3" r="A16">
        <v>453</v>
      </c>
    </row>
    <row spans="1:3" r="17">
      <c t="s" s="4" r="A17">
        <v>464</v>
      </c>
      <c t="n" s="7" r="B17">
        <v>200000000</v>
      </c>
    </row>
    <row spans="1:3" r="18">
      <c t="s" s="4" r="A18">
        <v>465</v>
      </c>
      <c t="n" s="6" r="B18">
        <v>2</v>
      </c>
    </row>
    <row spans="1:3" r="19">
      <c t="s" s="4" r="A19">
        <v>466</v>
      </c>
      <c t="s" s="4" r="B19">
        <v>467</v>
      </c>
    </row>
    <row spans="1:3" r="20">
      <c t="s" s="4" r="A20">
        <v>468</v>
      </c>
      <c t="s" s="4" r="B20">
        <v>4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70</v>
      </c>
      <c t="s" s="2" r="B1">
        <v>1</v>
      </c>
    </row>
    <row spans="1:3" r="2">
      <c t="s" s="2" r="B2">
        <v>317</v>
      </c>
      <c t="s" s="2" r="C2">
        <v>383</v>
      </c>
    </row>
    <row spans="1:3" r="3">
      <c t="s" s="3" r="A3">
        <v>184</v>
      </c>
    </row>
    <row spans="1:3" r="4">
      <c t="s" s="4" r="A4">
        <v>471</v>
      </c>
      <c t="n" s="6" r="B4">
        <v>4</v>
      </c>
      <c t="n" s="6" r="C4">
        <v>3</v>
      </c>
    </row>
    <row spans="1:3" r="5">
      <c t="s" s="4" r="A5">
        <v>472</v>
      </c>
      <c t="n" s="7" r="B5">
        <v>73824</v>
      </c>
      <c t="n" s="7" r="C5">
        <v>28528</v>
      </c>
    </row>
    <row spans="1:3" r="6">
      <c t="s" s="4" r="A6">
        <v>417</v>
      </c>
      <c t="n" s="7" r="B6">
        <v>74553</v>
      </c>
      <c t="n" s="7" r="C6">
        <v>301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54"/>
    <col customWidth="1" max="3" min="3" width="21"/>
  </cols>
  <sheetData>
    <row spans="1:3" r="1">
      <c t="s" s="1" r="A1">
        <v>473</v>
      </c>
      <c t="s" s="2" r="B1">
        <v>1</v>
      </c>
    </row>
    <row spans="1:3" r="2">
      <c t="s" s="2" r="B2">
        <v>474</v>
      </c>
      <c t="s" s="2" r="C2">
        <v>452</v>
      </c>
    </row>
    <row spans="1:3" r="3">
      <c t="s" s="3" r="A3">
        <v>453</v>
      </c>
    </row>
    <row spans="1:3" r="4">
      <c t="s" s="4" r="A4">
        <v>44</v>
      </c>
      <c t="n" s="7" r="B4">
        <v>82720</v>
      </c>
      <c t="n" s="7" r="C4">
        <v>29928</v>
      </c>
    </row>
    <row spans="1:3" r="5">
      <c t="s" s="4" r="A5">
        <v>475</v>
      </c>
      <c t="n" s="6" r="B5">
        <v>1322</v>
      </c>
      <c t="n" s="6" r="C5">
        <v>1608</v>
      </c>
    </row>
    <row spans="1:3" r="6">
      <c t="s" s="4" r="A6">
        <v>476</v>
      </c>
    </row>
    <row spans="1:3" r="7">
      <c t="s" s="3" r="A7">
        <v>453</v>
      </c>
    </row>
    <row spans="1:3" r="8">
      <c t="s" s="4" r="A8">
        <v>44</v>
      </c>
      <c t="n" s="7" r="B8">
        <v>81398</v>
      </c>
      <c t="n" s="7" r="C8">
        <v>28320</v>
      </c>
    </row>
    <row spans="1:3" r="9">
      <c t="s" s="4" r="A9">
        <v>477</v>
      </c>
      <c t="n" s="6" r="B9">
        <v>1</v>
      </c>
    </row>
    <row spans="1:3" r="10">
      <c t="s" s="4" r="A10">
        <v>478</v>
      </c>
      <c t="n" s="7" r="B10">
        <v>1000</v>
      </c>
    </row>
    <row spans="1:3" r="11">
      <c t="s" s="4" r="A11">
        <v>394</v>
      </c>
    </row>
    <row spans="1:3" r="12">
      <c t="s" s="3" r="A12">
        <v>453</v>
      </c>
    </row>
    <row spans="1:3" r="13">
      <c t="s" s="4" r="A13">
        <v>395</v>
      </c>
      <c t="n" s="7" r="B13">
        <v>16100</v>
      </c>
    </row>
    <row spans="1:3" r="14">
      <c t="s" s="4" r="A14">
        <v>396</v>
      </c>
      <c t="n" s="6" r="B14">
        <v>2</v>
      </c>
    </row>
    <row spans="1:3" r="15">
      <c t="s" s="4" r="A15">
        <v>479</v>
      </c>
    </row>
    <row spans="1:3" r="16">
      <c t="s" s="3" r="A16">
        <v>453</v>
      </c>
    </row>
    <row spans="1:3" r="17">
      <c t="s" s="4" r="A17">
        <v>393</v>
      </c>
      <c t="s" s="4" r="B17">
        <v>338</v>
      </c>
    </row>
    <row spans="1:3" r="18">
      <c t="s" s="4" r="A18">
        <v>392</v>
      </c>
      <c t="n" s="6" r="B18">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0</v>
      </c>
      <c t="s" s="2" r="B1">
        <v>449</v>
      </c>
    </row>
    <row spans="1:2" r="2">
      <c t="s" s="3" r="A2">
        <v>453</v>
      </c>
    </row>
    <row spans="1:2" r="3">
      <c t="n" s="6" r="A3">
        <v>2016</v>
      </c>
      <c t="n" s="7" r="B3">
        <v>1467</v>
      </c>
    </row>
    <row spans="1:2" r="4">
      <c t="n" s="6" r="A4">
        <v>2017</v>
      </c>
      <c t="n" s="6" r="B4">
        <v>22038</v>
      </c>
    </row>
    <row spans="1:2" r="5">
      <c t="n" s="6" r="A5">
        <v>2018</v>
      </c>
      <c t="n" s="6" r="B5">
        <v>24524</v>
      </c>
    </row>
    <row spans="1:2" r="6">
      <c t="n" s="6" r="A6">
        <v>2019</v>
      </c>
      <c t="n" s="6" r="B6">
        <v>924</v>
      </c>
    </row>
    <row spans="1:2" r="7">
      <c t="n" s="6" r="A7">
        <v>2020</v>
      </c>
      <c t="n" s="6" r="B7">
        <v>970</v>
      </c>
    </row>
    <row spans="1:2" r="8">
      <c t="s" s="4" r="A8">
        <v>481</v>
      </c>
      <c t="n" s="6" r="B8">
        <v>31475</v>
      </c>
    </row>
    <row spans="1:2" r="9">
      <c t="s" s="4" r="A9">
        <v>97</v>
      </c>
      <c t="n" s="7" r="B9">
        <v>813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2</v>
      </c>
      <c t="s" s="2" r="B1">
        <v>1</v>
      </c>
    </row>
    <row spans="1:3" r="2">
      <c t="s" s="2" r="B2">
        <v>2</v>
      </c>
      <c t="s" s="2" r="C2">
        <v>30</v>
      </c>
    </row>
    <row spans="1:3" r="3">
      <c t="s" s="3" r="A3">
        <v>188</v>
      </c>
    </row>
    <row spans="1:3" r="4">
      <c t="s" s="4" r="A4">
        <v>483</v>
      </c>
      <c t="n" s="7" r="B4">
        <v>2138</v>
      </c>
      <c t="n" s="7" r="C4">
        <v>3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4</v>
      </c>
      <c t="s" s="2" r="B1">
        <v>449</v>
      </c>
    </row>
    <row spans="1:2" r="2">
      <c t="s" s="3" r="A2">
        <v>485</v>
      </c>
    </row>
    <row spans="1:2" r="3">
      <c t="n" s="6" r="A3">
        <v>2016</v>
      </c>
      <c t="n" s="7" r="B3">
        <v>3572</v>
      </c>
    </row>
    <row spans="1:2" r="4">
      <c t="n" s="6" r="A4">
        <v>2017</v>
      </c>
      <c t="n" s="6" r="B4">
        <v>3366</v>
      </c>
    </row>
    <row spans="1:2" r="5">
      <c t="n" s="6" r="A5">
        <v>2018</v>
      </c>
      <c t="n" s="6" r="B5">
        <v>3238</v>
      </c>
    </row>
    <row spans="1:2" r="6">
      <c t="n" s="6" r="A6">
        <v>2019</v>
      </c>
      <c t="n" s="6" r="B6">
        <v>3132</v>
      </c>
    </row>
    <row spans="1:2" r="7">
      <c t="n" s="6" r="A7">
        <v>2020</v>
      </c>
      <c t="n" s="6" r="B7">
        <v>3024</v>
      </c>
    </row>
    <row spans="1:2" r="8">
      <c t="s" s="4" r="A8">
        <v>97</v>
      </c>
      <c t="n" s="7" r="B8">
        <v>163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9"/>
  </cols>
  <sheetData>
    <row spans="1:2" r="1">
      <c t="s" s="1" r="A1">
        <v>486</v>
      </c>
      <c t="s" s="2" r="B1">
        <v>487</v>
      </c>
    </row>
    <row spans="1:2" r="2">
      <c t="s" s="3" r="A2">
        <v>192</v>
      </c>
    </row>
    <row spans="1:2" r="3">
      <c t="s" s="4" r="A3">
        <v>488</v>
      </c>
      <c t="n" s="6" r="B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s>
  <sheetData>
    <row spans="1:4" r="1">
      <c t="s" s="1" r="A1">
        <v>489</v>
      </c>
      <c t="s" s="2" r="B1">
        <v>1</v>
      </c>
    </row>
    <row spans="1:4" r="2">
      <c t="s" s="2" r="B2">
        <v>449</v>
      </c>
      <c t="s" s="2" r="C2">
        <v>490</v>
      </c>
      <c t="s" s="2" r="D2">
        <v>491</v>
      </c>
    </row>
    <row spans="1:4" r="3">
      <c t="s" s="3" r="A3">
        <v>492</v>
      </c>
    </row>
    <row spans="1:4" r="4">
      <c t="s" s="4" r="A4">
        <v>493</v>
      </c>
      <c t="n" s="7" r="B4">
        <v>107</v>
      </c>
    </row>
    <row spans="1:4" r="5">
      <c t="s" s="4" r="A5">
        <v>494</v>
      </c>
      <c t="n" s="6" r="C5">
        <v>0</v>
      </c>
      <c t="n" s="6" r="D5">
        <v>0</v>
      </c>
    </row>
    <row spans="1:4" r="6">
      <c t="s" s="4" r="A6">
        <v>388</v>
      </c>
      <c t="n" s="7" r="B6">
        <v>1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18</v>
      </c>
      <c t="s" s="2" r="B1">
        <v>1</v>
      </c>
    </row>
    <row spans="1:3" r="2">
      <c t="s" s="2" r="B2">
        <v>2</v>
      </c>
      <c t="s" s="2" r="C2">
        <v>30</v>
      </c>
    </row>
    <row spans="1:3" r="3">
      <c t="s" s="3" r="A3">
        <v>119</v>
      </c>
    </row>
    <row spans="1:3" r="4">
      <c t="s" s="4" r="A4">
        <v>120</v>
      </c>
      <c t="n" s="8" r="B4">
        <v>1.62</v>
      </c>
      <c t="n" s="8" r="C4">
        <v>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5</v>
      </c>
      <c t="s" s="2" r="B1">
        <v>496</v>
      </c>
      <c t="s" s="2" r="C1">
        <v>2</v>
      </c>
      <c t="s" s="2" r="D1">
        <v>2</v>
      </c>
      <c t="s" s="2" r="E1">
        <v>30</v>
      </c>
    </row>
    <row spans="1:5" r="2">
      <c t="s" s="3" r="A2">
        <v>497</v>
      </c>
    </row>
    <row spans="1:5" r="3">
      <c t="s" s="4" r="A3">
        <v>325</v>
      </c>
      <c t="s" s="4" r="D3">
        <v>326</v>
      </c>
    </row>
    <row spans="1:5" r="4">
      <c t="s" s="4" r="A4">
        <v>498</v>
      </c>
      <c t="s" s="4" r="C4">
        <v>499</v>
      </c>
      <c t="s" s="4" r="D4">
        <v>499</v>
      </c>
    </row>
    <row spans="1:5" r="5">
      <c t="s" s="4" r="A5">
        <v>500</v>
      </c>
      <c t="n" s="6" r="D5">
        <v>214294</v>
      </c>
      <c t="n" s="6" r="E5">
        <v>17515</v>
      </c>
    </row>
    <row spans="1:5" r="6">
      <c t="s" s="4" r="A6">
        <v>337</v>
      </c>
      <c t="s" s="4" r="C6">
        <v>338</v>
      </c>
      <c t="s" s="4" r="D6">
        <v>338</v>
      </c>
    </row>
    <row spans="1:5" r="7">
      <c t="s" s="4" r="A7">
        <v>501</v>
      </c>
      <c t="s" s="4" r="C7">
        <v>502</v>
      </c>
      <c t="s" s="4" r="D7">
        <v>502</v>
      </c>
    </row>
    <row spans="1:5" r="8">
      <c t="s" s="4" r="A8">
        <v>503</v>
      </c>
      <c t="s" s="4" r="C8">
        <v>326</v>
      </c>
      <c t="s" s="4" r="D8">
        <v>326</v>
      </c>
    </row>
    <row spans="1:5" r="9">
      <c t="s" s="4" r="A9">
        <v>504</v>
      </c>
      <c t="s" s="4" r="C9">
        <v>338</v>
      </c>
      <c t="s" s="4" r="D9">
        <v>338</v>
      </c>
    </row>
    <row spans="1:5" r="10">
      <c t="s" s="4" r="A10">
        <v>505</v>
      </c>
      <c t="n" s="7" r="C10">
        <v>18000</v>
      </c>
      <c t="n" s="7" r="D10">
        <v>18000</v>
      </c>
      <c t="n" s="7" r="E10">
        <v>11000</v>
      </c>
    </row>
    <row spans="1:5" r="11">
      <c t="s" s="4" r="A11">
        <v>506</v>
      </c>
      <c t="s" s="4" r="C11">
        <v>338</v>
      </c>
      <c t="s" s="4" r="D11">
        <v>338</v>
      </c>
    </row>
    <row spans="1:5" r="12">
      <c t="s" s="4" r="A12">
        <v>507</v>
      </c>
      <c t="s" s="4" r="C12">
        <v>328</v>
      </c>
      <c t="s" s="4" r="D12">
        <v>328</v>
      </c>
    </row>
    <row spans="1:5" r="13">
      <c t="s" s="4" r="A13">
        <v>508</v>
      </c>
      <c t="s" s="4" r="C13">
        <v>509</v>
      </c>
      <c t="s" s="4" r="D13">
        <v>509</v>
      </c>
    </row>
    <row spans="1:5" r="14">
      <c t="s" s="4" r="A14">
        <v>510</v>
      </c>
      <c t="s" s="4" r="C14">
        <v>328</v>
      </c>
      <c t="s" s="4" r="D14">
        <v>328</v>
      </c>
    </row>
    <row spans="1:5" r="15">
      <c t="s" s="4" r="A15">
        <v>511</v>
      </c>
      <c t="s" s="4" r="C15">
        <v>338</v>
      </c>
      <c t="s" s="4" r="D15">
        <v>338</v>
      </c>
    </row>
    <row spans="1:5" r="16">
      <c t="s" s="4" r="A16">
        <v>512</v>
      </c>
      <c t="s" s="4" r="C16">
        <v>328</v>
      </c>
      <c t="s" s="4" r="D16">
        <v>328</v>
      </c>
    </row>
    <row spans="1:5" r="17">
      <c t="s" s="4" r="A17">
        <v>513</v>
      </c>
      <c t="s" s="4" r="C17">
        <v>514</v>
      </c>
      <c t="s" s="4" r="D17">
        <v>514</v>
      </c>
    </row>
    <row spans="1:5" r="18">
      <c t="s" s="4" r="A18">
        <v>515</v>
      </c>
      <c t="n" s="7" r="D18">
        <v>0</v>
      </c>
    </row>
    <row spans="1:5" r="19">
      <c t="s" s="4" r="A19">
        <v>516</v>
      </c>
      <c t="s" s="4" r="C19">
        <v>328</v>
      </c>
      <c t="s" s="4" r="D19">
        <v>328</v>
      </c>
    </row>
    <row spans="1:5" r="20">
      <c t="s" s="4" r="A20">
        <v>517</v>
      </c>
      <c t="s" s="4" r="C20">
        <v>338</v>
      </c>
      <c t="s" s="4" r="D20">
        <v>338</v>
      </c>
    </row>
    <row spans="1:5" r="21">
      <c t="s" s="4" r="A21">
        <v>518</v>
      </c>
      <c t="n" s="7" r="D21">
        <v>0</v>
      </c>
    </row>
    <row spans="1:5" r="22">
      <c t="s" s="4" r="A22">
        <v>519</v>
      </c>
      <c t="s" s="4" r="C22">
        <v>328</v>
      </c>
      <c t="s" s="4" r="D22">
        <v>328</v>
      </c>
    </row>
    <row spans="1:5" r="23">
      <c t="s" s="4" r="A23">
        <v>520</v>
      </c>
      <c t="s" s="4" r="C23">
        <v>521</v>
      </c>
      <c t="s" s="4" r="D23">
        <v>521</v>
      </c>
    </row>
    <row spans="1:5" r="24">
      <c t="s" s="4" r="A24">
        <v>522</v>
      </c>
    </row>
    <row spans="1:5" r="25">
      <c t="s" s="3" r="A25">
        <v>497</v>
      </c>
    </row>
    <row spans="1:5" r="26">
      <c t="s" s="4" r="A26">
        <v>523</v>
      </c>
      <c t="s" s="4" r="D26">
        <v>524</v>
      </c>
    </row>
    <row spans="1:5" r="27">
      <c t="s" s="4" r="A27">
        <v>525</v>
      </c>
      <c t="n" s="8" r="C27">
        <v>22.5</v>
      </c>
      <c t="n" s="8" r="D27">
        <v>22.5</v>
      </c>
    </row>
    <row spans="1:5" r="28">
      <c t="s" s="4" r="A28">
        <v>526</v>
      </c>
    </row>
    <row spans="1:5" r="29">
      <c t="s" s="3" r="A29">
        <v>497</v>
      </c>
    </row>
    <row spans="1:5" r="30">
      <c t="s" s="4" r="A30">
        <v>527</v>
      </c>
      <c t="s" s="4" r="B30">
        <v>528</v>
      </c>
    </row>
    <row spans="1:5" r="31">
      <c t="s" s="4" r="A31">
        <v>529</v>
      </c>
      <c t="s" s="4" r="B31">
        <v>530</v>
      </c>
    </row>
    <row spans="1:5" r="32">
      <c t="s" s="4" r="A32">
        <v>531</v>
      </c>
    </row>
    <row spans="1:5" r="33">
      <c t="s" s="3" r="A33">
        <v>497</v>
      </c>
    </row>
    <row spans="1:5" r="34">
      <c t="s" s="4" r="A34">
        <v>532</v>
      </c>
      <c t="s" s="4" r="C34">
        <v>533</v>
      </c>
      <c t="s" s="4" r="D34">
        <v>533</v>
      </c>
    </row>
    <row spans="1:5" r="35">
      <c t="s" s="4" r="A35">
        <v>534</v>
      </c>
    </row>
    <row spans="1:5" r="36">
      <c t="s" s="3" r="A36">
        <v>497</v>
      </c>
    </row>
    <row spans="1:5" r="37">
      <c t="s" s="4" r="A37">
        <v>532</v>
      </c>
      <c t="s" s="4" r="B37">
        <v>535</v>
      </c>
    </row>
    <row spans="1:5" r="38">
      <c t="s" s="4" r="A38">
        <v>536</v>
      </c>
    </row>
    <row spans="1:5" r="39">
      <c t="s" s="3" r="A39">
        <v>497</v>
      </c>
    </row>
    <row spans="1:5" r="40">
      <c t="s" s="4" r="A40">
        <v>537</v>
      </c>
      <c t="s" s="4" r="B40">
        <v>499</v>
      </c>
    </row>
    <row spans="1:5" r="41">
      <c t="s" s="4" r="A41">
        <v>538</v>
      </c>
    </row>
    <row spans="1:5" r="42">
      <c t="s" s="3" r="A42">
        <v>497</v>
      </c>
    </row>
    <row spans="1:5" r="43">
      <c t="s" s="4" r="A43">
        <v>537</v>
      </c>
      <c t="s" s="4" r="B43">
        <v>5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0</v>
      </c>
      <c t="s" s="2" r="B1">
        <v>2</v>
      </c>
      <c t="s" s="2" r="C1">
        <v>30</v>
      </c>
      <c t="s" s="2" r="D1">
        <v>72</v>
      </c>
    </row>
    <row spans="1:4" r="2">
      <c t="s" s="3" r="A2">
        <v>200</v>
      </c>
    </row>
    <row spans="1:4" r="3">
      <c t="s" s="4" r="A3">
        <v>541</v>
      </c>
      <c t="n" s="7" r="B3">
        <v>18081</v>
      </c>
      <c t="n" s="7" r="C3">
        <v>16381</v>
      </c>
      <c t="n" s="7" r="D3">
        <v>1858</v>
      </c>
    </row>
    <row spans="1:4" r="4">
      <c t="s" s="4" r="A4">
        <v>542</v>
      </c>
      <c t="n" s="6" r="B4">
        <v>19020</v>
      </c>
      <c t="n" s="6" r="C4">
        <v>13178</v>
      </c>
      <c t="n" s="6" r="D4">
        <v>0</v>
      </c>
    </row>
    <row spans="1:4" r="5">
      <c t="s" s="4" r="A5">
        <v>543</v>
      </c>
      <c t="n" s="7" r="B5">
        <v>-939</v>
      </c>
      <c t="n" s="7" r="C5">
        <v>3203</v>
      </c>
      <c t="n" s="7" r="D5">
        <v>18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0</v>
      </c>
      <c t="s" s="2" r="D2">
        <v>72</v>
      </c>
    </row>
    <row spans="1:4" r="3">
      <c t="s" s="3" r="A3">
        <v>200</v>
      </c>
    </row>
    <row spans="1:4" r="4">
      <c t="s" s="4" r="A4">
        <v>545</v>
      </c>
      <c t="n" s="7" r="B4">
        <v>6841</v>
      </c>
      <c t="n" s="7" r="C4">
        <v>3221</v>
      </c>
      <c t="n" s="7" r="D4">
        <v>0</v>
      </c>
    </row>
    <row spans="1:4" r="5">
      <c t="s" s="4" r="A5">
        <v>546</v>
      </c>
      <c t="n" s="6" r="B5">
        <v>0</v>
      </c>
      <c t="n" s="6" r="C5">
        <v>0</v>
      </c>
    </row>
    <row spans="1:4" r="6">
      <c t="s" s="4" r="A6">
        <v>82</v>
      </c>
      <c t="n" s="6" r="B6">
        <v>1227</v>
      </c>
      <c t="n" s="6" r="C6">
        <v>403</v>
      </c>
      <c t="n" s="6" r="D6">
        <v>0</v>
      </c>
    </row>
    <row spans="1:4" r="7">
      <c t="s" s="4" r="A7">
        <v>547</v>
      </c>
      <c t="n" s="6" r="B7">
        <v>1</v>
      </c>
      <c t="n" s="6" r="C7">
        <v>0</v>
      </c>
    </row>
    <row spans="1:4" r="8">
      <c t="s" s="4" r="A8">
        <v>548</v>
      </c>
      <c t="n" s="6" r="B8">
        <v>82</v>
      </c>
      <c t="n" s="6" r="C8">
        <v>5</v>
      </c>
      <c t="n" s="6" r="D8">
        <v>0</v>
      </c>
    </row>
    <row spans="1:4" r="9">
      <c t="s" s="4" r="A9">
        <v>549</v>
      </c>
      <c t="n" s="6" r="B9">
        <v>16</v>
      </c>
      <c t="n" s="6" r="C9">
        <v>3</v>
      </c>
    </row>
    <row spans="1:4" r="10">
      <c t="s" s="4" r="A10">
        <v>550</v>
      </c>
      <c t="n" s="6" r="B10">
        <v>554</v>
      </c>
      <c t="n" s="6" r="C10">
        <v>1714</v>
      </c>
      <c t="n" s="6" r="D10">
        <v>0</v>
      </c>
    </row>
    <row spans="1:4" r="11">
      <c t="s" s="4" r="A11">
        <v>551</v>
      </c>
      <c t="n" s="6" r="B11">
        <v>0</v>
      </c>
      <c t="n" s="6" r="C11">
        <v>0</v>
      </c>
    </row>
    <row spans="1:4" r="12">
      <c t="s" s="4" r="A12">
        <v>97</v>
      </c>
      <c t="n" s="6" r="B12">
        <v>8704</v>
      </c>
      <c t="n" s="6" r="C12">
        <v>5343</v>
      </c>
      <c t="n" s="7" r="D12">
        <v>0</v>
      </c>
    </row>
    <row spans="1:4" r="13">
      <c t="s" s="4" r="A13">
        <v>552</v>
      </c>
      <c t="n" s="7" r="B13">
        <v>17</v>
      </c>
      <c t="n" s="7" r="C13">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s>
  <sheetData>
    <row spans="1:4" r="1">
      <c t="s" s="1" r="A1">
        <v>553</v>
      </c>
      <c t="s" s="2" r="B1">
        <v>554</v>
      </c>
      <c t="s" s="2" r="C1">
        <v>71</v>
      </c>
      <c t="s" s="2" r="D1">
        <v>1</v>
      </c>
    </row>
    <row spans="1:4" r="2">
      <c t="s" s="2" r="B2">
        <v>555</v>
      </c>
      <c t="s" s="2" r="C2">
        <v>30</v>
      </c>
      <c t="s" s="2" r="D2">
        <v>2</v>
      </c>
    </row>
    <row spans="1:4" r="3">
      <c t="s" s="3" r="A3">
        <v>200</v>
      </c>
    </row>
    <row spans="1:4" r="4">
      <c t="s" s="4" r="A4">
        <v>556</v>
      </c>
      <c t="s" s="4" r="B4">
        <v>557</v>
      </c>
      <c t="s" s="4" r="C4">
        <v>558</v>
      </c>
    </row>
    <row spans="1:4" r="5">
      <c t="s" s="4" r="A5">
        <v>559</v>
      </c>
      <c t="s" s="4" r="D5">
        <v>499</v>
      </c>
    </row>
    <row spans="1:4" r="6">
      <c t="s" s="4" r="A6">
        <v>560</v>
      </c>
      <c t="s" s="4" r="D6">
        <v>5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0</v>
      </c>
      <c t="s" s="2" r="D2">
        <v>72</v>
      </c>
    </row>
    <row spans="1:4" r="3">
      <c t="s" s="3" r="A3">
        <v>200</v>
      </c>
    </row>
    <row spans="1:4" r="4">
      <c t="s" s="4" r="A4">
        <v>563</v>
      </c>
      <c t="n" s="7" r="B4">
        <v>2085</v>
      </c>
      <c t="n" s="7" r="C4">
        <v>273</v>
      </c>
      <c t="n" s="7" r="D4">
        <v>0</v>
      </c>
    </row>
    <row spans="1:4" r="5">
      <c t="s" s="4" r="A5">
        <v>564</v>
      </c>
      <c t="n" s="6" r="B5">
        <v>307</v>
      </c>
      <c t="n" s="6" r="C5">
        <v>97</v>
      </c>
    </row>
    <row spans="1:4" r="6">
      <c t="s" s="4" r="A6">
        <v>565</v>
      </c>
      <c t="n" s="6" r="B6">
        <v>1788</v>
      </c>
      <c t="n" s="6" r="C6">
        <v>245</v>
      </c>
      <c t="n" s="6" r="D6">
        <v>0</v>
      </c>
    </row>
    <row spans="1:4" r="7">
      <c t="s" s="4" r="A7">
        <v>566</v>
      </c>
      <c t="n" s="6" r="B7">
        <v>86</v>
      </c>
      <c t="n" s="6" r="C7">
        <v>43</v>
      </c>
    </row>
    <row spans="1:4" r="8">
      <c t="s" s="4" r="A8">
        <v>567</v>
      </c>
      <c t="n" s="6" r="B8">
        <v>377</v>
      </c>
      <c t="n" s="6" r="C8">
        <v>26</v>
      </c>
      <c t="n" s="6" r="D8">
        <v>0</v>
      </c>
    </row>
    <row spans="1:4" r="9">
      <c t="s" s="4" r="A9">
        <v>568</v>
      </c>
      <c t="n" s="6" r="B9">
        <v>68</v>
      </c>
      <c t="n" s="6" r="C9">
        <v>5</v>
      </c>
    </row>
    <row spans="1:4" r="10">
      <c t="s" s="4" r="A10">
        <v>569</v>
      </c>
      <c t="n" s="6" r="B10">
        <v>2017</v>
      </c>
      <c t="n" s="6" r="C10">
        <v>251</v>
      </c>
      <c t="n" s="6" r="D10">
        <v>0</v>
      </c>
    </row>
    <row spans="1:4" r="11">
      <c t="s" s="4" r="A11">
        <v>570</v>
      </c>
      <c t="n" s="6" r="B11">
        <v>1157</v>
      </c>
      <c t="n" s="6" r="C11">
        <v>24</v>
      </c>
    </row>
    <row spans="1:4" r="12">
      <c t="s" s="4" r="A12">
        <v>571</v>
      </c>
      <c t="n" s="6" r="B12">
        <v>6267</v>
      </c>
      <c t="n" s="6" r="C12">
        <v>795</v>
      </c>
      <c t="n" s="7" r="D12">
        <v>0</v>
      </c>
    </row>
    <row spans="1:4" r="13">
      <c t="s" s="4" r="A13">
        <v>572</v>
      </c>
      <c t="n" s="7" r="B13">
        <v>1618</v>
      </c>
      <c t="n" s="7" r="C13">
        <v>1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30"/>
  </cols>
  <sheetData>
    <row spans="1:2" r="1">
      <c t="s" s="1" r="A1">
        <v>573</v>
      </c>
      <c t="s" s="2" r="B1">
        <v>1</v>
      </c>
    </row>
    <row spans="1:2" r="2">
      <c t="s" s="2" r="B2">
        <v>574</v>
      </c>
    </row>
    <row spans="1:2" r="3">
      <c t="s" s="3" r="A3">
        <v>200</v>
      </c>
    </row>
    <row spans="1:2" r="4">
      <c t="s" s="4" r="A4">
        <v>575</v>
      </c>
      <c t="s" s="4" r="B4">
        <v>521</v>
      </c>
    </row>
    <row spans="1:2" r="5">
      <c t="s" s="4" r="A5">
        <v>576</v>
      </c>
      <c t="s" s="4" r="B5">
        <v>577</v>
      </c>
    </row>
    <row spans="1:2" r="6">
      <c t="s" s="4" r="A6">
        <v>578</v>
      </c>
      <c t="s" s="4" r="B6">
        <v>579</v>
      </c>
    </row>
    <row spans="1:2" r="7">
      <c t="s" s="4" r="A7">
        <v>580</v>
      </c>
      <c t="s" s="4" r="B7">
        <v>509</v>
      </c>
    </row>
    <row spans="1:2" r="8">
      <c t="s" s="4" r="A8">
        <v>581</v>
      </c>
      <c t="n" s="6" r="B8">
        <v>8888</v>
      </c>
    </row>
    <row spans="1:2" r="9">
      <c t="s" s="4" r="A9">
        <v>582</v>
      </c>
      <c t="n" s="6" r="B9">
        <v>17778</v>
      </c>
    </row>
    <row spans="1:2" r="10">
      <c t="s" s="4" r="A10">
        <v>583</v>
      </c>
      <c t="n" s="8" r="B10">
        <v>2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v>
      </c>
      <c t="s" s="2" r="C2">
        <v>30</v>
      </c>
      <c t="s" s="2" r="D2">
        <v>72</v>
      </c>
    </row>
    <row spans="1:4" r="3">
      <c t="s" s="3" r="A3">
        <v>200</v>
      </c>
    </row>
    <row spans="1:4" r="4">
      <c t="s" s="4" r="A4">
        <v>585</v>
      </c>
      <c t="n" s="7" r="B4">
        <v>51213</v>
      </c>
      <c t="n" s="7" r="C4">
        <v>52744</v>
      </c>
      <c t="n" s="7" r="D4">
        <v>0</v>
      </c>
    </row>
    <row spans="1:4" r="5">
      <c t="s" s="4" r="A5">
        <v>586</v>
      </c>
      <c t="n" s="6" r="B5">
        <v>0</v>
      </c>
      <c t="n" s="6" r="C5">
        <v>0</v>
      </c>
    </row>
    <row spans="1:4" r="6">
      <c t="s" s="4" r="A6">
        <v>587</v>
      </c>
      <c t="n" s="6" r="B6">
        <v>1254</v>
      </c>
      <c t="n" s="6" r="C6">
        <v>659</v>
      </c>
      <c t="n" s="6" r="D6">
        <v>0</v>
      </c>
    </row>
    <row spans="1:4" r="7">
      <c t="s" s="4" r="A7">
        <v>588</v>
      </c>
      <c t="n" s="6" r="B7">
        <v>150</v>
      </c>
      <c t="n" s="6" r="C7">
        <v>220</v>
      </c>
    </row>
    <row spans="1:4" r="8">
      <c t="s" s="4" r="A8">
        <v>589</v>
      </c>
      <c t="n" s="6" r="B8">
        <v>559</v>
      </c>
      <c t="n" s="6" r="C8">
        <v>0</v>
      </c>
      <c t="n" s="7" r="D8">
        <v>0</v>
      </c>
    </row>
    <row spans="1:4" r="9">
      <c t="s" s="4" r="A9">
        <v>590</v>
      </c>
      <c t="n" s="7" r="B9">
        <v>420</v>
      </c>
      <c t="n" s="7" r="C9">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spans="1:2" r="1">
      <c t="s" s="1" r="A1">
        <v>591</v>
      </c>
      <c t="s" s="2" r="B1">
        <v>1</v>
      </c>
    </row>
    <row spans="1:2" r="2">
      <c t="s" s="2" r="B2">
        <v>449</v>
      </c>
    </row>
    <row spans="1:2" r="3">
      <c t="s" s="3" r="A3">
        <v>592</v>
      </c>
    </row>
    <row spans="1:2" r="4">
      <c t="n" s="6" r="A4">
        <v>2016</v>
      </c>
      <c t="n" s="7" r="B4">
        <v>73389</v>
      </c>
    </row>
    <row spans="1:2" r="5">
      <c t="n" s="6" r="A5">
        <v>2017</v>
      </c>
      <c t="n" s="6" r="B5">
        <v>67761</v>
      </c>
    </row>
    <row spans="1:2" r="6">
      <c t="n" s="6" r="A6">
        <v>2018</v>
      </c>
      <c t="n" s="6" r="B6">
        <v>61479</v>
      </c>
    </row>
    <row spans="1:2" r="7">
      <c t="n" s="6" r="A7">
        <v>2019</v>
      </c>
      <c t="n" s="6" r="B7">
        <v>53292</v>
      </c>
    </row>
    <row spans="1:2" r="8">
      <c t="n" s="6" r="A8">
        <v>2020</v>
      </c>
      <c t="n" s="6" r="B8">
        <v>43947</v>
      </c>
    </row>
    <row spans="1:2" r="9">
      <c t="s" s="4" r="A9">
        <v>593</v>
      </c>
      <c t="n" s="6" r="B9">
        <v>196979</v>
      </c>
    </row>
    <row spans="1:2" r="10">
      <c t="s" s="4" r="A10">
        <v>97</v>
      </c>
      <c t="n" s="7" r="B10">
        <v>496847</v>
      </c>
    </row>
    <row spans="1:2" r="11">
      <c t="s" s="4" r="A11">
        <v>594</v>
      </c>
    </row>
    <row spans="1:2" r="12">
      <c t="s" s="3" r="A12">
        <v>595</v>
      </c>
    </row>
    <row spans="1:2" r="13">
      <c t="s" s="4" r="A13">
        <v>596</v>
      </c>
      <c t="s" s="4" r="B13">
        <v>5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t="s" s="1" r="A1">
        <v>598</v>
      </c>
      <c t="s" s="2" r="B1">
        <v>599</v>
      </c>
      <c t="s" s="2" r="J1">
        <v>71</v>
      </c>
      <c t="s" s="2" r="K1">
        <v>1</v>
      </c>
    </row>
    <row spans="1:12" r="2">
      <c t="s" s="2" r="B2">
        <v>2</v>
      </c>
      <c t="s" s="2" r="C2">
        <v>600</v>
      </c>
      <c t="s" s="2" r="D2">
        <v>4</v>
      </c>
      <c t="s" s="2" r="E2">
        <v>601</v>
      </c>
      <c t="s" s="2" r="F2">
        <v>30</v>
      </c>
      <c t="s" s="2" r="G2">
        <v>602</v>
      </c>
      <c t="s" s="2" r="H2">
        <v>603</v>
      </c>
      <c t="s" s="2" r="I2">
        <v>604</v>
      </c>
      <c t="s" s="2" r="J2">
        <v>72</v>
      </c>
      <c t="s" s="2" r="K2">
        <v>2</v>
      </c>
      <c t="s" s="2" r="L2">
        <v>30</v>
      </c>
    </row>
    <row spans="1:12" r="3">
      <c t="s" s="3" r="A3">
        <v>208</v>
      </c>
    </row>
    <row spans="1:12" r="4">
      <c t="s" s="4" r="A4">
        <v>605</v>
      </c>
      <c t="n" s="7" r="B4">
        <v>22921</v>
      </c>
      <c t="n" s="7" r="C4">
        <v>16441</v>
      </c>
      <c t="n" s="7" r="D4">
        <v>11555</v>
      </c>
      <c t="n" s="7" r="E4">
        <v>9496</v>
      </c>
      <c t="n" s="7" r="F4">
        <v>5897</v>
      </c>
      <c t="n" s="7" r="G4">
        <v>1955</v>
      </c>
      <c t="n" s="7" r="H4">
        <v>539</v>
      </c>
      <c t="n" s="7" r="I4">
        <v>54</v>
      </c>
    </row>
    <row spans="1:12" r="5">
      <c t="s" s="4" r="A5">
        <v>88</v>
      </c>
      <c t="n" s="7" r="B5">
        <v>-3225</v>
      </c>
      <c t="n" s="7" r="C5">
        <v>-2128</v>
      </c>
      <c t="n" s="7" r="D5">
        <v>-1229</v>
      </c>
      <c t="n" s="7" r="E5">
        <v>-115</v>
      </c>
      <c t="n" s="7" r="F5">
        <v>-2804</v>
      </c>
      <c t="n" s="7" r="G5">
        <v>-1921</v>
      </c>
      <c t="n" s="7" r="H5">
        <v>-759</v>
      </c>
      <c t="n" s="7" r="I5">
        <v>-349</v>
      </c>
      <c t="n" s="7" r="J5">
        <v>-145</v>
      </c>
      <c t="n" s="7" r="K5">
        <v>-6698</v>
      </c>
      <c t="n" s="7" r="L5">
        <v>-5833</v>
      </c>
    </row>
    <row spans="1:12" r="6">
      <c t="s" s="4" r="A6">
        <v>606</v>
      </c>
      <c t="n" s="8" r="B6">
        <v>-0.07000000000000001</v>
      </c>
      <c t="n" s="8" r="C6">
        <v>-0.05</v>
      </c>
      <c t="n" s="8" r="D6">
        <v>-0.04</v>
      </c>
      <c t="n" s="7" r="E6">
        <v>0</v>
      </c>
      <c t="n" s="8" r="F6">
        <v>-0.14</v>
      </c>
      <c t="n" s="8" r="G6">
        <v>-0.15</v>
      </c>
      <c t="n" s="8" r="H6">
        <v>-0.13</v>
      </c>
      <c t="n" s="8" r="I6">
        <v>-0.26</v>
      </c>
      <c t="n" s="8" r="J6">
        <v>-16.31</v>
      </c>
      <c t="n" s="8" r="K6">
        <v>-0.18</v>
      </c>
      <c t="n" s="8" r="L6">
        <v>-0.57</v>
      </c>
    </row>
  </sheetData>
  <mergeCells count="3">
    <mergeCell ref="A1:A2"/>
    <mergeCell ref="B1:I1"/>
    <mergeCell ref="K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spans="1:8" r="1">
      <c t="s" s="1" r="A1">
        <v>607</v>
      </c>
      <c t="s" s="2" r="B1">
        <v>608</v>
      </c>
      <c t="s" s="2" r="C1">
        <v>609</v>
      </c>
      <c t="s" s="2" r="D1">
        <v>610</v>
      </c>
      <c t="s" s="2" r="E1">
        <v>611</v>
      </c>
      <c t="s" s="2" r="F1">
        <v>72</v>
      </c>
      <c t="s" s="2" r="G1">
        <v>2</v>
      </c>
      <c t="s" s="2" r="H1">
        <v>30</v>
      </c>
    </row>
    <row spans="1:8" r="2">
      <c t="s" s="3" r="A2">
        <v>612</v>
      </c>
    </row>
    <row spans="1:8" r="3">
      <c t="s" s="4" r="A3">
        <v>613</v>
      </c>
      <c t="n" s="7" r="G3">
        <v>59390</v>
      </c>
      <c t="n" s="7" r="H3">
        <v>16742</v>
      </c>
    </row>
    <row spans="1:8" r="4">
      <c t="s" s="4" r="A4">
        <v>106</v>
      </c>
      <c t="n" s="7" r="F4">
        <v>0</v>
      </c>
      <c t="n" s="6" r="G4">
        <v>29782</v>
      </c>
      <c t="n" s="6" r="H4">
        <v>7162</v>
      </c>
    </row>
    <row spans="1:8" r="5">
      <c t="s" s="4" r="A5">
        <v>614</v>
      </c>
      <c t="n" s="7" r="F5">
        <v>0</v>
      </c>
      <c t="n" s="7" r="G5">
        <v>26332</v>
      </c>
      <c t="n" s="7" r="H5">
        <v>6535</v>
      </c>
    </row>
    <row spans="1:8" r="6">
      <c t="s" s="4" r="A6">
        <v>615</v>
      </c>
      <c t="n" s="8" r="G6">
        <v>1.62</v>
      </c>
      <c t="n" s="8" r="H6">
        <v>1.49</v>
      </c>
    </row>
    <row spans="1:8" r="7">
      <c t="s" s="4" r="A7">
        <v>616</v>
      </c>
    </row>
    <row spans="1:8" r="8">
      <c t="s" s="3" r="A8">
        <v>612</v>
      </c>
    </row>
    <row spans="1:8" r="9">
      <c t="s" s="4" r="A9">
        <v>617</v>
      </c>
      <c t="n" s="10" r="E9">
        <v>0.00443989</v>
      </c>
    </row>
    <row spans="1:8" r="10">
      <c t="s" s="4" r="A10">
        <v>613</v>
      </c>
      <c t="n" s="7" r="B10">
        <v>5923</v>
      </c>
      <c t="n" s="7" r="C10">
        <v>6321</v>
      </c>
      <c t="n" s="7" r="D10">
        <v>6321</v>
      </c>
    </row>
    <row spans="1:8" r="11">
      <c t="s" s="4" r="A11">
        <v>106</v>
      </c>
      <c t="n" s="6" r="B11">
        <v>3071</v>
      </c>
      <c t="n" s="6" r="C11">
        <v>3307</v>
      </c>
      <c t="n" s="6" r="D11">
        <v>3334</v>
      </c>
    </row>
    <row spans="1:8" r="12">
      <c t="s" s="4" r="A12">
        <v>614</v>
      </c>
      <c t="n" s="7" r="B12">
        <v>2853</v>
      </c>
      <c t="n" s="7" r="C12">
        <v>3014</v>
      </c>
      <c t="n" s="7" r="D12">
        <v>2987</v>
      </c>
    </row>
    <row spans="1:8" r="13">
      <c t="s" s="4" r="A13">
        <v>618</v>
      </c>
    </row>
    <row spans="1:8" r="14">
      <c t="s" s="3" r="A14">
        <v>612</v>
      </c>
    </row>
    <row spans="1:8" r="15">
      <c t="s" s="4" r="A15">
        <v>615</v>
      </c>
      <c t="n" s="11" r="E15">
        <v>0.00443989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1</v>
      </c>
      <c t="s" s="2" r="B1">
        <v>71</v>
      </c>
      <c t="s" s="2" r="C1">
        <v>1</v>
      </c>
    </row>
    <row spans="1:4" r="2">
      <c t="s" s="2" r="B2">
        <v>72</v>
      </c>
      <c t="s" s="2" r="C2">
        <v>2</v>
      </c>
      <c t="s" s="2" r="D2">
        <v>30</v>
      </c>
    </row>
    <row spans="1:4" r="3">
      <c t="s" s="3" r="A3">
        <v>122</v>
      </c>
    </row>
    <row spans="1:4" r="4">
      <c t="s" s="4" r="A4">
        <v>88</v>
      </c>
      <c t="n" s="7" r="B4">
        <v>-145</v>
      </c>
      <c t="n" s="7" r="C4">
        <v>-6698</v>
      </c>
      <c t="n" s="7" r="D4">
        <v>-5833</v>
      </c>
    </row>
    <row spans="1:4" r="5">
      <c t="s" s="3" r="A5">
        <v>123</v>
      </c>
    </row>
    <row spans="1:4" r="6">
      <c t="s" s="4" r="A6">
        <v>83</v>
      </c>
      <c t="n" s="6" r="B6">
        <v>0</v>
      </c>
      <c t="n" s="6" r="C6">
        <v>24889</v>
      </c>
      <c t="n" s="6" r="D6">
        <v>3475</v>
      </c>
    </row>
    <row spans="1:4" r="7">
      <c t="s" s="4" r="A7">
        <v>124</v>
      </c>
      <c t="n" s="6" r="B7">
        <v>0</v>
      </c>
      <c t="n" s="6" r="C7">
        <v>-1151</v>
      </c>
      <c t="n" s="6" r="D7">
        <v>-152</v>
      </c>
    </row>
    <row spans="1:4" r="8">
      <c t="s" s="4" r="A8">
        <v>125</v>
      </c>
      <c t="n" s="6" r="B8">
        <v>0</v>
      </c>
      <c t="n" s="6" r="C8">
        <v>1056</v>
      </c>
      <c t="n" s="6" r="D8">
        <v>379</v>
      </c>
    </row>
    <row spans="1:4" r="9">
      <c t="s" s="4" r="A9">
        <v>126</v>
      </c>
      <c t="n" s="6" r="B9">
        <v>0</v>
      </c>
      <c t="n" s="6" r="C9">
        <v>-45</v>
      </c>
      <c t="n" s="6" r="D9">
        <v>0</v>
      </c>
    </row>
    <row spans="1:4" r="10">
      <c t="s" s="4" r="A10">
        <v>127</v>
      </c>
      <c t="n" s="6" r="B10">
        <v>0</v>
      </c>
      <c t="n" s="6" r="C10">
        <v>-107</v>
      </c>
      <c t="n" s="6" r="D10">
        <v>0</v>
      </c>
    </row>
    <row spans="1:4" r="11">
      <c t="s" s="4" r="A11">
        <v>128</v>
      </c>
      <c t="n" s="6" r="B11">
        <v>0</v>
      </c>
      <c t="n" s="6" r="C11">
        <v>-2056</v>
      </c>
      <c t="n" s="6" r="D11">
        <v>-256</v>
      </c>
    </row>
    <row spans="1:4" r="12">
      <c t="s" s="3" r="A12">
        <v>129</v>
      </c>
    </row>
    <row spans="1:4" r="13">
      <c t="s" s="4" r="A13">
        <v>40</v>
      </c>
      <c t="n" s="6" r="B13">
        <v>0</v>
      </c>
      <c t="n" s="6" r="C13">
        <v>-939</v>
      </c>
      <c t="n" s="6" r="D13">
        <v>0</v>
      </c>
    </row>
    <row spans="1:4" r="14">
      <c t="s" s="4" r="A14">
        <v>130</v>
      </c>
      <c t="n" s="6" r="B14">
        <v>-390</v>
      </c>
      <c t="n" s="6" r="C14">
        <v>-10541</v>
      </c>
      <c t="n" s="6" r="D14">
        <v>-3235</v>
      </c>
    </row>
    <row spans="1:4" r="15">
      <c t="s" s="4" r="A15">
        <v>48</v>
      </c>
      <c t="n" s="6" r="B15">
        <v>9</v>
      </c>
      <c t="n" s="6" r="C15">
        <v>9381</v>
      </c>
      <c t="n" s="6" r="D15">
        <v>4258</v>
      </c>
    </row>
    <row spans="1:4" r="16">
      <c t="s" s="4" r="A16">
        <v>47</v>
      </c>
      <c t="n" s="6" r="B16">
        <v>130</v>
      </c>
      <c t="n" s="6" r="C16">
        <v>2829</v>
      </c>
      <c t="n" s="6" r="D16">
        <v>53</v>
      </c>
    </row>
    <row spans="1:4" r="17">
      <c t="s" s="4" r="A17">
        <v>131</v>
      </c>
      <c t="n" s="6" r="B17">
        <v>-396</v>
      </c>
      <c t="n" s="6" r="C17">
        <v>16618</v>
      </c>
      <c t="n" s="6" r="D17">
        <v>-1311</v>
      </c>
    </row>
    <row spans="1:4" r="18">
      <c t="s" s="3" r="A18">
        <v>132</v>
      </c>
    </row>
    <row spans="1:4" r="19">
      <c t="s" s="4" r="A19">
        <v>133</v>
      </c>
      <c t="n" s="6" r="B19">
        <v>0</v>
      </c>
      <c t="n" s="6" r="C19">
        <v>-609281</v>
      </c>
      <c t="n" s="6" r="D19">
        <v>-295451</v>
      </c>
    </row>
    <row spans="1:4" r="20">
      <c t="s" s="4" r="A20">
        <v>134</v>
      </c>
      <c t="n" s="6" r="B20">
        <v>0</v>
      </c>
      <c t="n" s="6" r="C20">
        <v>-8660</v>
      </c>
      <c t="n" s="6" r="D20">
        <v>-638</v>
      </c>
    </row>
    <row spans="1:4" r="21">
      <c t="s" s="4" r="A21">
        <v>135</v>
      </c>
      <c t="n" s="6" r="B21">
        <v>0</v>
      </c>
      <c t="n" s="6" r="C21">
        <v>-913</v>
      </c>
      <c t="n" s="6" r="D21">
        <v>-236</v>
      </c>
    </row>
    <row spans="1:4" r="22">
      <c t="s" s="4" r="A22">
        <v>136</v>
      </c>
      <c t="n" s="6" r="B22">
        <v>0</v>
      </c>
      <c t="n" s="6" r="C22">
        <v>-618854</v>
      </c>
      <c t="n" s="6" r="D22">
        <v>-296325</v>
      </c>
    </row>
    <row spans="1:4" r="23">
      <c t="s" s="3" r="A23">
        <v>137</v>
      </c>
    </row>
    <row spans="1:4" r="24">
      <c t="s" s="4" r="A24">
        <v>138</v>
      </c>
      <c t="n" s="6" r="B24">
        <v>200</v>
      </c>
      <c t="n" s="6" r="C24">
        <v>549275</v>
      </c>
      <c t="n" s="6" r="D24">
        <v>553131</v>
      </c>
    </row>
    <row spans="1:4" r="25">
      <c t="s" s="4" r="A25">
        <v>139</v>
      </c>
      <c t="n" s="6" r="B25">
        <v>0</v>
      </c>
      <c t="n" s="6" r="C25">
        <v>-57278</v>
      </c>
      <c t="n" s="6" r="D25">
        <v>-65954</v>
      </c>
    </row>
    <row spans="1:4" r="26">
      <c t="s" s="4" r="A26">
        <v>140</v>
      </c>
      <c t="n" s="6" r="B26">
        <v>0</v>
      </c>
      <c t="n" s="6" r="C26">
        <v>-26332</v>
      </c>
      <c t="n" s="6" r="D26">
        <v>-6535</v>
      </c>
    </row>
    <row spans="1:4" r="27">
      <c t="s" s="4" r="A27">
        <v>141</v>
      </c>
      <c t="n" s="6" r="B27">
        <v>0</v>
      </c>
      <c t="n" s="6" r="C27">
        <v>-3250</v>
      </c>
      <c t="n" s="6" r="D27">
        <v>-33</v>
      </c>
    </row>
    <row spans="1:4" r="28">
      <c t="s" s="4" r="A28">
        <v>142</v>
      </c>
      <c t="n" s="6" r="B28">
        <v>0</v>
      </c>
      <c t="n" s="6" r="C28">
        <v>-20745</v>
      </c>
      <c t="n" s="6" r="D28">
        <v>-504</v>
      </c>
    </row>
    <row spans="1:4" r="29">
      <c t="s" s="4" r="A29">
        <v>143</v>
      </c>
      <c t="n" s="6" r="B29">
        <v>296</v>
      </c>
      <c t="n" s="6" r="C29">
        <v>0</v>
      </c>
      <c t="n" s="6" r="D29">
        <v>0</v>
      </c>
    </row>
    <row spans="1:4" r="30">
      <c t="s" s="4" r="A30">
        <v>144</v>
      </c>
      <c t="n" s="6" r="B30">
        <v>0</v>
      </c>
      <c t="n" s="6" r="C30">
        <v>-1192</v>
      </c>
      <c t="n" s="6" r="D30">
        <v>-3452</v>
      </c>
    </row>
    <row spans="1:4" r="31">
      <c t="s" s="4" r="A31">
        <v>145</v>
      </c>
      <c t="n" s="6" r="B31">
        <v>496</v>
      </c>
      <c t="n" s="6" r="C31">
        <v>440478</v>
      </c>
      <c t="n" s="6" r="D31">
        <v>476653</v>
      </c>
    </row>
    <row spans="1:4" r="32">
      <c t="s" s="4" r="A32">
        <v>146</v>
      </c>
      <c t="n" s="6" r="B32">
        <v>100</v>
      </c>
      <c t="n" s="6" r="C32">
        <v>-161758</v>
      </c>
      <c t="n" s="6" r="D32">
        <v>179017</v>
      </c>
    </row>
    <row spans="1:4" r="33">
      <c t="s" s="3" r="A33">
        <v>147</v>
      </c>
    </row>
    <row spans="1:4" r="34">
      <c t="s" s="4" r="A34">
        <v>148</v>
      </c>
      <c t="n" s="6" r="C34">
        <v>179117</v>
      </c>
      <c t="n" s="6" r="D34">
        <v>100</v>
      </c>
    </row>
    <row spans="1:4" r="35">
      <c t="s" s="4" r="A35">
        <v>149</v>
      </c>
      <c t="n" s="6" r="B35">
        <v>100</v>
      </c>
      <c t="n" s="6" r="C35">
        <v>17359</v>
      </c>
      <c t="n" s="6" r="D35">
        <v>179117</v>
      </c>
    </row>
    <row spans="1:4" r="36">
      <c t="s" s="3" r="A36">
        <v>150</v>
      </c>
    </row>
    <row spans="1:4" r="37">
      <c t="s" s="4" r="A37">
        <v>151</v>
      </c>
      <c t="n" s="6" r="B37">
        <v>0</v>
      </c>
      <c t="n" s="6" r="C37">
        <v>3562</v>
      </c>
      <c t="n" s="6" r="D37">
        <v>524</v>
      </c>
    </row>
    <row spans="1:4" r="38">
      <c t="s" s="4" r="A38">
        <v>152</v>
      </c>
      <c t="n" s="6" r="B38">
        <v>0</v>
      </c>
      <c t="n" s="6" r="C38">
        <v>74553</v>
      </c>
      <c t="n" s="6" r="D38">
        <v>30177</v>
      </c>
    </row>
    <row spans="1:4" r="39">
      <c t="s" s="4" r="A39">
        <v>153</v>
      </c>
      <c t="n" s="6" r="B39">
        <v>0</v>
      </c>
      <c t="n" s="6" r="C39">
        <v>1517</v>
      </c>
      <c t="n" s="6" r="D39">
        <v>0</v>
      </c>
    </row>
    <row spans="1:4" r="40">
      <c t="s" s="4" r="A40">
        <v>154</v>
      </c>
      <c t="n" s="6" r="B40">
        <v>0</v>
      </c>
      <c t="n" s="6" r="C40">
        <v>5873</v>
      </c>
      <c t="n" s="6" r="D40">
        <v>508</v>
      </c>
    </row>
    <row spans="1:4" r="41">
      <c t="s" s="4" r="A41">
        <v>155</v>
      </c>
      <c t="n" s="6" r="B41">
        <v>1858</v>
      </c>
      <c t="n" s="6" r="C41">
        <v>-4142</v>
      </c>
      <c t="n" s="6" r="D41">
        <v>1345</v>
      </c>
    </row>
    <row spans="1:4" r="42">
      <c t="s" s="4" r="A42">
        <v>156</v>
      </c>
      <c t="n" s="6" r="B42">
        <v>0</v>
      </c>
      <c t="n" s="6" r="C42">
        <v>0</v>
      </c>
      <c t="n" s="6" r="D42">
        <v>1858</v>
      </c>
    </row>
    <row spans="1:4" r="43">
      <c t="s" s="4" r="A43">
        <v>157</v>
      </c>
      <c t="n" s="6" r="B43">
        <v>0</v>
      </c>
      <c t="n" s="6" r="C43">
        <v>3276</v>
      </c>
      <c t="n" s="6" r="D43">
        <v>3045</v>
      </c>
    </row>
    <row spans="1:4" r="44">
      <c t="s" s="4" r="A44">
        <v>158</v>
      </c>
      <c t="n" s="6" r="B44">
        <v>0</v>
      </c>
      <c t="n" s="6" r="C44">
        <v>1799</v>
      </c>
      <c t="n" s="6" r="D44">
        <v>82</v>
      </c>
    </row>
    <row spans="1:4" r="45">
      <c t="s" s="4" r="A45">
        <v>159</v>
      </c>
      <c t="n" s="7" r="B45">
        <v>0</v>
      </c>
      <c t="n" s="7" r="C45">
        <v>29782</v>
      </c>
      <c t="n" s="7" r="D45">
        <v>716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8"/>
    <col customWidth="1" max="2" min="2" width="24"/>
    <col customWidth="1" max="3" min="3" width="24"/>
    <col customWidth="1" max="4" min="4" width="24"/>
    <col customWidth="1" max="5" min="5" width="24"/>
    <col customWidth="1" max="6" min="6" width="24"/>
    <col customWidth="1" max="7" min="7" width="14"/>
  </cols>
  <sheetData>
    <row spans="1:7" r="1">
      <c t="s" s="1" r="A1">
        <v>619</v>
      </c>
      <c t="s" s="2" r="B1">
        <v>620</v>
      </c>
      <c t="s" s="2" r="C1">
        <v>621</v>
      </c>
      <c t="s" s="2" r="D1">
        <v>622</v>
      </c>
      <c t="s" s="2" r="E1">
        <v>623</v>
      </c>
      <c t="s" s="2" r="F1">
        <v>624</v>
      </c>
      <c t="s" s="2" r="G1">
        <v>2</v>
      </c>
    </row>
    <row spans="1:7" r="2">
      <c t="s" s="3" r="A2">
        <v>414</v>
      </c>
    </row>
    <row spans="1:7" r="3">
      <c t="s" s="4" r="A3">
        <v>625</v>
      </c>
      <c t="s" s="4" r="G3">
        <v>579</v>
      </c>
    </row>
    <row spans="1:7" r="4">
      <c t="s" s="4" r="A4">
        <v>626</v>
      </c>
    </row>
    <row spans="1:7" r="5">
      <c t="s" s="3" r="A5">
        <v>414</v>
      </c>
    </row>
    <row spans="1:7" r="6">
      <c t="s" s="4" r="A6">
        <v>627</v>
      </c>
      <c t="n" s="7" r="F6">
        <v>4900</v>
      </c>
    </row>
    <row spans="1:7" r="7">
      <c t="s" s="4" r="A7">
        <v>628</v>
      </c>
      <c t="n" s="6" r="F7">
        <v>49524</v>
      </c>
    </row>
    <row spans="1:7" r="8">
      <c t="s" s="4" r="A8">
        <v>629</v>
      </c>
      <c t="s" s="4" r="F8">
        <v>579</v>
      </c>
    </row>
    <row spans="1:7" r="9">
      <c t="s" s="4" r="A9">
        <v>630</v>
      </c>
    </row>
    <row spans="1:7" r="10">
      <c t="s" s="3" r="A10">
        <v>414</v>
      </c>
    </row>
    <row spans="1:7" r="11">
      <c t="s" s="4" r="A11">
        <v>627</v>
      </c>
      <c t="n" s="7" r="E11">
        <v>22600</v>
      </c>
    </row>
    <row spans="1:7" r="12">
      <c t="s" s="4" r="A12">
        <v>628</v>
      </c>
      <c t="n" s="6" r="E12">
        <v>96472</v>
      </c>
    </row>
    <row spans="1:7" r="13">
      <c t="s" s="4" r="A13">
        <v>629</v>
      </c>
      <c t="s" s="4" r="E13">
        <v>579</v>
      </c>
    </row>
    <row spans="1:7" r="14">
      <c t="s" s="4" r="A14">
        <v>631</v>
      </c>
    </row>
    <row spans="1:7" r="15">
      <c t="s" s="3" r="A15">
        <v>414</v>
      </c>
    </row>
    <row spans="1:7" r="16">
      <c t="s" s="4" r="A16">
        <v>627</v>
      </c>
      <c t="n" s="7" r="D16">
        <v>7580</v>
      </c>
    </row>
    <row spans="1:7" r="17">
      <c t="s" s="4" r="A17">
        <v>628</v>
      </c>
      <c t="n" s="6" r="D17">
        <v>21117</v>
      </c>
    </row>
    <row spans="1:7" r="18">
      <c t="s" s="4" r="A18">
        <v>629</v>
      </c>
      <c t="s" s="4" r="D18">
        <v>579</v>
      </c>
    </row>
    <row spans="1:7" r="19">
      <c t="s" s="4" r="A19">
        <v>632</v>
      </c>
    </row>
    <row spans="1:7" r="20">
      <c t="s" s="3" r="A20">
        <v>414</v>
      </c>
    </row>
    <row spans="1:7" r="21">
      <c t="s" s="4" r="A21">
        <v>627</v>
      </c>
      <c t="n" s="7" r="C21">
        <v>9600</v>
      </c>
    </row>
    <row spans="1:7" r="22">
      <c t="s" s="4" r="A22">
        <v>628</v>
      </c>
      <c t="n" s="6" r="C22">
        <v>66600</v>
      </c>
    </row>
    <row spans="1:7" r="23">
      <c t="s" s="4" r="A23">
        <v>629</v>
      </c>
      <c t="s" s="4" r="C23">
        <v>633</v>
      </c>
    </row>
    <row spans="1:7" r="24">
      <c t="s" s="4" r="A24">
        <v>634</v>
      </c>
    </row>
    <row spans="1:7" r="25">
      <c t="s" s="3" r="A25">
        <v>414</v>
      </c>
    </row>
    <row spans="1:7" r="26">
      <c t="s" s="4" r="A26">
        <v>627</v>
      </c>
      <c t="n" s="7" r="C26">
        <v>9550</v>
      </c>
    </row>
    <row spans="1:7" r="27">
      <c t="s" s="4" r="A27">
        <v>628</v>
      </c>
      <c t="n" s="6" r="C27">
        <v>74286</v>
      </c>
    </row>
    <row spans="1:7" r="28">
      <c t="s" s="4" r="A28">
        <v>629</v>
      </c>
      <c t="s" s="4" r="C28">
        <v>514</v>
      </c>
    </row>
    <row spans="1:7" r="29">
      <c t="s" s="4" r="A29">
        <v>635</v>
      </c>
    </row>
    <row spans="1:7" r="30">
      <c t="s" s="3" r="A30">
        <v>414</v>
      </c>
    </row>
    <row spans="1:7" r="31">
      <c t="s" s="4" r="A31">
        <v>627</v>
      </c>
      <c t="n" s="7" r="B31">
        <v>34275</v>
      </c>
    </row>
    <row spans="1:7" r="32">
      <c t="s" s="4" r="A32">
        <v>628</v>
      </c>
      <c t="n" s="6" r="B32">
        <v>143419</v>
      </c>
    </row>
    <row spans="1:7" r="33">
      <c t="s" s="4" r="A33">
        <v>629</v>
      </c>
      <c t="s" s="4" r="B33">
        <v>6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7</v>
      </c>
      <c t="s" s="2" r="B1">
        <v>638</v>
      </c>
    </row>
    <row spans="1:3" r="2">
      <c t="s" s="2" r="B2">
        <v>611</v>
      </c>
      <c t="s" s="2" r="C2">
        <v>2</v>
      </c>
    </row>
    <row spans="1:3" r="3">
      <c t="s" s="3" r="A3">
        <v>612</v>
      </c>
    </row>
    <row spans="1:3" r="4">
      <c t="s" s="4" r="A4">
        <v>639</v>
      </c>
      <c t="n" s="7" r="C4">
        <v>700000000</v>
      </c>
    </row>
    <row spans="1:3" r="5">
      <c t="s" s="4" r="A5">
        <v>640</v>
      </c>
    </row>
    <row spans="1:3" r="6">
      <c t="s" s="3" r="A6">
        <v>612</v>
      </c>
    </row>
    <row spans="1:3" r="7">
      <c t="s" s="4" r="A7">
        <v>641</v>
      </c>
      <c t="n" s="7" r="B7">
        <v>150000000</v>
      </c>
    </row>
    <row spans="1:3" r="8">
      <c t="s" s="4" r="A8">
        <v>639</v>
      </c>
      <c t="n" s="7" r="B8">
        <v>35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2</v>
      </c>
      <c t="s" s="2" r="B1">
        <v>1</v>
      </c>
    </row>
    <row spans="1:4" r="2">
      <c t="s" s="2" r="B2">
        <v>2</v>
      </c>
      <c t="s" s="2" r="C2">
        <v>30</v>
      </c>
      <c t="s" s="2" r="D2">
        <v>72</v>
      </c>
    </row>
    <row spans="1:4" r="3">
      <c t="s" s="3" r="A3">
        <v>643</v>
      </c>
    </row>
    <row spans="1:4" r="4">
      <c t="s" s="4" r="A4">
        <v>644</v>
      </c>
      <c t="n" s="7" r="B4">
        <v>81398</v>
      </c>
    </row>
    <row spans="1:4" r="5">
      <c t="s" s="4" r="A5">
        <v>645</v>
      </c>
      <c t="n" s="6" r="B5">
        <v>315336</v>
      </c>
    </row>
    <row spans="1:4" r="6">
      <c t="s" s="4" r="A6">
        <v>646</v>
      </c>
      <c t="n" s="6" r="B6">
        <v>628097</v>
      </c>
    </row>
    <row spans="1:4" r="7">
      <c t="s" s="4" r="A7">
        <v>647</v>
      </c>
      <c t="n" s="6" r="B7">
        <v>11265</v>
      </c>
    </row>
    <row spans="1:4" r="8">
      <c t="s" s="4" r="A8">
        <v>648</v>
      </c>
      <c t="n" s="6" r="B8">
        <v>319272</v>
      </c>
    </row>
    <row spans="1:4" r="9">
      <c t="s" s="4" r="A9">
        <v>649</v>
      </c>
      <c t="n" s="6" r="B9">
        <v>635426</v>
      </c>
    </row>
    <row spans="1:4" r="10">
      <c t="s" s="4" r="A10">
        <v>650</v>
      </c>
      <c t="n" s="6" r="B10">
        <v>954698</v>
      </c>
      <c t="n" s="7" r="C10">
        <v>308472</v>
      </c>
      <c t="n" s="7" r="D10">
        <v>0</v>
      </c>
    </row>
    <row spans="1:4" r="11">
      <c t="s" s="4" r="A11">
        <v>651</v>
      </c>
      <c t="n" s="6" r="B11">
        <v>21315</v>
      </c>
      <c t="n" s="7" r="C11">
        <v>2452</v>
      </c>
      <c t="n" s="7" r="D11">
        <v>0</v>
      </c>
    </row>
    <row spans="1:4" r="12">
      <c t="s" s="4" r="A12">
        <v>652</v>
      </c>
      <c t="n" s="6" r="B12">
        <v>962900</v>
      </c>
    </row>
    <row spans="1:4" r="13">
      <c t="s" s="4" r="A13">
        <v>653</v>
      </c>
    </row>
    <row spans="1:4" r="14">
      <c t="s" s="3" r="A14">
        <v>643</v>
      </c>
    </row>
    <row spans="1:4" r="15">
      <c t="s" s="4" r="A15">
        <v>644</v>
      </c>
      <c t="n" s="6" r="B15">
        <v>0</v>
      </c>
    </row>
    <row spans="1:4" r="16">
      <c t="s" s="4" r="A16">
        <v>645</v>
      </c>
      <c t="n" s="6" r="B16">
        <v>4833</v>
      </c>
    </row>
    <row spans="1:4" r="17">
      <c t="s" s="4" r="A17">
        <v>646</v>
      </c>
      <c t="n" s="6" r="B17">
        <v>5474</v>
      </c>
    </row>
    <row spans="1:4" r="18">
      <c t="s" s="4" r="A18">
        <v>647</v>
      </c>
      <c t="n" s="6" r="B18">
        <v>187</v>
      </c>
    </row>
    <row spans="1:4" r="19">
      <c t="s" s="4" r="A19">
        <v>648</v>
      </c>
      <c t="n" s="6" r="B19">
        <v>4904</v>
      </c>
    </row>
    <row spans="1:4" r="20">
      <c t="s" s="4" r="A20">
        <v>649</v>
      </c>
      <c t="n" s="6" r="B20">
        <v>5590</v>
      </c>
    </row>
    <row spans="1:4" r="21">
      <c t="s" s="4" r="A21">
        <v>650</v>
      </c>
      <c t="n" s="6" r="B21">
        <v>10494</v>
      </c>
    </row>
    <row spans="1:4" r="22">
      <c t="s" s="4" r="A22">
        <v>651</v>
      </c>
      <c t="n" s="7" r="B22">
        <v>482</v>
      </c>
    </row>
    <row spans="1:4" r="23">
      <c t="s" s="4" r="A23">
        <v>654</v>
      </c>
      <c t="s" s="4" r="B23">
        <v>655</v>
      </c>
    </row>
    <row spans="1:4" r="24">
      <c t="s" s="4" r="A24">
        <v>656</v>
      </c>
    </row>
    <row spans="1:4" r="25">
      <c t="s" s="3" r="A25">
        <v>643</v>
      </c>
    </row>
    <row spans="1:4" r="26">
      <c t="s" s="4" r="A26">
        <v>644</v>
      </c>
      <c t="n" s="7" r="B26">
        <v>12187</v>
      </c>
    </row>
    <row spans="1:4" r="27">
      <c t="s" s="4" r="A27">
        <v>645</v>
      </c>
      <c t="n" s="6" r="B27">
        <v>4311</v>
      </c>
    </row>
    <row spans="1:4" r="28">
      <c t="s" s="4" r="A28">
        <v>646</v>
      </c>
      <c t="n" s="6" r="B28">
        <v>10035</v>
      </c>
    </row>
    <row spans="1:4" r="29">
      <c t="s" s="4" r="A29">
        <v>647</v>
      </c>
      <c t="n" s="6" r="B29">
        <v>131</v>
      </c>
    </row>
    <row spans="1:4" r="30">
      <c t="s" s="4" r="A30">
        <v>648</v>
      </c>
      <c t="n" s="6" r="B30">
        <v>4355</v>
      </c>
    </row>
    <row spans="1:4" r="31">
      <c t="s" s="4" r="A31">
        <v>649</v>
      </c>
      <c t="n" s="6" r="B31">
        <v>10122</v>
      </c>
    </row>
    <row spans="1:4" r="32">
      <c t="s" s="4" r="A32">
        <v>650</v>
      </c>
      <c t="n" s="6" r="B32">
        <v>14477</v>
      </c>
    </row>
    <row spans="1:4" r="33">
      <c t="s" s="4" r="A33">
        <v>651</v>
      </c>
      <c t="n" s="7" r="B33">
        <v>733</v>
      </c>
    </row>
    <row spans="1:4" r="34">
      <c t="s" s="4" r="A34">
        <v>654</v>
      </c>
      <c t="s" s="4" r="B34">
        <v>657</v>
      </c>
    </row>
    <row spans="1:4" r="35">
      <c t="s" s="4" r="A35">
        <v>658</v>
      </c>
    </row>
    <row spans="1:4" r="36">
      <c t="s" s="3" r="A36">
        <v>643</v>
      </c>
    </row>
    <row spans="1:4" r="37">
      <c t="s" s="4" r="A37">
        <v>644</v>
      </c>
      <c t="n" s="7" r="B37">
        <v>0</v>
      </c>
    </row>
    <row spans="1:4" r="38">
      <c t="s" s="4" r="A38">
        <v>645</v>
      </c>
      <c t="n" s="6" r="B38">
        <v>1467</v>
      </c>
    </row>
    <row spans="1:4" r="39">
      <c t="s" s="4" r="A39">
        <v>646</v>
      </c>
      <c t="n" s="6" r="B39">
        <v>6212</v>
      </c>
    </row>
    <row spans="1:4" r="40">
      <c t="s" s="4" r="A40">
        <v>647</v>
      </c>
      <c t="n" s="6" r="B40">
        <v>245</v>
      </c>
    </row>
    <row spans="1:4" r="41">
      <c t="s" s="4" r="A41">
        <v>648</v>
      </c>
      <c t="n" s="6" r="B41">
        <v>1605</v>
      </c>
    </row>
    <row spans="1:4" r="42">
      <c t="s" s="4" r="A42">
        <v>649</v>
      </c>
      <c t="n" s="6" r="B42">
        <v>6319</v>
      </c>
    </row>
    <row spans="1:4" r="43">
      <c t="s" s="4" r="A43">
        <v>650</v>
      </c>
      <c t="n" s="6" r="B43">
        <v>7924</v>
      </c>
    </row>
    <row spans="1:4" r="44">
      <c t="s" s="4" r="A44">
        <v>651</v>
      </c>
      <c t="n" s="7" r="B44">
        <v>392</v>
      </c>
    </row>
    <row spans="1:4" r="45">
      <c t="s" s="4" r="A45">
        <v>654</v>
      </c>
      <c t="s" s="4" r="B45">
        <v>659</v>
      </c>
    </row>
    <row spans="1:4" r="46">
      <c t="s" s="4" r="A46">
        <v>660</v>
      </c>
    </row>
    <row spans="1:4" r="47">
      <c t="s" s="3" r="A47">
        <v>643</v>
      </c>
    </row>
    <row spans="1:4" r="48">
      <c t="s" s="4" r="A48">
        <v>644</v>
      </c>
      <c t="n" s="7" r="B48">
        <v>0</v>
      </c>
    </row>
    <row spans="1:4" r="49">
      <c t="s" s="4" r="A49">
        <v>645</v>
      </c>
      <c t="n" s="6" r="B49">
        <v>8219</v>
      </c>
    </row>
    <row spans="1:4" r="50">
      <c t="s" s="4" r="A50">
        <v>646</v>
      </c>
      <c t="n" s="6" r="B50">
        <v>11731</v>
      </c>
    </row>
    <row spans="1:4" r="51">
      <c t="s" s="4" r="A51">
        <v>647</v>
      </c>
      <c t="n" s="6" r="B51">
        <v>484</v>
      </c>
    </row>
    <row spans="1:4" r="52">
      <c t="s" s="4" r="A52">
        <v>648</v>
      </c>
      <c t="n" s="6" r="B52">
        <v>8326</v>
      </c>
    </row>
    <row spans="1:4" r="53">
      <c t="s" s="4" r="A53">
        <v>649</v>
      </c>
      <c t="n" s="6" r="B53">
        <v>12108</v>
      </c>
    </row>
    <row spans="1:4" r="54">
      <c t="s" s="4" r="A54">
        <v>650</v>
      </c>
      <c t="n" s="6" r="B54">
        <v>20434</v>
      </c>
    </row>
    <row spans="1:4" r="55">
      <c t="s" s="4" r="A55">
        <v>651</v>
      </c>
      <c t="n" s="7" r="B55">
        <v>828</v>
      </c>
    </row>
    <row spans="1:4" r="56">
      <c t="s" s="4" r="A56">
        <v>654</v>
      </c>
      <c t="s" s="4" r="B56">
        <v>661</v>
      </c>
    </row>
    <row spans="1:4" r="57">
      <c t="s" s="4" r="A57">
        <v>662</v>
      </c>
    </row>
    <row spans="1:4" r="58">
      <c t="s" s="3" r="A58">
        <v>643</v>
      </c>
    </row>
    <row spans="1:4" r="59">
      <c t="s" s="4" r="A59">
        <v>644</v>
      </c>
      <c t="n" s="7" r="B59">
        <v>0</v>
      </c>
    </row>
    <row spans="1:4" r="60">
      <c t="s" s="4" r="A60">
        <v>645</v>
      </c>
      <c t="n" s="6" r="B60">
        <v>3108</v>
      </c>
    </row>
    <row spans="1:4" r="61">
      <c t="s" s="4" r="A61">
        <v>646</v>
      </c>
      <c t="n" s="6" r="B61">
        <v>8547</v>
      </c>
    </row>
    <row spans="1:4" r="62">
      <c t="s" s="4" r="A62">
        <v>647</v>
      </c>
      <c t="n" s="6" r="B62">
        <v>275</v>
      </c>
    </row>
    <row spans="1:4" r="63">
      <c t="s" s="4" r="A63">
        <v>648</v>
      </c>
      <c t="n" s="6" r="B63">
        <v>3137</v>
      </c>
    </row>
    <row spans="1:4" r="64">
      <c t="s" s="4" r="A64">
        <v>649</v>
      </c>
      <c t="n" s="6" r="B64">
        <v>8793</v>
      </c>
    </row>
    <row spans="1:4" r="65">
      <c t="s" s="4" r="A65">
        <v>650</v>
      </c>
      <c t="n" s="6" r="B65">
        <v>11930</v>
      </c>
    </row>
    <row spans="1:4" r="66">
      <c t="s" s="4" r="A66">
        <v>651</v>
      </c>
      <c t="n" s="7" r="B66">
        <v>562</v>
      </c>
    </row>
    <row spans="1:4" r="67">
      <c t="s" s="4" r="A67">
        <v>654</v>
      </c>
      <c t="s" s="4" r="B67">
        <v>663</v>
      </c>
    </row>
    <row spans="1:4" r="68">
      <c t="s" s="4" r="A68">
        <v>664</v>
      </c>
    </row>
    <row spans="1:4" r="69">
      <c t="s" s="3" r="A69">
        <v>643</v>
      </c>
    </row>
    <row spans="1:4" r="70">
      <c t="s" s="4" r="A70">
        <v>644</v>
      </c>
      <c t="n" s="7" r="B70">
        <v>0</v>
      </c>
    </row>
    <row spans="1:4" r="71">
      <c t="s" s="4" r="A71">
        <v>645</v>
      </c>
      <c t="n" s="6" r="B71">
        <v>3617</v>
      </c>
    </row>
    <row spans="1:4" r="72">
      <c t="s" s="4" r="A72">
        <v>646</v>
      </c>
      <c t="n" s="6" r="B72">
        <v>9121</v>
      </c>
    </row>
    <row spans="1:4" r="73">
      <c t="s" s="4" r="A73">
        <v>647</v>
      </c>
      <c t="n" s="6" r="B73">
        <v>273</v>
      </c>
    </row>
    <row spans="1:4" r="74">
      <c t="s" s="4" r="A74">
        <v>648</v>
      </c>
      <c t="n" s="6" r="B74">
        <v>3668</v>
      </c>
    </row>
    <row spans="1:4" r="75">
      <c t="s" s="4" r="A75">
        <v>649</v>
      </c>
      <c t="n" s="6" r="B75">
        <v>9343</v>
      </c>
    </row>
    <row spans="1:4" r="76">
      <c t="s" s="4" r="A76">
        <v>650</v>
      </c>
      <c t="n" s="6" r="B76">
        <v>13011</v>
      </c>
    </row>
    <row spans="1:4" r="77">
      <c t="s" s="4" r="A77">
        <v>651</v>
      </c>
      <c t="n" s="7" r="B77">
        <v>576</v>
      </c>
    </row>
    <row spans="1:4" r="78">
      <c t="s" s="4" r="A78">
        <v>654</v>
      </c>
      <c t="s" s="4" r="B78">
        <v>665</v>
      </c>
    </row>
    <row spans="1:4" r="79">
      <c t="s" s="4" r="A79">
        <v>666</v>
      </c>
    </row>
    <row spans="1:4" r="80">
      <c t="s" s="3" r="A80">
        <v>643</v>
      </c>
    </row>
    <row spans="1:4" r="81">
      <c t="s" s="4" r="A81">
        <v>644</v>
      </c>
      <c t="n" s="7" r="B81">
        <v>0</v>
      </c>
    </row>
    <row spans="1:4" r="82">
      <c t="s" s="4" r="A82">
        <v>645</v>
      </c>
      <c t="n" s="6" r="B82">
        <v>4665</v>
      </c>
    </row>
    <row spans="1:4" r="83">
      <c t="s" s="4" r="A83">
        <v>646</v>
      </c>
      <c t="n" s="6" r="B83">
        <v>12528</v>
      </c>
    </row>
    <row spans="1:4" r="84">
      <c t="s" s="4" r="A84">
        <v>647</v>
      </c>
      <c t="n" s="6" r="B84">
        <v>362</v>
      </c>
    </row>
    <row spans="1:4" r="85">
      <c t="s" s="4" r="A85">
        <v>648</v>
      </c>
      <c t="n" s="6" r="B85">
        <v>4794</v>
      </c>
    </row>
    <row spans="1:4" r="86">
      <c t="s" s="4" r="A86">
        <v>649</v>
      </c>
      <c t="n" s="6" r="B86">
        <v>12761</v>
      </c>
    </row>
    <row spans="1:4" r="87">
      <c t="s" s="4" r="A87">
        <v>650</v>
      </c>
      <c t="n" s="6" r="B87">
        <v>17555</v>
      </c>
    </row>
    <row spans="1:4" r="88">
      <c t="s" s="4" r="A88">
        <v>651</v>
      </c>
      <c t="n" s="7" r="B88">
        <v>781</v>
      </c>
    </row>
    <row spans="1:4" r="89">
      <c t="s" s="4" r="A89">
        <v>654</v>
      </c>
      <c t="s" s="4" r="B89">
        <v>667</v>
      </c>
    </row>
    <row spans="1:4" r="90">
      <c t="s" s="4" r="A90">
        <v>668</v>
      </c>
    </row>
    <row spans="1:4" r="91">
      <c t="s" s="3" r="A91">
        <v>643</v>
      </c>
    </row>
    <row spans="1:4" r="92">
      <c t="s" s="4" r="A92">
        <v>644</v>
      </c>
      <c t="n" s="7" r="B92">
        <v>0</v>
      </c>
    </row>
    <row spans="1:4" r="93">
      <c t="s" s="4" r="A93">
        <v>645</v>
      </c>
      <c t="n" s="6" r="B93">
        <v>4064</v>
      </c>
    </row>
    <row spans="1:4" r="94">
      <c t="s" s="4" r="A94">
        <v>646</v>
      </c>
      <c t="n" s="6" r="B94">
        <v>8918</v>
      </c>
    </row>
    <row spans="1:4" r="95">
      <c t="s" s="4" r="A95">
        <v>647</v>
      </c>
      <c t="n" s="6" r="B95">
        <v>64</v>
      </c>
    </row>
    <row spans="1:4" r="96">
      <c t="s" s="4" r="A96">
        <v>648</v>
      </c>
      <c t="n" s="6" r="B96">
        <v>4069</v>
      </c>
    </row>
    <row spans="1:4" r="97">
      <c t="s" s="4" r="A97">
        <v>649</v>
      </c>
      <c t="n" s="6" r="B97">
        <v>8977</v>
      </c>
    </row>
    <row spans="1:4" r="98">
      <c t="s" s="4" r="A98">
        <v>650</v>
      </c>
      <c t="n" s="6" r="B98">
        <v>13046</v>
      </c>
    </row>
    <row spans="1:4" r="99">
      <c t="s" s="4" r="A99">
        <v>651</v>
      </c>
      <c t="n" s="7" r="B99">
        <v>556</v>
      </c>
    </row>
    <row spans="1:4" r="100">
      <c t="s" s="4" r="A100">
        <v>654</v>
      </c>
      <c t="s" s="4" r="B100">
        <v>669</v>
      </c>
    </row>
    <row spans="1:4" r="101">
      <c t="s" s="4" r="A101">
        <v>670</v>
      </c>
    </row>
    <row spans="1:4" r="102">
      <c t="s" s="3" r="A102">
        <v>643</v>
      </c>
    </row>
    <row spans="1:4" r="103">
      <c t="s" s="4" r="A103">
        <v>644</v>
      </c>
      <c t="n" s="7" r="B103">
        <v>6962</v>
      </c>
    </row>
    <row spans="1:4" r="104">
      <c t="s" s="4" r="A104">
        <v>645</v>
      </c>
      <c t="n" s="6" r="B104">
        <v>6811</v>
      </c>
    </row>
    <row spans="1:4" r="105">
      <c t="s" s="4" r="A105">
        <v>646</v>
      </c>
      <c t="n" s="6" r="B105">
        <v>12962</v>
      </c>
    </row>
    <row spans="1:4" r="106">
      <c t="s" s="4" r="A106">
        <v>647</v>
      </c>
      <c t="n" s="6" r="B106">
        <v>621</v>
      </c>
    </row>
    <row spans="1:4" r="107">
      <c t="s" s="4" r="A107">
        <v>648</v>
      </c>
      <c t="n" s="6" r="B107">
        <v>7042</v>
      </c>
    </row>
    <row spans="1:4" r="108">
      <c t="s" s="4" r="A108">
        <v>649</v>
      </c>
      <c t="n" s="6" r="B108">
        <v>13352</v>
      </c>
    </row>
    <row spans="1:4" r="109">
      <c t="s" s="4" r="A109">
        <v>650</v>
      </c>
      <c t="n" s="6" r="B109">
        <v>20394</v>
      </c>
    </row>
    <row spans="1:4" r="110">
      <c t="s" s="4" r="A110">
        <v>651</v>
      </c>
      <c t="n" s="7" r="B110">
        <v>984</v>
      </c>
    </row>
    <row spans="1:4" r="111">
      <c t="s" s="4" r="A111">
        <v>654</v>
      </c>
      <c t="s" s="4" r="B111">
        <v>671</v>
      </c>
    </row>
    <row spans="1:4" r="112">
      <c t="s" s="4" r="A112">
        <v>672</v>
      </c>
    </row>
    <row spans="1:4" r="113">
      <c t="s" s="3" r="A113">
        <v>643</v>
      </c>
    </row>
    <row spans="1:4" r="114">
      <c t="s" s="4" r="A114">
        <v>644</v>
      </c>
      <c t="n" s="7" r="B114">
        <v>0</v>
      </c>
    </row>
    <row spans="1:4" r="115">
      <c t="s" s="4" r="A115">
        <v>645</v>
      </c>
      <c t="n" s="6" r="B115">
        <v>9132</v>
      </c>
    </row>
    <row spans="1:4" r="116">
      <c t="s" s="4" r="A116">
        <v>646</v>
      </c>
      <c t="n" s="6" r="B116">
        <v>21733</v>
      </c>
    </row>
    <row spans="1:4" r="117">
      <c t="s" s="4" r="A117">
        <v>647</v>
      </c>
      <c t="n" s="6" r="B117">
        <v>32</v>
      </c>
    </row>
    <row spans="1:4" r="118">
      <c t="s" s="4" r="A118">
        <v>648</v>
      </c>
      <c t="n" s="6" r="B118">
        <v>9163</v>
      </c>
    </row>
    <row spans="1:4" r="119">
      <c t="s" s="4" r="A119">
        <v>649</v>
      </c>
      <c t="n" s="6" r="B119">
        <v>21734</v>
      </c>
    </row>
    <row spans="1:4" r="120">
      <c t="s" s="4" r="A120">
        <v>650</v>
      </c>
      <c t="n" s="6" r="B120">
        <v>30897</v>
      </c>
    </row>
    <row spans="1:4" r="121">
      <c t="s" s="4" r="A121">
        <v>651</v>
      </c>
      <c t="n" s="7" r="B121">
        <v>1467</v>
      </c>
    </row>
    <row spans="1:4" r="122">
      <c t="s" s="4" r="A122">
        <v>654</v>
      </c>
      <c t="s" s="4" r="B122">
        <v>673</v>
      </c>
    </row>
    <row spans="1:4" r="123">
      <c t="s" s="4" r="A123">
        <v>674</v>
      </c>
    </row>
    <row spans="1:4" r="124">
      <c t="s" s="3" r="A124">
        <v>643</v>
      </c>
    </row>
    <row spans="1:4" r="125">
      <c t="s" s="4" r="A125">
        <v>644</v>
      </c>
      <c t="n" s="7" r="B125">
        <v>0</v>
      </c>
    </row>
    <row spans="1:4" r="126">
      <c t="s" s="4" r="A126">
        <v>645</v>
      </c>
      <c t="n" s="6" r="B126">
        <v>4380</v>
      </c>
    </row>
    <row spans="1:4" r="127">
      <c t="s" s="4" r="A127">
        <v>646</v>
      </c>
      <c t="n" s="6" r="B127">
        <v>8145</v>
      </c>
    </row>
    <row spans="1:4" r="128">
      <c t="s" s="4" r="A128">
        <v>647</v>
      </c>
      <c t="n" s="6" r="B128">
        <v>73</v>
      </c>
    </row>
    <row spans="1:4" r="129">
      <c t="s" s="4" r="A129">
        <v>648</v>
      </c>
      <c t="n" s="6" r="B129">
        <v>4380</v>
      </c>
    </row>
    <row spans="1:4" r="130">
      <c t="s" s="4" r="A130">
        <v>649</v>
      </c>
      <c t="n" s="6" r="B130">
        <v>8218</v>
      </c>
    </row>
    <row spans="1:4" r="131">
      <c t="s" s="4" r="A131">
        <v>650</v>
      </c>
      <c t="n" s="6" r="B131">
        <v>12598</v>
      </c>
    </row>
    <row spans="1:4" r="132">
      <c t="s" s="4" r="A132">
        <v>651</v>
      </c>
      <c t="n" s="7" r="B132">
        <v>468</v>
      </c>
    </row>
    <row spans="1:4" r="133">
      <c t="s" s="4" r="A133">
        <v>654</v>
      </c>
      <c t="s" s="4" r="B133">
        <v>675</v>
      </c>
    </row>
    <row spans="1:4" r="134">
      <c t="s" s="4" r="A134">
        <v>676</v>
      </c>
    </row>
    <row spans="1:4" r="135">
      <c t="s" s="3" r="A135">
        <v>643</v>
      </c>
    </row>
    <row spans="1:4" r="136">
      <c t="s" s="4" r="A136">
        <v>644</v>
      </c>
      <c t="n" s="7" r="B136">
        <v>0</v>
      </c>
    </row>
    <row spans="1:4" r="137">
      <c t="s" s="4" r="A137">
        <v>645</v>
      </c>
      <c t="n" s="6" r="B137">
        <v>2293</v>
      </c>
    </row>
    <row spans="1:4" r="138">
      <c t="s" s="4" r="A138">
        <v>646</v>
      </c>
      <c t="n" s="6" r="B138">
        <v>6637</v>
      </c>
    </row>
    <row spans="1:4" r="139">
      <c t="s" s="4" r="A139">
        <v>647</v>
      </c>
      <c t="n" s="6" r="B139">
        <v>281</v>
      </c>
    </row>
    <row spans="1:4" r="140">
      <c t="s" s="4" r="A140">
        <v>648</v>
      </c>
      <c t="n" s="6" r="B140">
        <v>2402</v>
      </c>
    </row>
    <row spans="1:4" r="141">
      <c t="s" s="4" r="A141">
        <v>649</v>
      </c>
      <c t="n" s="6" r="B141">
        <v>6809</v>
      </c>
    </row>
    <row spans="1:4" r="142">
      <c t="s" s="4" r="A142">
        <v>650</v>
      </c>
      <c t="n" s="6" r="B142">
        <v>9211</v>
      </c>
    </row>
    <row spans="1:4" r="143">
      <c t="s" s="4" r="A143">
        <v>651</v>
      </c>
      <c t="n" s="7" r="B143">
        <v>608</v>
      </c>
    </row>
    <row spans="1:4" r="144">
      <c t="s" s="4" r="A144">
        <v>654</v>
      </c>
      <c t="s" s="4" r="B144">
        <v>677</v>
      </c>
    </row>
    <row spans="1:4" r="145">
      <c t="s" s="4" r="A145">
        <v>678</v>
      </c>
    </row>
    <row spans="1:4" r="146">
      <c t="s" s="3" r="A146">
        <v>643</v>
      </c>
    </row>
    <row spans="1:4" r="147">
      <c t="s" s="4" r="A147">
        <v>644</v>
      </c>
      <c t="n" s="7" r="B147">
        <v>0</v>
      </c>
    </row>
    <row spans="1:4" r="148">
      <c t="s" s="4" r="A148">
        <v>645</v>
      </c>
      <c t="n" s="6" r="B148">
        <v>854</v>
      </c>
    </row>
    <row spans="1:4" r="149">
      <c t="s" s="4" r="A149">
        <v>646</v>
      </c>
      <c t="n" s="6" r="B149">
        <v>1760</v>
      </c>
    </row>
    <row spans="1:4" r="150">
      <c t="s" s="4" r="A150">
        <v>647</v>
      </c>
      <c t="n" s="6" r="B150">
        <v>272</v>
      </c>
    </row>
    <row spans="1:4" r="151">
      <c t="s" s="4" r="A151">
        <v>648</v>
      </c>
      <c t="n" s="6" r="B151">
        <v>885</v>
      </c>
    </row>
    <row spans="1:4" r="152">
      <c t="s" s="4" r="A152">
        <v>649</v>
      </c>
      <c t="n" s="6" r="B152">
        <v>2001</v>
      </c>
    </row>
    <row spans="1:4" r="153">
      <c t="s" s="4" r="A153">
        <v>650</v>
      </c>
      <c t="n" s="6" r="B153">
        <v>2886</v>
      </c>
    </row>
    <row spans="1:4" r="154">
      <c t="s" s="4" r="A154">
        <v>651</v>
      </c>
      <c t="n" s="7" r="B154">
        <v>350</v>
      </c>
    </row>
    <row spans="1:4" r="155">
      <c t="s" s="4" r="A155">
        <v>654</v>
      </c>
      <c t="s" s="4" r="B155">
        <v>677</v>
      </c>
    </row>
    <row spans="1:4" r="156">
      <c t="s" s="4" r="A156">
        <v>679</v>
      </c>
    </row>
    <row spans="1:4" r="157">
      <c t="s" s="3" r="A157">
        <v>643</v>
      </c>
    </row>
    <row spans="1:4" r="158">
      <c t="s" s="4" r="A158">
        <v>644</v>
      </c>
      <c t="n" s="7" r="B158">
        <v>0</v>
      </c>
    </row>
    <row spans="1:4" r="159">
      <c t="s" s="4" r="A159">
        <v>645</v>
      </c>
      <c t="n" s="6" r="B159">
        <v>5264</v>
      </c>
    </row>
    <row spans="1:4" r="160">
      <c t="s" s="4" r="A160">
        <v>646</v>
      </c>
      <c t="n" s="6" r="B160">
        <v>12298</v>
      </c>
    </row>
    <row spans="1:4" r="161">
      <c t="s" s="4" r="A161">
        <v>647</v>
      </c>
      <c t="n" s="6" r="B161">
        <v>315</v>
      </c>
    </row>
    <row spans="1:4" r="162">
      <c t="s" s="4" r="A162">
        <v>648</v>
      </c>
      <c t="n" s="6" r="B162">
        <v>5418</v>
      </c>
    </row>
    <row spans="1:4" r="163">
      <c t="s" s="4" r="A163">
        <v>649</v>
      </c>
      <c t="n" s="6" r="B163">
        <v>12459</v>
      </c>
    </row>
    <row spans="1:4" r="164">
      <c t="s" s="4" r="A164">
        <v>650</v>
      </c>
      <c t="n" s="6" r="B164">
        <v>17877</v>
      </c>
    </row>
    <row spans="1:4" r="165">
      <c t="s" s="4" r="A165">
        <v>651</v>
      </c>
      <c t="n" s="7" r="B165">
        <v>705</v>
      </c>
    </row>
    <row spans="1:4" r="166">
      <c t="s" s="4" r="A166">
        <v>654</v>
      </c>
      <c t="s" s="4" r="B166">
        <v>680</v>
      </c>
    </row>
    <row spans="1:4" r="167">
      <c t="s" s="4" r="A167">
        <v>681</v>
      </c>
    </row>
    <row spans="1:4" r="168">
      <c t="s" s="3" r="A168">
        <v>643</v>
      </c>
    </row>
    <row spans="1:4" r="169">
      <c t="s" s="4" r="A169">
        <v>644</v>
      </c>
      <c t="n" s="7" r="B169">
        <v>0</v>
      </c>
    </row>
    <row spans="1:4" r="170">
      <c t="s" s="4" r="A170">
        <v>645</v>
      </c>
      <c t="n" s="6" r="B170">
        <v>5307</v>
      </c>
    </row>
    <row spans="1:4" r="171">
      <c t="s" s="4" r="A171">
        <v>646</v>
      </c>
      <c t="n" s="6" r="B171">
        <v>12781</v>
      </c>
    </row>
    <row spans="1:4" r="172">
      <c t="s" s="4" r="A172">
        <v>647</v>
      </c>
      <c t="n" s="6" r="B172">
        <v>93</v>
      </c>
    </row>
    <row spans="1:4" r="173">
      <c t="s" s="4" r="A173">
        <v>648</v>
      </c>
      <c t="n" s="6" r="B173">
        <v>5359</v>
      </c>
    </row>
    <row spans="1:4" r="174">
      <c t="s" s="4" r="A174">
        <v>649</v>
      </c>
      <c t="n" s="6" r="B174">
        <v>12822</v>
      </c>
    </row>
    <row spans="1:4" r="175">
      <c t="s" s="4" r="A175">
        <v>650</v>
      </c>
      <c t="n" s="6" r="B175">
        <v>18181</v>
      </c>
    </row>
    <row spans="1:4" r="176">
      <c t="s" s="4" r="A176">
        <v>651</v>
      </c>
      <c t="n" s="7" r="B176">
        <v>703</v>
      </c>
    </row>
    <row spans="1:4" r="177">
      <c t="s" s="4" r="A177">
        <v>654</v>
      </c>
      <c t="s" s="4" r="B177">
        <v>682</v>
      </c>
    </row>
    <row spans="1:4" r="178">
      <c t="s" s="4" r="A178">
        <v>683</v>
      </c>
    </row>
    <row spans="1:4" r="179">
      <c t="s" s="3" r="A179">
        <v>643</v>
      </c>
    </row>
    <row spans="1:4" r="180">
      <c t="s" s="4" r="A180">
        <v>644</v>
      </c>
      <c t="n" s="7" r="B180">
        <v>0</v>
      </c>
    </row>
    <row spans="1:4" r="181">
      <c t="s" s="4" r="A181">
        <v>645</v>
      </c>
      <c t="n" s="6" r="B181">
        <v>5818</v>
      </c>
    </row>
    <row spans="1:4" r="182">
      <c t="s" s="4" r="A182">
        <v>646</v>
      </c>
      <c t="n" s="6" r="B182">
        <v>19148</v>
      </c>
    </row>
    <row spans="1:4" r="183">
      <c t="s" s="4" r="A183">
        <v>647</v>
      </c>
      <c t="n" s="6" r="B183">
        <v>932</v>
      </c>
    </row>
    <row spans="1:4" r="184">
      <c t="s" s="4" r="A184">
        <v>648</v>
      </c>
      <c t="n" s="6" r="B184">
        <v>6028</v>
      </c>
    </row>
    <row spans="1:4" r="185">
      <c t="s" s="4" r="A185">
        <v>649</v>
      </c>
      <c t="n" s="6" r="B185">
        <v>19870</v>
      </c>
    </row>
    <row spans="1:4" r="186">
      <c t="s" s="4" r="A186">
        <v>650</v>
      </c>
      <c t="n" s="6" r="B186">
        <v>25898</v>
      </c>
    </row>
    <row spans="1:4" r="187">
      <c t="s" s="4" r="A187">
        <v>651</v>
      </c>
      <c t="n" s="7" r="B187">
        <v>918</v>
      </c>
    </row>
    <row spans="1:4" r="188">
      <c t="s" s="4" r="A188">
        <v>654</v>
      </c>
      <c t="s" s="4" r="B188">
        <v>684</v>
      </c>
    </row>
    <row spans="1:4" r="189">
      <c t="s" s="4" r="A189">
        <v>685</v>
      </c>
    </row>
    <row spans="1:4" r="190">
      <c t="s" s="3" r="A190">
        <v>643</v>
      </c>
    </row>
    <row spans="1:4" r="191">
      <c t="s" s="4" r="A191">
        <v>644</v>
      </c>
      <c t="n" s="7" r="B191">
        <v>0</v>
      </c>
    </row>
    <row spans="1:4" r="192">
      <c t="s" s="4" r="A192">
        <v>645</v>
      </c>
      <c t="n" s="6" r="B192">
        <v>4359</v>
      </c>
    </row>
    <row spans="1:4" r="193">
      <c t="s" s="4" r="A193">
        <v>646</v>
      </c>
      <c t="n" s="6" r="B193">
        <v>7179</v>
      </c>
    </row>
    <row spans="1:4" r="194">
      <c t="s" s="4" r="A194">
        <v>647</v>
      </c>
      <c t="n" s="6" r="B194">
        <v>648</v>
      </c>
    </row>
    <row spans="1:4" r="195">
      <c t="s" s="4" r="A195">
        <v>648</v>
      </c>
      <c t="n" s="6" r="B195">
        <v>4672</v>
      </c>
    </row>
    <row spans="1:4" r="196">
      <c t="s" s="4" r="A196">
        <v>649</v>
      </c>
      <c t="n" s="6" r="B196">
        <v>7514</v>
      </c>
    </row>
    <row spans="1:4" r="197">
      <c t="s" s="4" r="A197">
        <v>650</v>
      </c>
      <c t="n" s="6" r="B197">
        <v>12186</v>
      </c>
    </row>
    <row spans="1:4" r="198">
      <c t="s" s="4" r="A198">
        <v>651</v>
      </c>
      <c t="n" s="7" r="B198">
        <v>433</v>
      </c>
    </row>
    <row spans="1:4" r="199">
      <c t="s" s="4" r="A199">
        <v>654</v>
      </c>
      <c t="s" s="4" r="B199">
        <v>686</v>
      </c>
    </row>
    <row spans="1:4" r="200">
      <c t="s" s="4" r="A200">
        <v>687</v>
      </c>
    </row>
    <row spans="1:4" r="201">
      <c t="s" s="3" r="A201">
        <v>643</v>
      </c>
    </row>
    <row spans="1:4" r="202">
      <c t="s" s="4" r="A202">
        <v>644</v>
      </c>
      <c t="n" s="7" r="B202">
        <v>8583</v>
      </c>
    </row>
    <row spans="1:4" r="203">
      <c t="s" s="4" r="A203">
        <v>645</v>
      </c>
      <c t="n" s="6" r="B203">
        <v>6104</v>
      </c>
    </row>
    <row spans="1:4" r="204">
      <c t="s" s="4" r="A204">
        <v>646</v>
      </c>
      <c t="n" s="6" r="B204">
        <v>9305</v>
      </c>
    </row>
    <row spans="1:4" r="205">
      <c t="s" s="4" r="A205">
        <v>647</v>
      </c>
      <c t="n" s="6" r="B205">
        <v>162</v>
      </c>
    </row>
    <row spans="1:4" r="206">
      <c t="s" s="4" r="A206">
        <v>648</v>
      </c>
      <c t="n" s="6" r="B206">
        <v>6213</v>
      </c>
    </row>
    <row spans="1:4" r="207">
      <c t="s" s="4" r="A207">
        <v>649</v>
      </c>
      <c t="n" s="6" r="B207">
        <v>9358</v>
      </c>
    </row>
    <row spans="1:4" r="208">
      <c t="s" s="4" r="A208">
        <v>650</v>
      </c>
      <c t="n" s="6" r="B208">
        <v>15571</v>
      </c>
    </row>
    <row spans="1:4" r="209">
      <c t="s" s="4" r="A209">
        <v>651</v>
      </c>
      <c t="n" s="7" r="B209">
        <v>499</v>
      </c>
    </row>
    <row spans="1:4" r="210">
      <c t="s" s="4" r="A210">
        <v>654</v>
      </c>
      <c t="s" s="4" r="B210">
        <v>688</v>
      </c>
    </row>
    <row spans="1:4" r="211">
      <c t="s" s="4" r="A211">
        <v>689</v>
      </c>
    </row>
    <row spans="1:4" r="212">
      <c t="s" s="3" r="A212">
        <v>643</v>
      </c>
    </row>
    <row spans="1:4" r="213">
      <c t="s" s="4" r="A213">
        <v>644</v>
      </c>
      <c t="n" s="7" r="B213">
        <v>0</v>
      </c>
    </row>
    <row spans="1:4" r="214">
      <c t="s" s="4" r="A214">
        <v>645</v>
      </c>
      <c t="n" s="6" r="B214">
        <v>8564</v>
      </c>
    </row>
    <row spans="1:4" r="215">
      <c t="s" s="4" r="A215">
        <v>646</v>
      </c>
      <c t="n" s="6" r="B215">
        <v>6074</v>
      </c>
    </row>
    <row spans="1:4" r="216">
      <c t="s" s="4" r="A216">
        <v>647</v>
      </c>
      <c t="n" s="6" r="B216">
        <v>233</v>
      </c>
    </row>
    <row spans="1:4" r="217">
      <c t="s" s="4" r="A217">
        <v>648</v>
      </c>
      <c t="n" s="6" r="B217">
        <v>8644</v>
      </c>
    </row>
    <row spans="1:4" r="218">
      <c t="s" s="4" r="A218">
        <v>649</v>
      </c>
      <c t="n" s="6" r="B218">
        <v>6227</v>
      </c>
    </row>
    <row spans="1:4" r="219">
      <c t="s" s="4" r="A219">
        <v>650</v>
      </c>
      <c t="n" s="6" r="B219">
        <v>14871</v>
      </c>
    </row>
    <row spans="1:4" r="220">
      <c t="s" s="4" r="A220">
        <v>651</v>
      </c>
      <c t="n" s="7" r="B220">
        <v>408</v>
      </c>
    </row>
    <row spans="1:4" r="221">
      <c t="s" s="4" r="A221">
        <v>654</v>
      </c>
      <c t="s" s="4" r="B221">
        <v>690</v>
      </c>
    </row>
    <row spans="1:4" r="222">
      <c t="s" s="4" r="A222">
        <v>691</v>
      </c>
    </row>
    <row spans="1:4" r="223">
      <c t="s" s="3" r="A223">
        <v>643</v>
      </c>
    </row>
    <row spans="1:4" r="224">
      <c t="s" s="4" r="A224">
        <v>644</v>
      </c>
      <c t="n" s="7" r="B224">
        <v>0</v>
      </c>
    </row>
    <row spans="1:4" r="225">
      <c t="s" s="4" r="A225">
        <v>645</v>
      </c>
      <c t="n" s="6" r="B225">
        <v>10180</v>
      </c>
    </row>
    <row spans="1:4" r="226">
      <c t="s" s="4" r="A226">
        <v>646</v>
      </c>
      <c t="n" s="6" r="B226">
        <v>13602</v>
      </c>
    </row>
    <row spans="1:4" r="227">
      <c t="s" s="4" r="A227">
        <v>647</v>
      </c>
      <c t="n" s="6" r="B227">
        <v>203</v>
      </c>
    </row>
    <row spans="1:4" r="228">
      <c t="s" s="4" r="A228">
        <v>648</v>
      </c>
      <c t="n" s="6" r="B228">
        <v>10313</v>
      </c>
    </row>
    <row spans="1:4" r="229">
      <c t="s" s="4" r="A229">
        <v>649</v>
      </c>
      <c t="n" s="6" r="B229">
        <v>13672</v>
      </c>
    </row>
    <row spans="1:4" r="230">
      <c t="s" s="4" r="A230">
        <v>650</v>
      </c>
      <c t="n" s="6" r="B230">
        <v>23985</v>
      </c>
    </row>
    <row spans="1:4" r="231">
      <c t="s" s="4" r="A231">
        <v>651</v>
      </c>
      <c t="n" s="7" r="B231">
        <v>873</v>
      </c>
    </row>
    <row spans="1:4" r="232">
      <c t="s" s="4" r="A232">
        <v>654</v>
      </c>
      <c t="s" s="4" r="B232">
        <v>690</v>
      </c>
    </row>
    <row spans="1:4" r="233">
      <c t="s" s="4" r="A233">
        <v>692</v>
      </c>
    </row>
    <row spans="1:4" r="234">
      <c t="s" s="3" r="A234">
        <v>643</v>
      </c>
    </row>
    <row spans="1:4" r="235">
      <c t="s" s="4" r="A235">
        <v>644</v>
      </c>
      <c t="n" s="7" r="B235">
        <v>8800</v>
      </c>
    </row>
    <row spans="1:4" r="236">
      <c t="s" s="4" r="A236">
        <v>645</v>
      </c>
      <c t="n" s="6" r="B236">
        <v>3429</v>
      </c>
    </row>
    <row spans="1:4" r="237">
      <c t="s" s="4" r="A237">
        <v>646</v>
      </c>
      <c t="n" s="6" r="B237">
        <v>9166</v>
      </c>
    </row>
    <row spans="1:4" r="238">
      <c t="s" s="4" r="A238">
        <v>647</v>
      </c>
      <c t="n" s="6" r="B238">
        <v>252</v>
      </c>
    </row>
    <row spans="1:4" r="239">
      <c t="s" s="4" r="A239">
        <v>648</v>
      </c>
      <c t="n" s="6" r="B239">
        <v>3429</v>
      </c>
    </row>
    <row spans="1:4" r="240">
      <c t="s" s="4" r="A240">
        <v>649</v>
      </c>
      <c t="n" s="6" r="B240">
        <v>9418</v>
      </c>
    </row>
    <row spans="1:4" r="241">
      <c t="s" s="4" r="A241">
        <v>650</v>
      </c>
      <c t="n" s="6" r="B241">
        <v>12847</v>
      </c>
    </row>
    <row spans="1:4" r="242">
      <c t="s" s="4" r="A242">
        <v>651</v>
      </c>
      <c t="n" s="7" r="B242">
        <v>525</v>
      </c>
    </row>
    <row spans="1:4" r="243">
      <c t="s" s="4" r="A243">
        <v>654</v>
      </c>
      <c t="s" s="4" r="B243">
        <v>693</v>
      </c>
    </row>
    <row spans="1:4" r="244">
      <c t="s" s="4" r="A244">
        <v>694</v>
      </c>
    </row>
    <row spans="1:4" r="245">
      <c t="s" s="3" r="A245">
        <v>643</v>
      </c>
    </row>
    <row spans="1:4" r="246">
      <c t="s" s="4" r="A246">
        <v>644</v>
      </c>
      <c t="n" s="7" r="B246">
        <v>0</v>
      </c>
    </row>
    <row spans="1:4" r="247">
      <c t="s" s="4" r="A247">
        <v>645</v>
      </c>
      <c t="n" s="6" r="B247">
        <v>1022</v>
      </c>
    </row>
    <row spans="1:4" r="248">
      <c t="s" s="4" r="A248">
        <v>646</v>
      </c>
      <c t="n" s="6" r="B248">
        <v>6063</v>
      </c>
    </row>
    <row spans="1:4" r="249">
      <c t="s" s="4" r="A249">
        <v>647</v>
      </c>
      <c t="n" s="6" r="B249">
        <v>188</v>
      </c>
    </row>
    <row spans="1:4" r="250">
      <c t="s" s="4" r="A250">
        <v>648</v>
      </c>
      <c t="n" s="6" r="B250">
        <v>1162</v>
      </c>
    </row>
    <row spans="1:4" r="251">
      <c t="s" s="4" r="A251">
        <v>649</v>
      </c>
      <c t="n" s="6" r="B251">
        <v>6111</v>
      </c>
    </row>
    <row spans="1:4" r="252">
      <c t="s" s="4" r="A252">
        <v>650</v>
      </c>
      <c t="n" s="6" r="B252">
        <v>7273</v>
      </c>
    </row>
    <row spans="1:4" r="253">
      <c t="s" s="4" r="A253">
        <v>651</v>
      </c>
      <c t="n" s="7" r="B253">
        <v>295</v>
      </c>
    </row>
    <row spans="1:4" r="254">
      <c t="s" s="4" r="A254">
        <v>654</v>
      </c>
      <c t="s" s="4" r="B254">
        <v>695</v>
      </c>
    </row>
    <row spans="1:4" r="255">
      <c t="s" s="4" r="A255">
        <v>696</v>
      </c>
    </row>
    <row spans="1:4" r="256">
      <c t="s" s="3" r="A256">
        <v>643</v>
      </c>
    </row>
    <row spans="1:4" r="257">
      <c t="s" s="4" r="A257">
        <v>644</v>
      </c>
      <c t="n" s="7" r="B257">
        <v>0</v>
      </c>
    </row>
    <row spans="1:4" r="258">
      <c t="s" s="4" r="A258">
        <v>645</v>
      </c>
      <c t="n" s="6" r="B258">
        <v>7756</v>
      </c>
    </row>
    <row spans="1:4" r="259">
      <c t="s" s="4" r="A259">
        <v>646</v>
      </c>
      <c t="n" s="6" r="B259">
        <v>20278</v>
      </c>
    </row>
    <row spans="1:4" r="260">
      <c t="s" s="4" r="A260">
        <v>647</v>
      </c>
      <c t="n" s="6" r="B260">
        <v>380</v>
      </c>
    </row>
    <row spans="1:4" r="261">
      <c t="s" s="4" r="A261">
        <v>648</v>
      </c>
      <c t="n" s="6" r="B261">
        <v>7953</v>
      </c>
    </row>
    <row spans="1:4" r="262">
      <c t="s" s="4" r="A262">
        <v>649</v>
      </c>
      <c t="n" s="6" r="B262">
        <v>20461</v>
      </c>
    </row>
    <row spans="1:4" r="263">
      <c t="s" s="4" r="A263">
        <v>650</v>
      </c>
      <c t="n" s="6" r="B263">
        <v>28414</v>
      </c>
    </row>
    <row spans="1:4" r="264">
      <c t="s" s="4" r="A264">
        <v>651</v>
      </c>
      <c t="n" s="7" r="B264">
        <v>818</v>
      </c>
    </row>
    <row spans="1:4" r="265">
      <c t="s" s="4" r="A265">
        <v>654</v>
      </c>
      <c t="s" s="4" r="B265">
        <v>697</v>
      </c>
    </row>
    <row spans="1:4" r="266">
      <c t="s" s="4" r="A266">
        <v>698</v>
      </c>
    </row>
    <row spans="1:4" r="267">
      <c t="s" s="3" r="A267">
        <v>643</v>
      </c>
    </row>
    <row spans="1:4" r="268">
      <c t="s" s="4" r="A268">
        <v>644</v>
      </c>
      <c t="n" s="7" r="B268">
        <v>0</v>
      </c>
    </row>
    <row spans="1:4" r="269">
      <c t="s" s="4" r="A269">
        <v>645</v>
      </c>
      <c t="n" s="6" r="B269">
        <v>2586</v>
      </c>
    </row>
    <row spans="1:4" r="270">
      <c t="s" s="4" r="A270">
        <v>646</v>
      </c>
      <c t="n" s="6" r="B270">
        <v>3152</v>
      </c>
    </row>
    <row spans="1:4" r="271">
      <c t="s" s="4" r="A271">
        <v>647</v>
      </c>
      <c t="n" s="6" r="B271">
        <v>38</v>
      </c>
    </row>
    <row spans="1:4" r="272">
      <c t="s" s="4" r="A272">
        <v>648</v>
      </c>
      <c t="n" s="6" r="B272">
        <v>2586</v>
      </c>
    </row>
    <row spans="1:4" r="273">
      <c t="s" s="4" r="A273">
        <v>649</v>
      </c>
      <c t="n" s="6" r="B273">
        <v>3190</v>
      </c>
    </row>
    <row spans="1:4" r="274">
      <c t="s" s="4" r="A274">
        <v>650</v>
      </c>
      <c t="n" s="6" r="B274">
        <v>5776</v>
      </c>
    </row>
    <row spans="1:4" r="275">
      <c t="s" s="4" r="A275">
        <v>651</v>
      </c>
      <c t="n" s="7" r="B275">
        <v>199</v>
      </c>
    </row>
    <row spans="1:4" r="276">
      <c t="s" s="4" r="A276">
        <v>654</v>
      </c>
      <c t="s" s="4" r="B276">
        <v>699</v>
      </c>
    </row>
    <row spans="1:4" r="277">
      <c t="s" s="4" r="A277">
        <v>700</v>
      </c>
    </row>
    <row spans="1:4" r="278">
      <c t="s" s="3" r="A278">
        <v>643</v>
      </c>
    </row>
    <row spans="1:4" r="279">
      <c t="s" s="4" r="A279">
        <v>644</v>
      </c>
      <c t="n" s="7" r="B279">
        <v>0</v>
      </c>
    </row>
    <row spans="1:4" r="280">
      <c t="s" s="4" r="A280">
        <v>645</v>
      </c>
      <c t="n" s="6" r="B280">
        <v>4191</v>
      </c>
    </row>
    <row spans="1:4" r="281">
      <c t="s" s="4" r="A281">
        <v>646</v>
      </c>
      <c t="n" s="6" r="B281">
        <v>2538</v>
      </c>
    </row>
    <row spans="1:4" r="282">
      <c t="s" s="4" r="A282">
        <v>647</v>
      </c>
      <c t="n" s="6" r="B282">
        <v>323</v>
      </c>
    </row>
    <row spans="1:4" r="283">
      <c t="s" s="4" r="A283">
        <v>648</v>
      </c>
      <c t="n" s="6" r="B283">
        <v>4479</v>
      </c>
    </row>
    <row spans="1:4" r="284">
      <c t="s" s="4" r="A284">
        <v>649</v>
      </c>
      <c t="n" s="6" r="B284">
        <v>2573</v>
      </c>
    </row>
    <row spans="1:4" r="285">
      <c t="s" s="4" r="A285">
        <v>650</v>
      </c>
      <c t="n" s="6" r="B285">
        <v>7052</v>
      </c>
    </row>
    <row spans="1:4" r="286">
      <c t="s" s="4" r="A286">
        <v>651</v>
      </c>
      <c t="n" s="7" r="B286">
        <v>219</v>
      </c>
    </row>
    <row spans="1:4" r="287">
      <c t="s" s="4" r="A287">
        <v>654</v>
      </c>
      <c t="s" s="4" r="B287">
        <v>701</v>
      </c>
    </row>
    <row spans="1:4" r="288">
      <c t="s" s="4" r="A288">
        <v>702</v>
      </c>
    </row>
    <row spans="1:4" r="289">
      <c t="s" s="3" r="A289">
        <v>643</v>
      </c>
    </row>
    <row spans="1:4" r="290">
      <c t="s" s="4" r="A290">
        <v>644</v>
      </c>
      <c t="n" s="7" r="B290">
        <v>0</v>
      </c>
    </row>
    <row spans="1:4" r="291">
      <c t="s" s="4" r="A291">
        <v>645</v>
      </c>
      <c t="n" s="6" r="B291">
        <v>7413</v>
      </c>
    </row>
    <row spans="1:4" r="292">
      <c t="s" s="4" r="A292">
        <v>646</v>
      </c>
      <c t="n" s="6" r="B292">
        <v>15169</v>
      </c>
    </row>
    <row spans="1:4" r="293">
      <c t="s" s="4" r="A293">
        <v>647</v>
      </c>
      <c t="n" s="6" r="B293">
        <v>185</v>
      </c>
    </row>
    <row spans="1:4" r="294">
      <c t="s" s="4" r="A294">
        <v>648</v>
      </c>
      <c t="n" s="6" r="B294">
        <v>7476</v>
      </c>
    </row>
    <row spans="1:4" r="295">
      <c t="s" s="4" r="A295">
        <v>649</v>
      </c>
      <c t="n" s="6" r="B295">
        <v>15291</v>
      </c>
    </row>
    <row spans="1:4" r="296">
      <c t="s" s="4" r="A296">
        <v>650</v>
      </c>
      <c t="n" s="6" r="B296">
        <v>22767</v>
      </c>
    </row>
    <row spans="1:4" r="297">
      <c t="s" s="4" r="A297">
        <v>651</v>
      </c>
      <c t="n" s="7" r="B297">
        <v>587</v>
      </c>
    </row>
    <row spans="1:4" r="298">
      <c t="s" s="4" r="A298">
        <v>654</v>
      </c>
      <c t="s" s="4" r="B298">
        <v>703</v>
      </c>
    </row>
    <row spans="1:4" r="299">
      <c t="s" s="4" r="A299">
        <v>704</v>
      </c>
    </row>
    <row spans="1:4" r="300">
      <c t="s" s="3" r="A300">
        <v>643</v>
      </c>
    </row>
    <row spans="1:4" r="301">
      <c t="s" s="4" r="A301">
        <v>644</v>
      </c>
      <c t="n" s="7" r="B301">
        <v>12064</v>
      </c>
    </row>
    <row spans="1:4" r="302">
      <c t="s" s="4" r="A302">
        <v>645</v>
      </c>
      <c t="n" s="6" r="B302">
        <v>4150</v>
      </c>
    </row>
    <row spans="1:4" r="303">
      <c t="s" s="4" r="A303">
        <v>646</v>
      </c>
      <c t="n" s="6" r="B303">
        <v>14453</v>
      </c>
    </row>
    <row spans="1:4" r="304">
      <c t="s" s="4" r="A304">
        <v>647</v>
      </c>
      <c t="n" s="6" r="B304">
        <v>306</v>
      </c>
    </row>
    <row spans="1:4" r="305">
      <c t="s" s="4" r="A305">
        <v>648</v>
      </c>
      <c t="n" s="6" r="B305">
        <v>4270</v>
      </c>
    </row>
    <row spans="1:4" r="306">
      <c t="s" s="4" r="A306">
        <v>649</v>
      </c>
      <c t="n" s="6" r="B306">
        <v>14639</v>
      </c>
    </row>
    <row spans="1:4" r="307">
      <c t="s" s="4" r="A307">
        <v>650</v>
      </c>
      <c t="n" s="6" r="B307">
        <v>18909</v>
      </c>
    </row>
    <row spans="1:4" r="308">
      <c t="s" s="4" r="A308">
        <v>651</v>
      </c>
      <c t="n" s="7" r="B308">
        <v>576</v>
      </c>
    </row>
    <row spans="1:4" r="309">
      <c t="s" s="4" r="A309">
        <v>654</v>
      </c>
      <c t="s" s="4" r="B309">
        <v>705</v>
      </c>
    </row>
    <row spans="1:4" r="310">
      <c t="s" s="4" r="A310">
        <v>706</v>
      </c>
    </row>
    <row spans="1:4" r="311">
      <c t="s" s="3" r="A311">
        <v>643</v>
      </c>
    </row>
    <row spans="1:4" r="312">
      <c t="s" s="4" r="A312">
        <v>644</v>
      </c>
      <c t="n" s="7" r="B312">
        <v>0</v>
      </c>
    </row>
    <row spans="1:4" r="313">
      <c t="s" s="4" r="A313">
        <v>645</v>
      </c>
      <c t="n" s="6" r="B313">
        <v>5896</v>
      </c>
    </row>
    <row spans="1:4" r="314">
      <c t="s" s="4" r="A314">
        <v>646</v>
      </c>
      <c t="n" s="6" r="B314">
        <v>7861</v>
      </c>
    </row>
    <row spans="1:4" r="315">
      <c t="s" s="4" r="A315">
        <v>647</v>
      </c>
      <c t="n" s="6" r="B315">
        <v>168</v>
      </c>
    </row>
    <row spans="1:4" r="316">
      <c t="s" s="4" r="A316">
        <v>648</v>
      </c>
      <c t="n" s="6" r="B316">
        <v>5910</v>
      </c>
    </row>
    <row spans="1:4" r="317">
      <c t="s" s="4" r="A317">
        <v>649</v>
      </c>
      <c t="n" s="6" r="B317">
        <v>8015</v>
      </c>
    </row>
    <row spans="1:4" r="318">
      <c t="s" s="4" r="A318">
        <v>650</v>
      </c>
      <c t="n" s="6" r="B318">
        <v>13925</v>
      </c>
    </row>
    <row spans="1:4" r="319">
      <c t="s" s="4" r="A319">
        <v>651</v>
      </c>
      <c t="n" s="7" r="B319">
        <v>274</v>
      </c>
    </row>
    <row spans="1:4" r="320">
      <c t="s" s="4" r="A320">
        <v>654</v>
      </c>
      <c t="s" s="4" r="B320">
        <v>707</v>
      </c>
    </row>
    <row spans="1:4" r="321">
      <c t="s" s="4" r="A321">
        <v>708</v>
      </c>
    </row>
    <row spans="1:4" r="322">
      <c t="s" s="3" r="A322">
        <v>643</v>
      </c>
    </row>
    <row spans="1:4" r="323">
      <c t="s" s="4" r="A323">
        <v>644</v>
      </c>
      <c t="n" s="7" r="B323">
        <v>0</v>
      </c>
    </row>
    <row spans="1:4" r="324">
      <c t="s" s="4" r="A324">
        <v>645</v>
      </c>
      <c t="n" s="6" r="B324">
        <v>680</v>
      </c>
    </row>
    <row spans="1:4" r="325">
      <c t="s" s="4" r="A325">
        <v>646</v>
      </c>
      <c t="n" s="6" r="B325">
        <v>808</v>
      </c>
    </row>
    <row spans="1:4" r="326">
      <c t="s" s="4" r="A326">
        <v>647</v>
      </c>
      <c t="n" s="6" r="B326">
        <v>66</v>
      </c>
    </row>
    <row spans="1:4" r="327">
      <c t="s" s="4" r="A327">
        <v>648</v>
      </c>
      <c t="n" s="6" r="B327">
        <v>732</v>
      </c>
    </row>
    <row spans="1:4" r="328">
      <c t="s" s="4" r="A328">
        <v>649</v>
      </c>
      <c t="n" s="6" r="B328">
        <v>822</v>
      </c>
    </row>
    <row spans="1:4" r="329">
      <c t="s" s="4" r="A329">
        <v>650</v>
      </c>
      <c t="n" s="6" r="B329">
        <v>1554</v>
      </c>
    </row>
    <row spans="1:4" r="330">
      <c t="s" s="4" r="A330">
        <v>651</v>
      </c>
      <c t="n" s="7" r="B330">
        <v>51</v>
      </c>
    </row>
    <row spans="1:4" r="331">
      <c t="s" s="4" r="A331">
        <v>654</v>
      </c>
      <c t="s" s="4" r="B331">
        <v>709</v>
      </c>
    </row>
    <row spans="1:4" r="332">
      <c t="s" s="4" r="A332">
        <v>710</v>
      </c>
    </row>
    <row spans="1:4" r="333">
      <c t="s" s="3" r="A333">
        <v>643</v>
      </c>
    </row>
    <row spans="1:4" r="334">
      <c t="s" s="4" r="A334">
        <v>644</v>
      </c>
      <c t="n" s="7" r="B334">
        <v>0</v>
      </c>
    </row>
    <row spans="1:4" r="335">
      <c t="s" s="4" r="A335">
        <v>645</v>
      </c>
      <c t="n" s="6" r="B335">
        <v>9712</v>
      </c>
    </row>
    <row spans="1:4" r="336">
      <c t="s" s="4" r="A336">
        <v>646</v>
      </c>
      <c t="n" s="6" r="B336">
        <v>13937</v>
      </c>
    </row>
    <row spans="1:4" r="337">
      <c t="s" s="4" r="A337">
        <v>647</v>
      </c>
      <c t="n" s="6" r="B337">
        <v>656</v>
      </c>
    </row>
    <row spans="1:4" r="338">
      <c t="s" s="4" r="A338">
        <v>648</v>
      </c>
      <c t="n" s="6" r="B338">
        <v>10218</v>
      </c>
    </row>
    <row spans="1:4" r="339">
      <c t="s" s="4" r="A339">
        <v>649</v>
      </c>
      <c t="n" s="6" r="B339">
        <v>14087</v>
      </c>
    </row>
    <row spans="1:4" r="340">
      <c t="s" s="4" r="A340">
        <v>650</v>
      </c>
      <c t="n" s="6" r="B340">
        <v>24305</v>
      </c>
    </row>
    <row spans="1:4" r="341">
      <c t="s" s="4" r="A341">
        <v>651</v>
      </c>
      <c t="n" s="7" r="B341">
        <v>406</v>
      </c>
    </row>
    <row spans="1:4" r="342">
      <c t="s" s="4" r="A342">
        <v>654</v>
      </c>
      <c t="s" s="4" r="B342">
        <v>711</v>
      </c>
    </row>
    <row spans="1:4" r="343">
      <c t="s" s="4" r="A343">
        <v>712</v>
      </c>
    </row>
    <row spans="1:4" r="344">
      <c t="s" s="3" r="A344">
        <v>643</v>
      </c>
    </row>
    <row spans="1:4" r="345">
      <c t="s" s="4" r="A345">
        <v>644</v>
      </c>
      <c t="n" s="7" r="B345">
        <v>0</v>
      </c>
    </row>
    <row spans="1:4" r="346">
      <c t="s" s="4" r="A346">
        <v>645</v>
      </c>
      <c t="n" s="6" r="B346">
        <v>2610</v>
      </c>
    </row>
    <row spans="1:4" r="347">
      <c t="s" s="4" r="A347">
        <v>646</v>
      </c>
      <c t="n" s="6" r="B347">
        <v>15821</v>
      </c>
    </row>
    <row spans="1:4" r="348">
      <c t="s" s="4" r="A348">
        <v>647</v>
      </c>
      <c t="n" s="6" r="B348">
        <v>13</v>
      </c>
    </row>
    <row spans="1:4" r="349">
      <c t="s" s="4" r="A349">
        <v>648</v>
      </c>
      <c t="n" s="6" r="B349">
        <v>2610</v>
      </c>
    </row>
    <row spans="1:4" r="350">
      <c t="s" s="4" r="A350">
        <v>649</v>
      </c>
      <c t="n" s="6" r="B350">
        <v>15834</v>
      </c>
    </row>
    <row spans="1:4" r="351">
      <c t="s" s="4" r="A351">
        <v>650</v>
      </c>
      <c t="n" s="6" r="B351">
        <v>18444</v>
      </c>
    </row>
    <row spans="1:4" r="352">
      <c t="s" s="4" r="A352">
        <v>651</v>
      </c>
      <c t="n" s="7" r="B352">
        <v>333</v>
      </c>
    </row>
    <row spans="1:4" r="353">
      <c t="s" s="4" r="A353">
        <v>654</v>
      </c>
      <c t="s" s="4" r="B353">
        <v>713</v>
      </c>
    </row>
    <row spans="1:4" r="354">
      <c t="s" s="4" r="A354">
        <v>714</v>
      </c>
    </row>
    <row spans="1:4" r="355">
      <c t="s" s="3" r="A355">
        <v>643</v>
      </c>
    </row>
    <row spans="1:4" r="356">
      <c t="s" s="4" r="A356">
        <v>644</v>
      </c>
      <c t="n" s="7" r="B356">
        <v>0</v>
      </c>
    </row>
    <row spans="1:4" r="357">
      <c t="s" s="4" r="A357">
        <v>645</v>
      </c>
      <c t="n" s="6" r="B357">
        <v>1760</v>
      </c>
    </row>
    <row spans="1:4" r="358">
      <c t="s" s="4" r="A358">
        <v>646</v>
      </c>
      <c t="n" s="6" r="B358">
        <v>5973</v>
      </c>
    </row>
    <row spans="1:4" r="359">
      <c t="s" s="4" r="A359">
        <v>647</v>
      </c>
      <c t="n" s="6" r="B359">
        <v>37</v>
      </c>
    </row>
    <row spans="1:4" r="360">
      <c t="s" s="4" r="A360">
        <v>648</v>
      </c>
      <c t="n" s="6" r="B360">
        <v>1788</v>
      </c>
    </row>
    <row spans="1:4" r="361">
      <c t="s" s="4" r="A361">
        <v>649</v>
      </c>
      <c t="n" s="6" r="B361">
        <v>5982</v>
      </c>
    </row>
    <row spans="1:4" r="362">
      <c t="s" s="4" r="A362">
        <v>650</v>
      </c>
      <c t="n" s="6" r="B362">
        <v>7770</v>
      </c>
    </row>
    <row spans="1:4" r="363">
      <c t="s" s="4" r="A363">
        <v>651</v>
      </c>
      <c t="n" s="7" r="B363">
        <v>184</v>
      </c>
    </row>
    <row spans="1:4" r="364">
      <c t="s" s="4" r="A364">
        <v>654</v>
      </c>
      <c t="s" s="4" r="B364">
        <v>715</v>
      </c>
    </row>
    <row spans="1:4" r="365">
      <c t="s" s="4" r="A365">
        <v>716</v>
      </c>
    </row>
    <row spans="1:4" r="366">
      <c t="s" s="3" r="A366">
        <v>643</v>
      </c>
    </row>
    <row spans="1:4" r="367">
      <c t="s" s="4" r="A367">
        <v>644</v>
      </c>
      <c t="n" s="7" r="B367">
        <v>0</v>
      </c>
    </row>
    <row spans="1:4" r="368">
      <c t="s" s="4" r="A368">
        <v>645</v>
      </c>
      <c t="n" s="6" r="B368">
        <v>5637</v>
      </c>
    </row>
    <row spans="1:4" r="369">
      <c t="s" s="4" r="A369">
        <v>646</v>
      </c>
      <c t="n" s="6" r="B369">
        <v>14523</v>
      </c>
    </row>
    <row spans="1:4" r="370">
      <c t="s" s="4" r="A370">
        <v>647</v>
      </c>
      <c t="n" s="6" r="B370">
        <v>114</v>
      </c>
    </row>
    <row spans="1:4" r="371">
      <c t="s" s="4" r="A371">
        <v>648</v>
      </c>
      <c t="n" s="6" r="B371">
        <v>5663</v>
      </c>
    </row>
    <row spans="1:4" r="372">
      <c t="s" s="4" r="A372">
        <v>649</v>
      </c>
      <c t="n" s="6" r="B372">
        <v>14611</v>
      </c>
    </row>
    <row spans="1:4" r="373">
      <c t="s" s="4" r="A373">
        <v>650</v>
      </c>
      <c t="n" s="6" r="B373">
        <v>20274</v>
      </c>
    </row>
    <row spans="1:4" r="374">
      <c t="s" s="4" r="A374">
        <v>651</v>
      </c>
      <c t="n" s="7" r="B374">
        <v>328</v>
      </c>
    </row>
    <row spans="1:4" r="375">
      <c t="s" s="4" r="A375">
        <v>654</v>
      </c>
      <c t="s" s="4" r="B375">
        <v>717</v>
      </c>
    </row>
    <row spans="1:4" r="376">
      <c t="s" s="4" r="A376">
        <v>718</v>
      </c>
    </row>
    <row spans="1:4" r="377">
      <c t="s" s="3" r="A377">
        <v>643</v>
      </c>
    </row>
    <row spans="1:4" r="378">
      <c t="s" s="4" r="A378">
        <v>644</v>
      </c>
      <c t="n" s="7" r="B378">
        <v>0</v>
      </c>
    </row>
    <row spans="1:4" r="379">
      <c t="s" s="4" r="A379">
        <v>645</v>
      </c>
      <c t="n" s="6" r="B379">
        <v>24131</v>
      </c>
    </row>
    <row spans="1:4" r="380">
      <c t="s" s="4" r="A380">
        <v>646</v>
      </c>
      <c t="n" s="6" r="B380">
        <v>20529</v>
      </c>
    </row>
    <row spans="1:4" r="381">
      <c t="s" s="4" r="A381">
        <v>647</v>
      </c>
      <c t="n" s="6" r="B381">
        <v>436</v>
      </c>
    </row>
    <row spans="1:4" r="382">
      <c t="s" s="4" r="A382">
        <v>648</v>
      </c>
      <c t="n" s="6" r="B382">
        <v>24404</v>
      </c>
    </row>
    <row spans="1:4" r="383">
      <c t="s" s="4" r="A383">
        <v>649</v>
      </c>
      <c t="n" s="6" r="B383">
        <v>20692</v>
      </c>
    </row>
    <row spans="1:4" r="384">
      <c t="s" s="4" r="A384">
        <v>650</v>
      </c>
      <c t="n" s="6" r="B384">
        <v>45096</v>
      </c>
    </row>
    <row spans="1:4" r="385">
      <c t="s" s="4" r="A385">
        <v>651</v>
      </c>
      <c t="n" s="7" r="B385">
        <v>405</v>
      </c>
    </row>
    <row spans="1:4" r="386">
      <c t="s" s="4" r="A386">
        <v>654</v>
      </c>
      <c t="s" s="4" r="B386">
        <v>719</v>
      </c>
    </row>
    <row spans="1:4" r="387">
      <c t="s" s="4" r="A387">
        <v>720</v>
      </c>
    </row>
    <row spans="1:4" r="388">
      <c t="s" s="3" r="A388">
        <v>643</v>
      </c>
    </row>
    <row spans="1:4" r="389">
      <c t="s" s="4" r="A389">
        <v>644</v>
      </c>
      <c t="n" s="7" r="B389">
        <v>0</v>
      </c>
    </row>
    <row spans="1:4" r="390">
      <c t="s" s="4" r="A390">
        <v>645</v>
      </c>
      <c t="n" s="6" r="B390">
        <v>6395</v>
      </c>
    </row>
    <row spans="1:4" r="391">
      <c t="s" s="4" r="A391">
        <v>646</v>
      </c>
      <c t="n" s="6" r="B391">
        <v>8280</v>
      </c>
    </row>
    <row spans="1:4" r="392">
      <c t="s" s="4" r="A392">
        <v>647</v>
      </c>
      <c t="n" s="6" r="B392">
        <v>170</v>
      </c>
    </row>
    <row spans="1:4" r="393">
      <c t="s" s="4" r="A393">
        <v>648</v>
      </c>
      <c t="n" s="6" r="B393">
        <v>6491</v>
      </c>
    </row>
    <row spans="1:4" r="394">
      <c t="s" s="4" r="A394">
        <v>649</v>
      </c>
      <c t="n" s="6" r="B394">
        <v>8354</v>
      </c>
    </row>
    <row spans="1:4" r="395">
      <c t="s" s="4" r="A395">
        <v>650</v>
      </c>
      <c t="n" s="6" r="B395">
        <v>14845</v>
      </c>
    </row>
    <row spans="1:4" r="396">
      <c t="s" s="4" r="A396">
        <v>651</v>
      </c>
      <c t="n" s="7" r="B396">
        <v>195</v>
      </c>
    </row>
    <row spans="1:4" r="397">
      <c t="s" s="4" r="A397">
        <v>654</v>
      </c>
      <c t="s" s="4" r="B397">
        <v>719</v>
      </c>
    </row>
    <row spans="1:4" r="398">
      <c t="s" s="4" r="A398">
        <v>721</v>
      </c>
    </row>
    <row spans="1:4" r="399">
      <c t="s" s="3" r="A399">
        <v>643</v>
      </c>
    </row>
    <row spans="1:4" r="400">
      <c t="s" s="4" r="A400">
        <v>644</v>
      </c>
      <c t="n" s="7" r="B400">
        <v>0</v>
      </c>
    </row>
    <row spans="1:4" r="401">
      <c t="s" s="4" r="A401">
        <v>645</v>
      </c>
      <c t="n" s="6" r="B401">
        <v>3386</v>
      </c>
    </row>
    <row spans="1:4" r="402">
      <c t="s" s="4" r="A402">
        <v>646</v>
      </c>
      <c t="n" s="6" r="B402">
        <v>6069</v>
      </c>
    </row>
    <row spans="1:4" r="403">
      <c t="s" s="4" r="A403">
        <v>647</v>
      </c>
      <c t="n" s="6" r="B403">
        <v>72</v>
      </c>
    </row>
    <row spans="1:4" r="404">
      <c t="s" s="4" r="A404">
        <v>648</v>
      </c>
      <c t="n" s="6" r="B404">
        <v>3386</v>
      </c>
    </row>
    <row spans="1:4" r="405">
      <c t="s" s="4" r="A405">
        <v>649</v>
      </c>
      <c t="n" s="6" r="B405">
        <v>6141</v>
      </c>
    </row>
    <row spans="1:4" r="406">
      <c t="s" s="4" r="A406">
        <v>650</v>
      </c>
      <c t="n" s="6" r="B406">
        <v>9527</v>
      </c>
    </row>
    <row spans="1:4" r="407">
      <c t="s" s="4" r="A407">
        <v>651</v>
      </c>
      <c t="n" s="7" r="B407">
        <v>178</v>
      </c>
    </row>
    <row spans="1:4" r="408">
      <c t="s" s="4" r="A408">
        <v>654</v>
      </c>
      <c t="s" s="4" r="B408">
        <v>722</v>
      </c>
    </row>
    <row spans="1:4" r="409">
      <c t="s" s="4" r="A409">
        <v>723</v>
      </c>
    </row>
    <row spans="1:4" r="410">
      <c t="s" s="3" r="A410">
        <v>643</v>
      </c>
    </row>
    <row spans="1:4" r="411">
      <c t="s" s="4" r="A411">
        <v>644</v>
      </c>
      <c t="n" s="7" r="B411">
        <v>0</v>
      </c>
    </row>
    <row spans="1:4" r="412">
      <c t="s" s="4" r="A412">
        <v>645</v>
      </c>
      <c t="n" s="6" r="B412">
        <v>15121</v>
      </c>
    </row>
    <row spans="1:4" r="413">
      <c t="s" s="4" r="A413">
        <v>646</v>
      </c>
      <c t="n" s="6" r="B413">
        <v>28920</v>
      </c>
    </row>
    <row spans="1:4" r="414">
      <c t="s" s="4" r="A414">
        <v>647</v>
      </c>
      <c t="n" s="6" r="B414">
        <v>112</v>
      </c>
    </row>
    <row spans="1:4" r="415">
      <c t="s" s="4" r="A415">
        <v>648</v>
      </c>
      <c t="n" s="6" r="B415">
        <v>15143</v>
      </c>
    </row>
    <row spans="1:4" r="416">
      <c t="s" s="4" r="A416">
        <v>649</v>
      </c>
      <c t="n" s="6" r="B416">
        <v>29010</v>
      </c>
    </row>
    <row spans="1:4" r="417">
      <c t="s" s="4" r="A417">
        <v>650</v>
      </c>
      <c t="n" s="6" r="B417">
        <v>44153</v>
      </c>
    </row>
    <row spans="1:4" r="418">
      <c t="s" s="4" r="A418">
        <v>651</v>
      </c>
      <c t="n" s="7" r="B418">
        <v>531</v>
      </c>
    </row>
    <row spans="1:4" r="419">
      <c t="s" s="4" r="A419">
        <v>654</v>
      </c>
      <c t="s" s="4" r="B419">
        <v>722</v>
      </c>
    </row>
    <row spans="1:4" r="420">
      <c t="s" s="4" r="A420">
        <v>724</v>
      </c>
    </row>
    <row spans="1:4" r="421">
      <c t="s" s="3" r="A421">
        <v>643</v>
      </c>
    </row>
    <row spans="1:4" r="422">
      <c t="s" s="4" r="A422">
        <v>644</v>
      </c>
      <c t="n" s="7" r="B422">
        <v>0</v>
      </c>
    </row>
    <row spans="1:4" r="423">
      <c t="s" s="4" r="A423">
        <v>645</v>
      </c>
      <c t="n" s="6" r="B423">
        <v>3611</v>
      </c>
    </row>
    <row spans="1:4" r="424">
      <c t="s" s="4" r="A424">
        <v>646</v>
      </c>
      <c t="n" s="6" r="B424">
        <v>8586</v>
      </c>
    </row>
    <row spans="1:4" r="425">
      <c t="s" s="4" r="A425">
        <v>647</v>
      </c>
      <c t="n" s="6" r="B425">
        <v>85</v>
      </c>
    </row>
    <row spans="1:4" r="426">
      <c t="s" s="4" r="A426">
        <v>648</v>
      </c>
      <c t="n" s="6" r="B426">
        <v>3620</v>
      </c>
    </row>
    <row spans="1:4" r="427">
      <c t="s" s="4" r="A427">
        <v>649</v>
      </c>
      <c t="n" s="6" r="B427">
        <v>8662</v>
      </c>
    </row>
    <row spans="1:4" r="428">
      <c t="s" s="4" r="A428">
        <v>650</v>
      </c>
      <c t="n" s="6" r="B428">
        <v>12282</v>
      </c>
    </row>
    <row spans="1:4" r="429">
      <c t="s" s="4" r="A429">
        <v>651</v>
      </c>
      <c t="n" s="7" r="B429">
        <v>133</v>
      </c>
    </row>
    <row spans="1:4" r="430">
      <c t="s" s="4" r="A430">
        <v>654</v>
      </c>
      <c t="s" s="4" r="B430">
        <v>725</v>
      </c>
    </row>
    <row spans="1:4" r="431">
      <c t="s" s="4" r="A431">
        <v>726</v>
      </c>
    </row>
    <row spans="1:4" r="432">
      <c t="s" s="3" r="A432">
        <v>643</v>
      </c>
    </row>
    <row spans="1:4" r="433">
      <c t="s" s="4" r="A433">
        <v>644</v>
      </c>
      <c t="n" s="7" r="B433">
        <v>0</v>
      </c>
    </row>
    <row spans="1:4" r="434">
      <c t="s" s="4" r="A434">
        <v>645</v>
      </c>
      <c t="n" s="6" r="B434">
        <v>7248</v>
      </c>
    </row>
    <row spans="1:4" r="435">
      <c t="s" s="4" r="A435">
        <v>646</v>
      </c>
      <c t="n" s="6" r="B435">
        <v>13113</v>
      </c>
    </row>
    <row spans="1:4" r="436">
      <c t="s" s="4" r="A436">
        <v>647</v>
      </c>
      <c t="n" s="6" r="B436">
        <v>632</v>
      </c>
    </row>
    <row spans="1:4" r="437">
      <c t="s" s="4" r="A437">
        <v>648</v>
      </c>
      <c t="n" s="6" r="B437">
        <v>7248</v>
      </c>
    </row>
    <row spans="1:4" r="438">
      <c t="s" s="4" r="A438">
        <v>649</v>
      </c>
      <c t="n" s="6" r="B438">
        <v>13745</v>
      </c>
    </row>
    <row spans="1:4" r="439">
      <c t="s" s="4" r="A439">
        <v>650</v>
      </c>
      <c t="n" s="6" r="B439">
        <v>20993</v>
      </c>
    </row>
    <row spans="1:4" r="440">
      <c t="s" s="4" r="A440">
        <v>651</v>
      </c>
      <c t="n" s="7" r="B440">
        <v>219</v>
      </c>
    </row>
    <row spans="1:4" r="441">
      <c t="s" s="4" r="A441">
        <v>654</v>
      </c>
      <c t="s" s="4" r="B441">
        <v>727</v>
      </c>
    </row>
    <row spans="1:4" r="442">
      <c t="s" s="4" r="A442">
        <v>692</v>
      </c>
    </row>
    <row spans="1:4" r="443">
      <c t="s" s="3" r="A443">
        <v>643</v>
      </c>
    </row>
    <row spans="1:4" r="444">
      <c t="s" s="4" r="A444">
        <v>644</v>
      </c>
      <c t="n" s="7" r="B444">
        <v>0</v>
      </c>
    </row>
    <row spans="1:4" r="445">
      <c t="s" s="4" r="A445">
        <v>645</v>
      </c>
      <c t="n" s="6" r="B445">
        <v>7842</v>
      </c>
    </row>
    <row spans="1:4" r="446">
      <c t="s" s="4" r="A446">
        <v>646</v>
      </c>
      <c t="n" s="6" r="B446">
        <v>24888</v>
      </c>
    </row>
    <row spans="1:4" r="447">
      <c t="s" s="4" r="A447">
        <v>647</v>
      </c>
      <c t="n" s="6" r="B447">
        <v>16</v>
      </c>
    </row>
    <row spans="1:4" r="448">
      <c t="s" s="4" r="A448">
        <v>648</v>
      </c>
      <c t="n" s="6" r="B448">
        <v>7841</v>
      </c>
    </row>
    <row spans="1:4" r="449">
      <c t="s" s="4" r="A449">
        <v>649</v>
      </c>
      <c t="n" s="6" r="B449">
        <v>24905</v>
      </c>
    </row>
    <row spans="1:4" r="450">
      <c t="s" s="4" r="A450">
        <v>650</v>
      </c>
      <c t="n" s="6" r="B450">
        <v>32746</v>
      </c>
    </row>
    <row spans="1:4" r="451">
      <c t="s" s="4" r="A451">
        <v>651</v>
      </c>
      <c t="n" s="7" r="B451">
        <v>359</v>
      </c>
    </row>
    <row spans="1:4" r="452">
      <c t="s" s="4" r="A452">
        <v>654</v>
      </c>
      <c t="s" s="4" r="B452">
        <v>727</v>
      </c>
    </row>
    <row spans="1:4" r="453">
      <c t="s" s="4" r="A453">
        <v>728</v>
      </c>
    </row>
    <row spans="1:4" r="454">
      <c t="s" s="3" r="A454">
        <v>643</v>
      </c>
    </row>
    <row spans="1:4" r="455">
      <c t="s" s="4" r="A455">
        <v>644</v>
      </c>
      <c t="n" s="7" r="B455">
        <v>0</v>
      </c>
    </row>
    <row spans="1:4" r="456">
      <c t="s" s="4" r="A456">
        <v>645</v>
      </c>
      <c t="n" s="6" r="B456">
        <v>6774</v>
      </c>
    </row>
    <row spans="1:4" r="457">
      <c t="s" s="4" r="A457">
        <v>646</v>
      </c>
      <c t="n" s="6" r="B457">
        <v>12684</v>
      </c>
    </row>
    <row spans="1:4" r="458">
      <c t="s" s="4" r="A458">
        <v>647</v>
      </c>
      <c t="n" s="6" r="B458">
        <v>947</v>
      </c>
    </row>
    <row spans="1:4" r="459">
      <c t="s" s="4" r="A459">
        <v>648</v>
      </c>
      <c t="n" s="6" r="B459">
        <v>6773</v>
      </c>
    </row>
    <row spans="1:4" r="460">
      <c t="s" s="4" r="A460">
        <v>649</v>
      </c>
      <c t="n" s="6" r="B460">
        <v>13632</v>
      </c>
    </row>
    <row spans="1:4" r="461">
      <c t="s" s="4" r="A461">
        <v>650</v>
      </c>
      <c t="n" s="6" r="B461">
        <v>20405</v>
      </c>
    </row>
    <row spans="1:4" r="462">
      <c t="s" s="4" r="A462">
        <v>651</v>
      </c>
      <c t="n" s="7" r="B462">
        <v>335</v>
      </c>
    </row>
    <row spans="1:4" r="463">
      <c t="s" s="4" r="A463">
        <v>654</v>
      </c>
      <c t="s" s="4" r="B463">
        <v>729</v>
      </c>
    </row>
    <row spans="1:4" r="464">
      <c t="s" s="4" r="A464">
        <v>730</v>
      </c>
    </row>
    <row spans="1:4" r="465">
      <c t="s" s="3" r="A465">
        <v>643</v>
      </c>
    </row>
    <row spans="1:4" r="466">
      <c t="s" s="4" r="A466">
        <v>644</v>
      </c>
      <c t="n" s="7" r="B466">
        <v>0</v>
      </c>
    </row>
    <row spans="1:4" r="467">
      <c t="s" s="4" r="A467">
        <v>645</v>
      </c>
      <c t="n" s="6" r="B467">
        <v>6783</v>
      </c>
    </row>
    <row spans="1:4" r="468">
      <c t="s" s="4" r="A468">
        <v>646</v>
      </c>
      <c t="n" s="6" r="B468">
        <v>10807</v>
      </c>
    </row>
    <row spans="1:4" r="469">
      <c t="s" s="4" r="A469">
        <v>647</v>
      </c>
      <c t="n" s="6" r="B469">
        <v>0</v>
      </c>
    </row>
    <row spans="1:4" r="470">
      <c t="s" s="4" r="A470">
        <v>648</v>
      </c>
      <c t="n" s="6" r="B470">
        <v>6783</v>
      </c>
    </row>
    <row spans="1:4" r="471">
      <c t="s" s="4" r="A471">
        <v>649</v>
      </c>
      <c t="n" s="6" r="B471">
        <v>10807</v>
      </c>
    </row>
    <row spans="1:4" r="472">
      <c t="s" s="4" r="A472">
        <v>650</v>
      </c>
      <c t="n" s="6" r="B472">
        <v>17590</v>
      </c>
    </row>
    <row spans="1:4" r="473">
      <c t="s" s="4" r="A473">
        <v>651</v>
      </c>
      <c t="n" s="7" r="B473">
        <v>84</v>
      </c>
    </row>
    <row spans="1:4" r="474">
      <c t="s" s="4" r="A474">
        <v>654</v>
      </c>
      <c t="s" s="4" r="B474">
        <v>731</v>
      </c>
    </row>
    <row spans="1:4" r="475">
      <c t="s" s="4" r="A475">
        <v>732</v>
      </c>
    </row>
    <row spans="1:4" r="476">
      <c t="s" s="3" r="A476">
        <v>643</v>
      </c>
    </row>
    <row spans="1:4" r="477">
      <c t="s" s="4" r="A477">
        <v>644</v>
      </c>
      <c t="n" s="7" r="B477">
        <v>0</v>
      </c>
    </row>
    <row spans="1:4" r="478">
      <c t="s" s="4" r="A478">
        <v>645</v>
      </c>
      <c t="n" s="6" r="B478">
        <v>4945</v>
      </c>
    </row>
    <row spans="1:4" r="479">
      <c t="s" s="4" r="A479">
        <v>646</v>
      </c>
      <c t="n" s="6" r="B479">
        <v>23515</v>
      </c>
    </row>
    <row spans="1:4" r="480">
      <c t="s" s="4" r="A480">
        <v>647</v>
      </c>
      <c t="n" s="6" r="B480">
        <v>178</v>
      </c>
    </row>
    <row spans="1:4" r="481">
      <c t="s" s="4" r="A481">
        <v>648</v>
      </c>
      <c t="n" s="6" r="B481">
        <v>5018</v>
      </c>
    </row>
    <row spans="1:4" r="482">
      <c t="s" s="4" r="A482">
        <v>649</v>
      </c>
      <c t="n" s="6" r="B482">
        <v>23620</v>
      </c>
    </row>
    <row spans="1:4" r="483">
      <c t="s" s="4" r="A483">
        <v>650</v>
      </c>
      <c t="n" s="6" r="B483">
        <v>28638</v>
      </c>
    </row>
    <row spans="1:4" r="484">
      <c t="s" s="4" r="A484">
        <v>651</v>
      </c>
      <c t="n" s="7" r="B484">
        <v>259</v>
      </c>
    </row>
    <row spans="1:4" r="485">
      <c t="s" s="4" r="A485">
        <v>654</v>
      </c>
      <c t="s" s="4" r="B485">
        <v>733</v>
      </c>
    </row>
    <row spans="1:4" r="486">
      <c t="s" s="4" r="A486">
        <v>734</v>
      </c>
    </row>
    <row spans="1:4" r="487">
      <c t="s" s="3" r="A487">
        <v>643</v>
      </c>
    </row>
    <row spans="1:4" r="488">
      <c t="s" s="4" r="A488">
        <v>644</v>
      </c>
      <c t="n" s="7" r="B488">
        <v>0</v>
      </c>
    </row>
    <row spans="1:4" r="489">
      <c t="s" s="4" r="A489">
        <v>645</v>
      </c>
      <c t="n" s="6" r="B489">
        <v>3636</v>
      </c>
    </row>
    <row spans="1:4" r="490">
      <c t="s" s="4" r="A490">
        <v>646</v>
      </c>
      <c t="n" s="6" r="B490">
        <v>14340</v>
      </c>
    </row>
    <row spans="1:4" r="491">
      <c t="s" s="4" r="A491">
        <v>647</v>
      </c>
      <c t="n" s="6" r="B491">
        <v>0</v>
      </c>
    </row>
    <row spans="1:4" r="492">
      <c t="s" s="4" r="A492">
        <v>648</v>
      </c>
      <c t="n" s="6" r="B492">
        <v>3636</v>
      </c>
    </row>
    <row spans="1:4" r="493">
      <c t="s" s="4" r="A493">
        <v>649</v>
      </c>
      <c t="n" s="6" r="B493">
        <v>14340</v>
      </c>
    </row>
    <row spans="1:4" r="494">
      <c t="s" s="4" r="A494">
        <v>650</v>
      </c>
      <c t="n" s="6" r="B494">
        <v>17976</v>
      </c>
    </row>
    <row spans="1:4" r="495">
      <c t="s" s="4" r="A495">
        <v>651</v>
      </c>
      <c t="n" s="7" r="B495">
        <v>108</v>
      </c>
    </row>
    <row spans="1:4" r="496">
      <c t="s" s="4" r="A496">
        <v>654</v>
      </c>
      <c t="s" s="4" r="B496">
        <v>735</v>
      </c>
    </row>
    <row spans="1:4" r="497">
      <c t="s" s="4" r="A497">
        <v>736</v>
      </c>
    </row>
    <row spans="1:4" r="498">
      <c t="s" s="3" r="A498">
        <v>643</v>
      </c>
    </row>
    <row spans="1:4" r="499">
      <c t="s" s="4" r="A499">
        <v>644</v>
      </c>
      <c t="n" s="7" r="B499">
        <v>0</v>
      </c>
    </row>
    <row spans="1:4" r="500">
      <c t="s" s="4" r="A500">
        <v>645</v>
      </c>
      <c t="n" s="6" r="B500">
        <v>2758</v>
      </c>
    </row>
    <row spans="1:4" r="501">
      <c t="s" s="4" r="A501">
        <v>646</v>
      </c>
      <c t="n" s="6" r="B501">
        <v>3806</v>
      </c>
    </row>
    <row spans="1:4" r="502">
      <c t="s" s="4" r="A502">
        <v>647</v>
      </c>
      <c t="n" s="6" r="B502">
        <v>0</v>
      </c>
    </row>
    <row spans="1:4" r="503">
      <c t="s" s="4" r="A503">
        <v>648</v>
      </c>
      <c t="n" s="6" r="B503">
        <v>2758</v>
      </c>
    </row>
    <row spans="1:4" r="504">
      <c t="s" s="4" r="A504">
        <v>649</v>
      </c>
      <c t="n" s="6" r="B504">
        <v>3806</v>
      </c>
    </row>
    <row spans="1:4" r="505">
      <c t="s" s="4" r="A505">
        <v>650</v>
      </c>
      <c t="n" s="6" r="B505">
        <v>6564</v>
      </c>
    </row>
    <row spans="1:4" r="506">
      <c t="s" s="4" r="A506">
        <v>651</v>
      </c>
      <c t="n" s="7" r="B506">
        <v>54</v>
      </c>
    </row>
    <row spans="1:4" r="507">
      <c t="s" s="4" r="A507">
        <v>654</v>
      </c>
      <c t="s" s="4" r="B507">
        <v>735</v>
      </c>
    </row>
    <row spans="1:4" r="508">
      <c t="s" s="4" r="A508">
        <v>737</v>
      </c>
    </row>
    <row spans="1:4" r="509">
      <c t="s" s="3" r="A509">
        <v>643</v>
      </c>
    </row>
    <row spans="1:4" r="510">
      <c t="s" s="4" r="A510">
        <v>644</v>
      </c>
      <c t="n" s="7" r="B510">
        <v>0</v>
      </c>
    </row>
    <row spans="1:4" r="511">
      <c t="s" s="4" r="A511">
        <v>645</v>
      </c>
      <c t="n" s="6" r="B511">
        <v>2765</v>
      </c>
    </row>
    <row spans="1:4" r="512">
      <c t="s" s="4" r="A512">
        <v>646</v>
      </c>
      <c t="n" s="6" r="B512">
        <v>3292</v>
      </c>
    </row>
    <row spans="1:4" r="513">
      <c t="s" s="4" r="A513">
        <v>647</v>
      </c>
      <c t="n" s="6" r="B513">
        <v>1</v>
      </c>
    </row>
    <row spans="1:4" r="514">
      <c t="s" s="4" r="A514">
        <v>648</v>
      </c>
      <c t="n" s="6" r="B514">
        <v>2766</v>
      </c>
    </row>
    <row spans="1:4" r="515">
      <c t="s" s="4" r="A515">
        <v>649</v>
      </c>
      <c t="n" s="6" r="B515">
        <v>3292</v>
      </c>
    </row>
    <row spans="1:4" r="516">
      <c t="s" s="4" r="A516">
        <v>650</v>
      </c>
      <c t="n" s="6" r="B516">
        <v>6058</v>
      </c>
    </row>
    <row spans="1:4" r="517">
      <c t="s" s="4" r="A517">
        <v>651</v>
      </c>
      <c t="n" s="7" r="B517">
        <v>58</v>
      </c>
    </row>
    <row spans="1:4" r="518">
      <c t="s" s="4" r="A518">
        <v>654</v>
      </c>
      <c t="s" s="4" r="B518">
        <v>735</v>
      </c>
    </row>
    <row spans="1:4" r="519">
      <c t="s" s="4" r="A519">
        <v>738</v>
      </c>
    </row>
    <row spans="1:4" r="520">
      <c t="s" s="3" r="A520">
        <v>643</v>
      </c>
    </row>
    <row spans="1:4" r="521">
      <c t="s" s="4" r="A521">
        <v>644</v>
      </c>
      <c t="n" s="7" r="B521">
        <v>0</v>
      </c>
    </row>
    <row spans="1:4" r="522">
      <c t="s" s="4" r="A522">
        <v>645</v>
      </c>
      <c t="n" s="6" r="B522">
        <v>3242</v>
      </c>
    </row>
    <row spans="1:4" r="523">
      <c t="s" s="4" r="A523">
        <v>646</v>
      </c>
      <c t="n" s="6" r="B523">
        <v>11744</v>
      </c>
    </row>
    <row spans="1:4" r="524">
      <c t="s" s="4" r="A524">
        <v>647</v>
      </c>
      <c t="n" s="6" r="B524">
        <v>0</v>
      </c>
    </row>
    <row spans="1:4" r="525">
      <c t="s" s="4" r="A525">
        <v>648</v>
      </c>
      <c t="n" s="6" r="B525">
        <v>3242</v>
      </c>
    </row>
    <row spans="1:4" r="526">
      <c t="s" s="4" r="A526">
        <v>649</v>
      </c>
      <c t="n" s="6" r="B526">
        <v>11744</v>
      </c>
    </row>
    <row spans="1:4" r="527">
      <c t="s" s="4" r="A527">
        <v>650</v>
      </c>
      <c t="n" s="6" r="B527">
        <v>14986</v>
      </c>
    </row>
    <row spans="1:4" r="528">
      <c t="s" s="4" r="A528">
        <v>651</v>
      </c>
      <c t="n" s="7" r="B528">
        <v>86</v>
      </c>
    </row>
    <row spans="1:4" r="529">
      <c t="s" s="4" r="A529">
        <v>654</v>
      </c>
      <c t="s" s="4" r="B529">
        <v>735</v>
      </c>
    </row>
    <row spans="1:4" r="530">
      <c t="s" s="4" r="A530">
        <v>739</v>
      </c>
    </row>
    <row spans="1:4" r="531">
      <c t="s" s="3" r="A531">
        <v>643</v>
      </c>
    </row>
    <row spans="1:4" r="532">
      <c t="s" s="4" r="A532">
        <v>644</v>
      </c>
      <c t="n" s="7" r="B532">
        <v>3897</v>
      </c>
    </row>
    <row spans="1:4" r="533">
      <c t="s" s="4" r="A533">
        <v>645</v>
      </c>
      <c t="n" s="6" r="B533">
        <v>1974</v>
      </c>
    </row>
    <row spans="1:4" r="534">
      <c t="s" s="4" r="A534">
        <v>646</v>
      </c>
      <c t="n" s="6" r="B534">
        <v>6870</v>
      </c>
    </row>
    <row spans="1:4" r="535">
      <c t="s" s="4" r="A535">
        <v>647</v>
      </c>
      <c t="n" s="6" r="B535">
        <v>0</v>
      </c>
    </row>
    <row spans="1:4" r="536">
      <c t="s" s="4" r="A536">
        <v>648</v>
      </c>
      <c t="n" s="6" r="B536">
        <v>1974</v>
      </c>
    </row>
    <row spans="1:4" r="537">
      <c t="s" s="4" r="A537">
        <v>649</v>
      </c>
      <c t="n" s="6" r="B537">
        <v>6870</v>
      </c>
    </row>
    <row spans="1:4" r="538">
      <c t="s" s="4" r="A538">
        <v>650</v>
      </c>
      <c t="n" s="6" r="B538">
        <v>8844</v>
      </c>
    </row>
    <row spans="1:4" r="539">
      <c t="s" s="4" r="A539">
        <v>651</v>
      </c>
      <c t="n" s="7" r="B539">
        <v>59</v>
      </c>
    </row>
    <row spans="1:4" r="540">
      <c t="s" s="4" r="A540">
        <v>654</v>
      </c>
      <c t="s" s="4" r="B540">
        <v>740</v>
      </c>
    </row>
    <row spans="1:4" r="541">
      <c t="s" s="4" r="A541">
        <v>741</v>
      </c>
    </row>
    <row spans="1:4" r="542">
      <c t="s" s="3" r="A542">
        <v>643</v>
      </c>
    </row>
    <row spans="1:4" r="543">
      <c t="s" s="4" r="A543">
        <v>644</v>
      </c>
      <c t="n" s="7" r="B543">
        <v>0</v>
      </c>
    </row>
    <row spans="1:4" r="544">
      <c t="s" s="4" r="A544">
        <v>645</v>
      </c>
      <c t="n" s="6" r="B544">
        <v>4136</v>
      </c>
    </row>
    <row spans="1:4" r="545">
      <c t="s" s="4" r="A545">
        <v>646</v>
      </c>
      <c t="n" s="6" r="B545">
        <v>5614</v>
      </c>
    </row>
    <row spans="1:4" r="546">
      <c t="s" s="4" r="A546">
        <v>647</v>
      </c>
      <c t="n" s="6" r="B546">
        <v>0</v>
      </c>
    </row>
    <row spans="1:4" r="547">
      <c t="s" s="4" r="A547">
        <v>648</v>
      </c>
      <c t="n" s="6" r="B547">
        <v>4136</v>
      </c>
    </row>
    <row spans="1:4" r="548">
      <c t="s" s="4" r="A548">
        <v>649</v>
      </c>
      <c t="n" s="6" r="B548">
        <v>5614</v>
      </c>
    </row>
    <row spans="1:4" r="549">
      <c t="s" s="4" r="A549">
        <v>650</v>
      </c>
      <c t="n" s="6" r="B549">
        <v>9750</v>
      </c>
    </row>
    <row spans="1:4" r="550">
      <c t="s" s="4" r="A550">
        <v>651</v>
      </c>
      <c t="n" s="7" r="B550">
        <v>63</v>
      </c>
    </row>
    <row spans="1:4" r="551">
      <c t="s" s="4" r="A551">
        <v>654</v>
      </c>
      <c t="s" s="4" r="B551">
        <v>742</v>
      </c>
    </row>
    <row spans="1:4" r="552">
      <c t="s" s="4" r="A552">
        <v>743</v>
      </c>
    </row>
    <row spans="1:4" r="553">
      <c t="s" s="3" r="A553">
        <v>643</v>
      </c>
    </row>
    <row spans="1:4" r="554">
      <c t="s" s="4" r="A554">
        <v>644</v>
      </c>
      <c t="n" s="7" r="B554">
        <v>0</v>
      </c>
    </row>
    <row spans="1:4" r="555">
      <c t="s" s="4" r="A555">
        <v>645</v>
      </c>
      <c t="n" s="6" r="B555">
        <v>4468</v>
      </c>
    </row>
    <row spans="1:4" r="556">
      <c t="s" s="4" r="A556">
        <v>646</v>
      </c>
      <c t="n" s="6" r="B556">
        <v>6534</v>
      </c>
    </row>
    <row spans="1:4" r="557">
      <c t="s" s="4" r="A557">
        <v>647</v>
      </c>
      <c t="n" s="6" r="B557">
        <v>0</v>
      </c>
    </row>
    <row spans="1:4" r="558">
      <c t="s" s="4" r="A558">
        <v>648</v>
      </c>
      <c t="n" s="6" r="B558">
        <v>4468</v>
      </c>
    </row>
    <row spans="1:4" r="559">
      <c t="s" s="4" r="A559">
        <v>649</v>
      </c>
      <c t="n" s="6" r="B559">
        <v>6534</v>
      </c>
    </row>
    <row spans="1:4" r="560">
      <c t="s" s="4" r="A560">
        <v>650</v>
      </c>
      <c t="n" s="6" r="B560">
        <v>11002</v>
      </c>
    </row>
    <row spans="1:4" r="561">
      <c t="s" s="4" r="A561">
        <v>651</v>
      </c>
      <c t="n" s="7" r="B561">
        <v>34</v>
      </c>
    </row>
    <row spans="1:4" r="562">
      <c t="s" s="4" r="A562">
        <v>654</v>
      </c>
      <c t="s" s="4" r="B562">
        <v>744</v>
      </c>
    </row>
    <row spans="1:4" r="563">
      <c t="s" s="4" r="A563">
        <v>745</v>
      </c>
    </row>
    <row spans="1:4" r="564">
      <c t="s" s="3" r="A564">
        <v>643</v>
      </c>
    </row>
    <row spans="1:4" r="565">
      <c t="s" s="4" r="A565">
        <v>644</v>
      </c>
      <c t="n" s="7" r="B565">
        <v>0</v>
      </c>
    </row>
    <row spans="1:4" r="566">
      <c t="s" s="4" r="A566">
        <v>645</v>
      </c>
      <c t="n" s="6" r="B566">
        <v>8068</v>
      </c>
    </row>
    <row spans="1:4" r="567">
      <c t="s" s="4" r="A567">
        <v>646</v>
      </c>
      <c t="n" s="6" r="B567">
        <v>8901</v>
      </c>
    </row>
    <row spans="1:4" r="568">
      <c t="s" s="4" r="A568">
        <v>647</v>
      </c>
      <c t="n" s="6" r="B568">
        <v>1</v>
      </c>
    </row>
    <row spans="1:4" r="569">
      <c t="s" s="4" r="A569">
        <v>648</v>
      </c>
      <c t="n" s="6" r="B569">
        <v>8069</v>
      </c>
    </row>
    <row spans="1:4" r="570">
      <c t="s" s="4" r="A570">
        <v>649</v>
      </c>
      <c t="n" s="6" r="B570">
        <v>8901</v>
      </c>
    </row>
    <row spans="1:4" r="571">
      <c t="s" s="4" r="A571">
        <v>650</v>
      </c>
      <c t="n" s="6" r="B571">
        <v>16970</v>
      </c>
    </row>
    <row spans="1:4" r="572">
      <c t="s" s="4" r="A572">
        <v>651</v>
      </c>
      <c t="n" s="7" r="B572">
        <v>34</v>
      </c>
    </row>
    <row spans="1:4" r="573">
      <c t="s" s="4" r="A573">
        <v>654</v>
      </c>
      <c t="s" s="4" r="B573">
        <v>744</v>
      </c>
    </row>
    <row spans="1:4" r="574">
      <c t="s" s="4" r="A574">
        <v>746</v>
      </c>
    </row>
    <row spans="1:4" r="575">
      <c t="s" s="3" r="A575">
        <v>643</v>
      </c>
    </row>
    <row spans="1:4" r="576">
      <c t="s" s="4" r="A576">
        <v>644</v>
      </c>
      <c t="n" s="7" r="B576">
        <v>9382</v>
      </c>
    </row>
    <row spans="1:4" r="577">
      <c t="s" s="4" r="A577">
        <v>645</v>
      </c>
      <c t="n" s="6" r="B577">
        <v>6053</v>
      </c>
    </row>
    <row spans="1:4" r="578">
      <c t="s" s="4" r="A578">
        <v>646</v>
      </c>
      <c t="n" s="6" r="B578">
        <v>9274</v>
      </c>
    </row>
    <row spans="1:4" r="579">
      <c t="s" s="4" r="A579">
        <v>647</v>
      </c>
      <c t="n" s="6" r="B579">
        <v>2</v>
      </c>
    </row>
    <row spans="1:4" r="580">
      <c t="s" s="4" r="A580">
        <v>648</v>
      </c>
      <c t="n" s="6" r="B580">
        <v>6054</v>
      </c>
    </row>
    <row spans="1:4" r="581">
      <c t="s" s="4" r="A581">
        <v>649</v>
      </c>
      <c t="n" s="6" r="B581">
        <v>9275</v>
      </c>
    </row>
    <row spans="1:4" r="582">
      <c t="s" s="4" r="A582">
        <v>650</v>
      </c>
      <c t="n" s="6" r="B582">
        <v>15329</v>
      </c>
    </row>
    <row spans="1:4" r="583">
      <c t="s" s="4" r="A583">
        <v>651</v>
      </c>
      <c t="n" s="7" r="B583">
        <v>0</v>
      </c>
    </row>
    <row spans="1:4" r="584">
      <c t="s" s="4" r="A584">
        <v>654</v>
      </c>
      <c t="s" s="4" r="B584">
        <v>747</v>
      </c>
    </row>
    <row spans="1:4" r="585">
      <c t="s" s="4" r="A585">
        <v>748</v>
      </c>
    </row>
    <row spans="1:4" r="586">
      <c t="s" s="3" r="A586">
        <v>643</v>
      </c>
    </row>
    <row spans="1:4" r="587">
      <c t="s" s="4" r="A587">
        <v>644</v>
      </c>
      <c t="n" s="7" r="B587">
        <v>6702</v>
      </c>
    </row>
    <row spans="1:4" r="588">
      <c t="s" s="4" r="A588">
        <v>645</v>
      </c>
      <c t="n" s="6" r="B588">
        <v>2916</v>
      </c>
    </row>
    <row spans="1:4" r="589">
      <c t="s" s="4" r="A589">
        <v>646</v>
      </c>
      <c t="n" s="6" r="B589">
        <v>8213</v>
      </c>
    </row>
    <row spans="1:4" r="590">
      <c t="s" s="4" r="A590">
        <v>647</v>
      </c>
      <c t="n" s="6" r="B590">
        <v>0</v>
      </c>
    </row>
    <row spans="1:4" r="591">
      <c t="s" s="4" r="A591">
        <v>648</v>
      </c>
      <c t="n" s="6" r="B591">
        <v>2916</v>
      </c>
    </row>
    <row spans="1:4" r="592">
      <c t="s" s="4" r="A592">
        <v>649</v>
      </c>
      <c t="n" s="6" r="B592">
        <v>8213</v>
      </c>
    </row>
    <row spans="1:4" r="593">
      <c t="s" s="4" r="A593">
        <v>650</v>
      </c>
      <c t="n" s="6" r="B593">
        <v>11129</v>
      </c>
    </row>
    <row spans="1:4" r="594">
      <c t="s" s="4" r="A594">
        <v>651</v>
      </c>
      <c t="n" s="7" r="B594">
        <v>0</v>
      </c>
    </row>
    <row spans="1:4" r="595">
      <c t="s" s="4" r="A595">
        <v>654</v>
      </c>
      <c t="s" s="4" r="B595">
        <v>747</v>
      </c>
    </row>
    <row spans="1:4" r="596">
      <c t="s" s="4" r="A596">
        <v>749</v>
      </c>
    </row>
    <row spans="1:4" r="597">
      <c t="s" s="3" r="A597">
        <v>643</v>
      </c>
    </row>
    <row spans="1:4" r="598">
      <c t="s" s="4" r="A598">
        <v>644</v>
      </c>
      <c t="n" s="7" r="B598">
        <v>0</v>
      </c>
    </row>
    <row spans="1:4" r="599">
      <c t="s" s="4" r="A599">
        <v>645</v>
      </c>
      <c t="n" s="6" r="B599">
        <v>7980</v>
      </c>
    </row>
    <row spans="1:4" r="600">
      <c t="s" s="4" r="A600">
        <v>646</v>
      </c>
      <c t="n" s="6" r="B600">
        <v>14873</v>
      </c>
    </row>
    <row spans="1:4" r="601">
      <c t="s" s="4" r="A601">
        <v>647</v>
      </c>
      <c t="n" s="6" r="B601">
        <v>0</v>
      </c>
    </row>
    <row spans="1:4" r="602">
      <c t="s" s="4" r="A602">
        <v>648</v>
      </c>
      <c t="n" s="6" r="B602">
        <v>7980</v>
      </c>
    </row>
    <row spans="1:4" r="603">
      <c t="s" s="4" r="A603">
        <v>649</v>
      </c>
      <c t="n" s="6" r="B603">
        <v>14873</v>
      </c>
    </row>
    <row spans="1:4" r="604">
      <c t="s" s="4" r="A604">
        <v>650</v>
      </c>
      <c t="n" s="6" r="B604">
        <v>22853</v>
      </c>
    </row>
    <row spans="1:4" r="605">
      <c t="s" s="4" r="A605">
        <v>651</v>
      </c>
      <c t="n" s="7" r="B605">
        <v>0</v>
      </c>
    </row>
    <row spans="1:4" r="606">
      <c t="s" s="4" r="A606">
        <v>654</v>
      </c>
      <c t="s" s="4" r="B606">
        <v>747</v>
      </c>
    </row>
    <row spans="1:4" r="607">
      <c t="s" s="4" r="A607">
        <v>750</v>
      </c>
    </row>
    <row spans="1:4" r="608">
      <c t="s" s="3" r="A608">
        <v>643</v>
      </c>
    </row>
    <row spans="1:4" r="609">
      <c t="s" s="4" r="A609">
        <v>644</v>
      </c>
      <c t="n" s="7" r="B609">
        <v>0</v>
      </c>
    </row>
    <row spans="1:4" r="610">
      <c t="s" s="4" r="A610">
        <v>645</v>
      </c>
      <c t="n" s="6" r="B610">
        <v>6320</v>
      </c>
    </row>
    <row spans="1:4" r="611">
      <c t="s" s="4" r="A611">
        <v>646</v>
      </c>
      <c t="n" s="6" r="B611">
        <v>9566</v>
      </c>
    </row>
    <row spans="1:4" r="612">
      <c t="s" s="4" r="A612">
        <v>647</v>
      </c>
      <c t="n" s="6" r="B612">
        <v>0</v>
      </c>
    </row>
    <row spans="1:4" r="613">
      <c t="s" s="4" r="A613">
        <v>648</v>
      </c>
      <c t="n" s="6" r="B613">
        <v>6320</v>
      </c>
    </row>
    <row spans="1:4" r="614">
      <c t="s" s="4" r="A614">
        <v>649</v>
      </c>
      <c t="n" s="6" r="B614">
        <v>9566</v>
      </c>
    </row>
    <row spans="1:4" r="615">
      <c t="s" s="4" r="A615">
        <v>650</v>
      </c>
      <c t="n" s="6" r="B615">
        <v>15886</v>
      </c>
    </row>
    <row spans="1:4" r="616">
      <c t="s" s="4" r="A616">
        <v>651</v>
      </c>
      <c t="n" s="7" r="B616">
        <v>0</v>
      </c>
    </row>
    <row spans="1:4" r="617">
      <c t="s" s="4" r="A617">
        <v>654</v>
      </c>
      <c t="s" s="4" r="B617">
        <v>751</v>
      </c>
    </row>
    <row spans="1:4" r="618">
      <c t="s" s="4" r="A618">
        <v>752</v>
      </c>
    </row>
    <row spans="1:4" r="619">
      <c t="s" s="3" r="A619">
        <v>643</v>
      </c>
    </row>
    <row spans="1:4" r="620">
      <c t="s" s="4" r="A620">
        <v>644</v>
      </c>
      <c t="n" s="7" r="B620">
        <v>12821</v>
      </c>
    </row>
    <row spans="1:4" r="621">
      <c t="s" s="4" r="A621">
        <v>645</v>
      </c>
      <c t="n" s="6" r="B621">
        <v>7107</v>
      </c>
    </row>
    <row spans="1:4" r="622">
      <c t="s" s="4" r="A622">
        <v>646</v>
      </c>
      <c t="n" s="6" r="B622">
        <v>10880</v>
      </c>
    </row>
    <row spans="1:4" r="623">
      <c t="s" s="4" r="A623">
        <v>647</v>
      </c>
      <c t="n" s="6" r="B623">
        <v>0</v>
      </c>
    </row>
    <row spans="1:4" r="624">
      <c t="s" s="4" r="A624">
        <v>648</v>
      </c>
      <c t="n" s="6" r="B624">
        <v>7107</v>
      </c>
    </row>
    <row spans="1:4" r="625">
      <c t="s" s="4" r="A625">
        <v>649</v>
      </c>
      <c t="n" s="6" r="B625">
        <v>10880</v>
      </c>
    </row>
    <row spans="1:4" r="626">
      <c t="s" s="4" r="A626">
        <v>650</v>
      </c>
      <c t="n" s="6" r="B626">
        <v>17987</v>
      </c>
    </row>
    <row spans="1:4" r="627">
      <c t="s" s="4" r="A627">
        <v>651</v>
      </c>
      <c t="n" s="7" r="B627">
        <v>0</v>
      </c>
    </row>
    <row spans="1:4" r="628">
      <c t="s" s="4" r="A628">
        <v>654</v>
      </c>
      <c t="s" s="4" r="B628">
        <v>751</v>
      </c>
    </row>
    <row spans="1:4" r="629">
      <c t="s" s="4" r="A629">
        <v>753</v>
      </c>
    </row>
    <row spans="1:4" r="630">
      <c t="s" s="3" r="A630">
        <v>643</v>
      </c>
    </row>
    <row spans="1:4" r="631">
      <c t="s" s="4" r="A631">
        <v>644</v>
      </c>
      <c t="n" s="7" r="B631">
        <v>0</v>
      </c>
    </row>
    <row spans="1:4" r="632">
      <c t="s" s="4" r="A632">
        <v>645</v>
      </c>
      <c t="n" s="6" r="B632">
        <v>5149</v>
      </c>
    </row>
    <row spans="1:4" r="633">
      <c t="s" s="4" r="A633">
        <v>646</v>
      </c>
      <c t="n" s="6" r="B633">
        <v>14414</v>
      </c>
    </row>
    <row spans="1:4" r="634">
      <c t="s" s="4" r="A634">
        <v>647</v>
      </c>
      <c t="n" s="6" r="B634">
        <v>0</v>
      </c>
    </row>
    <row spans="1:4" r="635">
      <c t="s" s="4" r="A635">
        <v>648</v>
      </c>
      <c t="n" s="6" r="B635">
        <v>5149</v>
      </c>
    </row>
    <row spans="1:4" r="636">
      <c t="s" s="4" r="A636">
        <v>649</v>
      </c>
      <c t="n" s="6" r="B636">
        <v>14414</v>
      </c>
    </row>
    <row spans="1:4" r="637">
      <c t="s" s="4" r="A637">
        <v>650</v>
      </c>
      <c t="n" s="6" r="B637">
        <v>19563</v>
      </c>
    </row>
    <row spans="1:4" r="638">
      <c t="s" s="4" r="A638">
        <v>651</v>
      </c>
      <c t="n" s="7" r="B638">
        <v>0</v>
      </c>
    </row>
    <row spans="1:4" r="639">
      <c t="s" s="4" r="A639">
        <v>654</v>
      </c>
      <c t="s" s="4" r="B639">
        <v>754</v>
      </c>
    </row>
    <row spans="1:4" r="640">
      <c t="s" s="4" r="A640">
        <v>755</v>
      </c>
    </row>
    <row spans="1:4" r="641">
      <c t="s" s="3" r="A641">
        <v>643</v>
      </c>
    </row>
    <row spans="1:4" r="642">
      <c t="s" s="4" r="A642">
        <v>644</v>
      </c>
      <c t="n" s="7" r="B642">
        <v>0</v>
      </c>
    </row>
    <row spans="1:4" r="643">
      <c t="s" s="4" r="A643">
        <v>645</v>
      </c>
      <c t="n" s="6" r="B643">
        <v>2336</v>
      </c>
    </row>
    <row spans="1:4" r="644">
      <c t="s" s="4" r="A644">
        <v>646</v>
      </c>
      <c t="n" s="6" r="B644">
        <v>8453</v>
      </c>
    </row>
    <row spans="1:4" r="645">
      <c t="s" s="4" r="A645">
        <v>647</v>
      </c>
      <c t="n" s="6" r="B645">
        <v>1</v>
      </c>
    </row>
    <row spans="1:4" r="646">
      <c t="s" s="4" r="A646">
        <v>648</v>
      </c>
      <c t="n" s="6" r="B646">
        <v>2337</v>
      </c>
    </row>
    <row spans="1:4" r="647">
      <c t="s" s="4" r="A647">
        <v>649</v>
      </c>
      <c t="n" s="6" r="B647">
        <v>8453</v>
      </c>
    </row>
    <row spans="1:4" r="648">
      <c t="s" s="4" r="A648">
        <v>650</v>
      </c>
      <c t="n" s="6" r="B648">
        <v>10790</v>
      </c>
    </row>
    <row spans="1:4" r="649">
      <c t="s" s="4" r="A649">
        <v>651</v>
      </c>
      <c t="n" s="7" r="B649">
        <v>0</v>
      </c>
    </row>
    <row spans="1:4" r="650">
      <c t="s" s="4" r="A650">
        <v>654</v>
      </c>
      <c t="s" s="4" r="B650">
        <v>7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7</v>
      </c>
      <c t="s" s="2" r="B1">
        <v>1</v>
      </c>
    </row>
    <row spans="1:3" r="2">
      <c t="s" s="2" r="B2">
        <v>2</v>
      </c>
      <c t="s" s="2" r="C2">
        <v>30</v>
      </c>
    </row>
    <row spans="1:3" r="3">
      <c t="s" s="3" r="A3">
        <v>758</v>
      </c>
    </row>
    <row spans="1:3" r="4">
      <c t="s" s="4" r="A4">
        <v>759</v>
      </c>
      <c t="n" s="7" r="B4">
        <v>308472</v>
      </c>
      <c t="n" s="7" r="C4">
        <v>0</v>
      </c>
    </row>
    <row spans="1:3" r="5">
      <c t="s" s="4" r="A5">
        <v>133</v>
      </c>
      <c t="n" s="6" r="B5">
        <v>635893</v>
      </c>
      <c t="n" s="6" r="C5">
        <v>307540</v>
      </c>
    </row>
    <row spans="1:3" r="6">
      <c t="s" s="4" r="A6">
        <v>760</v>
      </c>
      <c t="n" s="6" r="B6">
        <v>10333</v>
      </c>
      <c t="n" s="6" r="C6">
        <v>932</v>
      </c>
    </row>
    <row spans="1:3" r="7">
      <c t="s" s="4" r="A7">
        <v>761</v>
      </c>
      <c t="n" s="7" r="B7">
        <v>954698</v>
      </c>
      <c t="n" s="7" r="C7">
        <v>3084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2</v>
      </c>
      <c t="s" s="2" r="B1">
        <v>1</v>
      </c>
    </row>
    <row spans="1:3" r="2">
      <c t="s" s="2" r="B2">
        <v>2</v>
      </c>
      <c t="s" s="2" r="C2">
        <v>30</v>
      </c>
    </row>
    <row spans="1:3" r="3">
      <c t="s" s="3" r="A3">
        <v>763</v>
      </c>
    </row>
    <row spans="1:3" r="4">
      <c t="s" s="4" r="A4">
        <v>759</v>
      </c>
      <c t="n" s="7" r="B4">
        <v>2452</v>
      </c>
      <c t="n" s="7" r="C4">
        <v>0</v>
      </c>
    </row>
    <row spans="1:3" r="5">
      <c t="s" s="4" r="A5">
        <v>764</v>
      </c>
      <c t="n" s="6" r="B5">
        <v>18863</v>
      </c>
      <c t="n" s="6" r="C5">
        <v>2452</v>
      </c>
    </row>
    <row spans="1:3" r="6">
      <c t="s" s="4" r="A6">
        <v>761</v>
      </c>
      <c t="n" s="7" r="B6">
        <v>21315</v>
      </c>
      <c t="n" s="7" r="C6">
        <v>2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Equi</vt:lpstr>
      <vt:lpstr>Condensed Consolidated Statemen</vt:lpstr>
      <vt:lpstr>Consolidated Statements Of Cash</vt:lpstr>
      <vt:lpstr>Organization Organization</vt:lpstr>
      <vt:lpstr>Summary Of Significant Accounti</vt:lpstr>
      <vt:lpstr>Equity Equity</vt:lpstr>
      <vt:lpstr>Fair Value Measurements</vt:lpstr>
      <vt:lpstr>Real Estate Acquisitions Real E</vt:lpstr>
      <vt:lpstr>Acquired Intangible Assets Acqu</vt:lpstr>
      <vt:lpstr>Mortgage and Loans Payable Mort</vt:lpstr>
      <vt:lpstr>Acquired Below-Market Lease Int</vt:lpstr>
      <vt:lpstr>Commitments And Contingencies C</vt:lpstr>
      <vt:lpstr>Derivatives and Hedging Activit</vt:lpstr>
      <vt:lpstr>Related Party Transactions Rela</vt:lpstr>
      <vt:lpstr>Operating Leases Operating Leas</vt:lpstr>
      <vt:lpstr>Quarterly Financial Data (Unaud</vt:lpstr>
      <vt:lpstr>Subsequent Events Subsequent Ev</vt:lpstr>
      <vt:lpstr>Schedule III - Real Estate Asse</vt:lpstr>
      <vt:lpstr>Summary Of Significant Accoun23</vt:lpstr>
      <vt:lpstr>Summary Of Significant Accoun24</vt:lpstr>
      <vt:lpstr>Equity (Tables)</vt:lpstr>
      <vt:lpstr>Fair Value Measurements (Tables</vt:lpstr>
      <vt:lpstr>Real Estate Acquisitions (Table</vt:lpstr>
      <vt:lpstr>Acquired Intangible Assets (Tab</vt:lpstr>
      <vt:lpstr>Mortgage and Loans Payable (Tab</vt:lpstr>
      <vt:lpstr>Acquired Below-Market Lease I30</vt:lpstr>
      <vt:lpstr>Related Party Transactions (Tab</vt:lpstr>
      <vt:lpstr>Operating Leases (Tables)</vt:lpstr>
      <vt:lpstr>Quarterly Financial Data (Una33</vt:lpstr>
      <vt:lpstr>Subsequent Events (Tables)</vt:lpstr>
      <vt:lpstr>Organization (Details)</vt:lpstr>
      <vt:lpstr>Summary Of Significant Accoun36</vt:lpstr>
      <vt:lpstr>Summary Of Significant Accoun37</vt:lpstr>
      <vt:lpstr>Summary Of Significant Accoun38</vt:lpstr>
      <vt:lpstr>Equity (Details)</vt:lpstr>
      <vt:lpstr>Equity Share Repurchases (Detai</vt:lpstr>
      <vt:lpstr>Equity Share Repurchase Liabili</vt:lpstr>
      <vt:lpstr>Fair Value Measurements (Detail</vt:lpstr>
      <vt:lpstr>Fair Value Measurements Fair Va</vt:lpstr>
      <vt:lpstr>Real Estate Acquisitions (Detai</vt:lpstr>
      <vt:lpstr>Real Estate Acquisitions (Det45</vt:lpstr>
      <vt:lpstr>Real Estate Acquisitions Weight</vt:lpstr>
      <vt:lpstr>Real Estate Acquisitions (Det47</vt:lpstr>
      <vt:lpstr>Real Estate Acquisitions (Det48</vt:lpstr>
      <vt:lpstr>Acquired Intangible Assets (Det</vt:lpstr>
      <vt:lpstr>Acquired Intangible Assets (D50</vt:lpstr>
      <vt:lpstr>Acquired Intangible Assets (D51</vt:lpstr>
      <vt:lpstr>Mortgage and Loans Payable (Det</vt:lpstr>
      <vt:lpstr>Mortgage and Loans Payable (D53</vt:lpstr>
      <vt:lpstr>Mortgage and Loans Payable (D54</vt:lpstr>
      <vt:lpstr>Mortgage and Loans Payable (D55</vt:lpstr>
      <vt:lpstr>Acquired Below-Market Lease I56</vt:lpstr>
      <vt:lpstr>Acquired Below-Market Lease I57</vt:lpstr>
      <vt:lpstr>Commitments And Contingencies N</vt:lpstr>
      <vt:lpstr>Derivatives and Hedging Activ59</vt:lpstr>
      <vt:lpstr>Related Party Transactions (Det</vt:lpstr>
      <vt:lpstr>Related Party Transactions (D61</vt:lpstr>
      <vt:lpstr>Related Party Transactions (D62</vt:lpstr>
      <vt:lpstr>Related Party Transactions (D63</vt:lpstr>
      <vt:lpstr>Related Party Transactions (D64</vt:lpstr>
      <vt:lpstr>Related Party Transactions (D65</vt:lpstr>
      <vt:lpstr>Related Party Transactions (D66</vt:lpstr>
      <vt:lpstr>Operating Leases (Details)</vt:lpstr>
      <vt:lpstr>Quarterly Financial Data (Una68</vt:lpstr>
      <vt:lpstr>Subsequent Events (Details) - D</vt:lpstr>
      <vt:lpstr>Subsequent Events (Details) - A</vt:lpstr>
      <vt:lpstr>Subsequent Events (Details) - R</vt:lpstr>
      <vt:lpstr>Schedule III - Real Estate As72</vt:lpstr>
      <vt:lpstr>Schedule III - Real Estate As73</vt:lpstr>
      <vt:lpstr>Schedule III - Real Estate As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08:10Z</dcterms:created>
  <dcterms:modified xmlns:dcterms="http://purl.org/dc/terms/" xmlns:xsi="http://www.w3.org/2001/XMLSchema-instance" xsi:type="dcterms:W3CDTF">2016-03-03T16:08:10Z</dcterms:modified>
  <dc:title xmlns:dc="http://purl.org/dc/elements/1.1/">Untitled</dc:title>
  <dc:description xmlns:dc="http://purl.org/dc/elements/1.1/"/>
  <dc:subject xmlns:dc="http://purl.org/dc/elements/1.1/"/>
  <cp:keywords/>
  <cp:category/>
</cp:coreProperties>
</file>